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Organization and Basis of Prese" sheetId="9" state="visible" r:id="rId9"/>
    <sheet xmlns:r="http://schemas.openxmlformats.org/officeDocument/2006/relationships" name="Summary of Significant Accounti" sheetId="10" state="visible" r:id="rId10"/>
    <sheet xmlns:r="http://schemas.openxmlformats.org/officeDocument/2006/relationships" name="Derivative Financial Instrument" sheetId="11" state="visible" r:id="rId11"/>
    <sheet xmlns:r="http://schemas.openxmlformats.org/officeDocument/2006/relationships" name="Inventories, net" sheetId="12" state="visible" r:id="rId12"/>
    <sheet xmlns:r="http://schemas.openxmlformats.org/officeDocument/2006/relationships" name="Property, Plant and Equipment" sheetId="13" state="visible" r:id="rId13"/>
    <sheet xmlns:r="http://schemas.openxmlformats.org/officeDocument/2006/relationships" name="Goodwill and Intangible Assets" sheetId="14" state="visible" r:id="rId14"/>
    <sheet xmlns:r="http://schemas.openxmlformats.org/officeDocument/2006/relationships" name="Accrued Liabilities" sheetId="15" state="visible" r:id="rId15"/>
    <sheet xmlns:r="http://schemas.openxmlformats.org/officeDocument/2006/relationships" name="Debt" sheetId="16" state="visible" r:id="rId16"/>
    <sheet xmlns:r="http://schemas.openxmlformats.org/officeDocument/2006/relationships" name="Employee Benefit Plans" sheetId="17" state="visible" r:id="rId17"/>
    <sheet xmlns:r="http://schemas.openxmlformats.org/officeDocument/2006/relationships" name="Accumulated Other Comprehensive" sheetId="18" state="visible" r:id="rId18"/>
    <sheet xmlns:r="http://schemas.openxmlformats.org/officeDocument/2006/relationships" name="Commitments and Contingencies" sheetId="19" state="visible" r:id="rId19"/>
    <sheet xmlns:r="http://schemas.openxmlformats.org/officeDocument/2006/relationships" name="Common Stock" sheetId="20" state="visible" r:id="rId20"/>
    <sheet xmlns:r="http://schemas.openxmlformats.org/officeDocument/2006/relationships" name="Revenue Recognition" sheetId="21" state="visible" r:id="rId21"/>
    <sheet xmlns:r="http://schemas.openxmlformats.org/officeDocument/2006/relationships" name="Income Taxes" sheetId="22" state="visible" r:id="rId22"/>
    <sheet xmlns:r="http://schemas.openxmlformats.org/officeDocument/2006/relationships" name="Business Segments and Geographi" sheetId="23" state="visible" r:id="rId23"/>
    <sheet xmlns:r="http://schemas.openxmlformats.org/officeDocument/2006/relationships" name="Quarterly Financial Data (Unaud" sheetId="24" state="visible" r:id="rId24"/>
    <sheet xmlns:r="http://schemas.openxmlformats.org/officeDocument/2006/relationships" name="Schedule II National Oilwell Va"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Derivative Financial Instrume_2" sheetId="28" state="visible" r:id="rId28"/>
    <sheet xmlns:r="http://schemas.openxmlformats.org/officeDocument/2006/relationships" name="Inventories, net (Tables)" sheetId="29" state="visible" r:id="rId29"/>
    <sheet xmlns:r="http://schemas.openxmlformats.org/officeDocument/2006/relationships" name="Property, Plant and Equipment (" sheetId="30" state="visible" r:id="rId30"/>
    <sheet xmlns:r="http://schemas.openxmlformats.org/officeDocument/2006/relationships" name="Goodwill and Intangible Assets " sheetId="31" state="visible" r:id="rId31"/>
    <sheet xmlns:r="http://schemas.openxmlformats.org/officeDocument/2006/relationships" name="Accrued Liabilities (Tables)" sheetId="32" state="visible" r:id="rId32"/>
    <sheet xmlns:r="http://schemas.openxmlformats.org/officeDocument/2006/relationships" name="Debt (Tables)" sheetId="33" state="visible" r:id="rId33"/>
    <sheet xmlns:r="http://schemas.openxmlformats.org/officeDocument/2006/relationships" name="Employee Benefit Plans (Tables)" sheetId="34" state="visible" r:id="rId34"/>
    <sheet xmlns:r="http://schemas.openxmlformats.org/officeDocument/2006/relationships" name="Accumulated Other Comprehensi_2" sheetId="35" state="visible" r:id="rId35"/>
    <sheet xmlns:r="http://schemas.openxmlformats.org/officeDocument/2006/relationships" name="Commitments and Contingencies (" sheetId="36" state="visible" r:id="rId36"/>
    <sheet xmlns:r="http://schemas.openxmlformats.org/officeDocument/2006/relationships" name="Common Stock (Tables)" sheetId="37" state="visible" r:id="rId37"/>
    <sheet xmlns:r="http://schemas.openxmlformats.org/officeDocument/2006/relationships" name="Revenue Recognition (Tables)" sheetId="38" state="visible" r:id="rId38"/>
    <sheet xmlns:r="http://schemas.openxmlformats.org/officeDocument/2006/relationships" name="Income Taxes (Tables)" sheetId="39" state="visible" r:id="rId39"/>
    <sheet xmlns:r="http://schemas.openxmlformats.org/officeDocument/2006/relationships" name="Business Segments and Geograp_2" sheetId="40" state="visible" r:id="rId40"/>
    <sheet xmlns:r="http://schemas.openxmlformats.org/officeDocument/2006/relationships" name="Quarterly Financial Data (Una_2"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Derivative Financial Instrume_3" sheetId="46" state="visible" r:id="rId46"/>
    <sheet xmlns:r="http://schemas.openxmlformats.org/officeDocument/2006/relationships" name="Derivative Financial Instrume_4" sheetId="47" state="visible" r:id="rId47"/>
    <sheet xmlns:r="http://schemas.openxmlformats.org/officeDocument/2006/relationships" name="Derivative Financial Instrume_5" sheetId="48" state="visible" r:id="rId48"/>
    <sheet xmlns:r="http://schemas.openxmlformats.org/officeDocument/2006/relationships" name="Derivative Financial Instrume_6" sheetId="49" state="visible" r:id="rId49"/>
    <sheet xmlns:r="http://schemas.openxmlformats.org/officeDocument/2006/relationships" name="Inventories, net - Inventories " sheetId="50" state="visible" r:id="rId50"/>
    <sheet xmlns:r="http://schemas.openxmlformats.org/officeDocument/2006/relationships" name="Property, Plant and Equipment -" sheetId="51" state="visible" r:id="rId51"/>
    <sheet xmlns:r="http://schemas.openxmlformats.org/officeDocument/2006/relationships" name="Goodwill and Intangible Asset_2" sheetId="52" state="visible" r:id="rId52"/>
    <sheet xmlns:r="http://schemas.openxmlformats.org/officeDocument/2006/relationships" name="Goodwill and Intangible Asset_3" sheetId="53" state="visible" r:id="rId53"/>
    <sheet xmlns:r="http://schemas.openxmlformats.org/officeDocument/2006/relationships" name="Goodwill and Intangible Asset_4" sheetId="54" state="visible" r:id="rId54"/>
    <sheet xmlns:r="http://schemas.openxmlformats.org/officeDocument/2006/relationships" name="Goodwill and Intangible Asset_5" sheetId="55" state="visible" r:id="rId55"/>
    <sheet xmlns:r="http://schemas.openxmlformats.org/officeDocument/2006/relationships" name="Goodwill and Intangible Asset_6" sheetId="56" state="visible" r:id="rId56"/>
    <sheet xmlns:r="http://schemas.openxmlformats.org/officeDocument/2006/relationships" name="Accrued Liabilities - Accrued L" sheetId="57" state="visible" r:id="rId57"/>
    <sheet xmlns:r="http://schemas.openxmlformats.org/officeDocument/2006/relationships" name="Debt - Debt (Detail)" sheetId="58" state="visible" r:id="rId58"/>
    <sheet xmlns:r="http://schemas.openxmlformats.org/officeDocument/2006/relationships" name="Debt - Debt (Parenthetical) (De" sheetId="59" state="visible" r:id="rId59"/>
    <sheet xmlns:r="http://schemas.openxmlformats.org/officeDocument/2006/relationships" name="Debt - Principal Payments of De" sheetId="60" state="visible" r:id="rId60"/>
    <sheet xmlns:r="http://schemas.openxmlformats.org/officeDocument/2006/relationships" name="Debt - Additional Information (" sheetId="61" state="visible" r:id="rId61"/>
    <sheet xmlns:r="http://schemas.openxmlformats.org/officeDocument/2006/relationships" name="Employee Benefit Plans - Additi" sheetId="62" state="visible" r:id="rId62"/>
    <sheet xmlns:r="http://schemas.openxmlformats.org/officeDocument/2006/relationships" name="Employee Benefit Plans - Change" sheetId="63" state="visible" r:id="rId63"/>
    <sheet xmlns:r="http://schemas.openxmlformats.org/officeDocument/2006/relationships" name="Employee Benefit Plans - Assump" sheetId="64" state="visible" r:id="rId64"/>
    <sheet xmlns:r="http://schemas.openxmlformats.org/officeDocument/2006/relationships" name="Employee Benefit Plans - Assu_2" sheetId="65" state="visible" r:id="rId65"/>
    <sheet xmlns:r="http://schemas.openxmlformats.org/officeDocument/2006/relationships" name="Employee Benefit Plans - Plan's" sheetId="66" state="visible" r:id="rId66"/>
    <sheet xmlns:r="http://schemas.openxmlformats.org/officeDocument/2006/relationships" name="Employee Benefit Plans - Summar" sheetId="67" state="visible" r:id="rId67"/>
    <sheet xmlns:r="http://schemas.openxmlformats.org/officeDocument/2006/relationships" name="Accumulated Other Comprehensi_3" sheetId="68" state="visible" r:id="rId68"/>
    <sheet xmlns:r="http://schemas.openxmlformats.org/officeDocument/2006/relationships" name="Accumulated Other Comprehensi_4" sheetId="69" state="visible" r:id="rId69"/>
    <sheet xmlns:r="http://schemas.openxmlformats.org/officeDocument/2006/relationships" name="Accumulated Other Comprehensi_5" sheetId="70" state="visible" r:id="rId70"/>
    <sheet xmlns:r="http://schemas.openxmlformats.org/officeDocument/2006/relationships" name="Commitments and Contingencies -" sheetId="71" state="visible" r:id="rId71"/>
    <sheet xmlns:r="http://schemas.openxmlformats.org/officeDocument/2006/relationships" name="Commitments and Contingencies_2" sheetId="72" state="visible" r:id="rId72"/>
    <sheet xmlns:r="http://schemas.openxmlformats.org/officeDocument/2006/relationships" name="Common Stock - Additional Infor" sheetId="73" state="visible" r:id="rId73"/>
    <sheet xmlns:r="http://schemas.openxmlformats.org/officeDocument/2006/relationships" name="Common Stock - Summary of Stock" sheetId="74" state="visible" r:id="rId74"/>
    <sheet xmlns:r="http://schemas.openxmlformats.org/officeDocument/2006/relationships" name="Common Stock - Summary of Sto_2" sheetId="75" state="visible" r:id="rId75"/>
    <sheet xmlns:r="http://schemas.openxmlformats.org/officeDocument/2006/relationships" name="Common Stock - Assumption Used " sheetId="76" state="visible" r:id="rId76"/>
    <sheet xmlns:r="http://schemas.openxmlformats.org/officeDocument/2006/relationships" name="Common Stock - Summary of Infor" sheetId="77" state="visible" r:id="rId77"/>
    <sheet xmlns:r="http://schemas.openxmlformats.org/officeDocument/2006/relationships" name="Common Stock - Summary of Inf_2" sheetId="78" state="visible" r:id="rId78"/>
    <sheet xmlns:r="http://schemas.openxmlformats.org/officeDocument/2006/relationships" name="Common Stock - Summary of Inf_3" sheetId="79" state="visible" r:id="rId79"/>
    <sheet xmlns:r="http://schemas.openxmlformats.org/officeDocument/2006/relationships" name="Revenue Recognition - Summary o" sheetId="80" state="visible" r:id="rId80"/>
    <sheet xmlns:r="http://schemas.openxmlformats.org/officeDocument/2006/relationships" name="Revenue Recognition - Additiona" sheetId="81" state="visible" r:id="rId81"/>
    <sheet xmlns:r="http://schemas.openxmlformats.org/officeDocument/2006/relationships" name="Revenue Recognition - Summary_2" sheetId="82" state="visible" r:id="rId82"/>
    <sheet xmlns:r="http://schemas.openxmlformats.org/officeDocument/2006/relationships" name="Income Taxes - Additional Infor" sheetId="83" state="visible" r:id="rId83"/>
    <sheet xmlns:r="http://schemas.openxmlformats.org/officeDocument/2006/relationships" name="Income Taxes - Domestic and For" sheetId="84" state="visible" r:id="rId84"/>
    <sheet xmlns:r="http://schemas.openxmlformats.org/officeDocument/2006/relationships" name="Income Taxes - Components of Pr" sheetId="85" state="visible" r:id="rId85"/>
    <sheet xmlns:r="http://schemas.openxmlformats.org/officeDocument/2006/relationships" name="Income Taxes - Difference Betwe" sheetId="86" state="visible" r:id="rId86"/>
    <sheet xmlns:r="http://schemas.openxmlformats.org/officeDocument/2006/relationships" name="Income Taxes - Significant Comp" sheetId="87" state="visible" r:id="rId87"/>
    <sheet xmlns:r="http://schemas.openxmlformats.org/officeDocument/2006/relationships" name="Income Taxes - Reconciliation o" sheetId="88" state="visible" r:id="rId88"/>
    <sheet xmlns:r="http://schemas.openxmlformats.org/officeDocument/2006/relationships" name="Income Taxes - Summary of Net O" sheetId="89" state="visible" r:id="rId89"/>
    <sheet xmlns:r="http://schemas.openxmlformats.org/officeDocument/2006/relationships" name="Business Segments and Geograp_3" sheetId="90" state="visible" r:id="rId90"/>
    <sheet xmlns:r="http://schemas.openxmlformats.org/officeDocument/2006/relationships" name="Business Segments and Geograp_4" sheetId="91" state="visible" r:id="rId91"/>
    <sheet xmlns:r="http://schemas.openxmlformats.org/officeDocument/2006/relationships" name="Business Segments and Geograp_5" sheetId="92" state="visible" r:id="rId92"/>
    <sheet xmlns:r="http://schemas.openxmlformats.org/officeDocument/2006/relationships" name="Business Segments and Geograp_6" sheetId="93" state="visible" r:id="rId93"/>
    <sheet xmlns:r="http://schemas.openxmlformats.org/officeDocument/2006/relationships" name="Quarterly Financial Data (Una_3" sheetId="94" state="visible" r:id="rId94"/>
    <sheet xmlns:r="http://schemas.openxmlformats.org/officeDocument/2006/relationships" name="Schedule II - Valuation and Qua" sheetId="95" state="visible" r:id="rId95"/>
  </sheets>
  <definedNames/>
  <calcPr calcId="124519" fullCalcOnLoad="1"/>
</workbook>
</file>

<file path=xl/sharedStrings.xml><?xml version="1.0" encoding="utf-8"?>
<sst xmlns="http://schemas.openxmlformats.org/spreadsheetml/2006/main" uniqueCount="986">
  <si>
    <t>Document and Entity Information - USD ($) $ in Billions</t>
  </si>
  <si>
    <t>12 Months Ended</t>
  </si>
  <si>
    <t>Dec. 31, 2018</t>
  </si>
  <si>
    <t>Feb. 08,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NOV</t>
  </si>
  <si>
    <t>Entity Registrant Name</t>
  </si>
  <si>
    <t>NATIONAL OILWELL VARCO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Entity Small Business</t>
  </si>
  <si>
    <t>Entity Emerging Growth Company</t>
  </si>
  <si>
    <t>Entity Shell Company</t>
  </si>
  <si>
    <t>Consolidated Balance Sheets - USD ($) $ in Millions</t>
  </si>
  <si>
    <t>Dec. 31, 2017</t>
  </si>
  <si>
    <t>Current assets:</t>
  </si>
  <si>
    <t>Cash and cash equivalents</t>
  </si>
  <si>
    <t>Receivables, net</t>
  </si>
  <si>
    <t>Inventories, net</t>
  </si>
  <si>
    <t>Contract assets</t>
  </si>
  <si>
    <t>Prepaid and other current assets</t>
  </si>
  <si>
    <t>Total current assets</t>
  </si>
  <si>
    <t>Property, plant and equipment, net</t>
  </si>
  <si>
    <t>Deferred income taxes</t>
  </si>
  <si>
    <t>Goodwill</t>
  </si>
  <si>
    <t>Intangibles, net</t>
  </si>
  <si>
    <t>Investment in unconsolidated affiliates</t>
  </si>
  <si>
    <t>Other assets</t>
  </si>
  <si>
    <t>Total assets</t>
  </si>
  <si>
    <t>Current liabilities:</t>
  </si>
  <si>
    <t>Accounts payable</t>
  </si>
  <si>
    <t>Accrued liabilities</t>
  </si>
  <si>
    <t>Contract liabilities</t>
  </si>
  <si>
    <t>Current portion of long-term debt and short-term borrowings</t>
  </si>
  <si>
    <t>Accrued income taxes</t>
  </si>
  <si>
    <t>Total current liabilities</t>
  </si>
  <si>
    <t>Long-term debt</t>
  </si>
  <si>
    <t>Other liabilities</t>
  </si>
  <si>
    <t>Total liabilities</t>
  </si>
  <si>
    <t>Commitments and contingencies</t>
  </si>
  <si>
    <t xml:space="preserve"> </t>
  </si>
  <si>
    <t>Stockholders’ equity:</t>
  </si>
  <si>
    <t>Common stock - par value $.01; 1 billion shares authorized; 383,426,654 and 380,104,970 shares issued and outstanding at December 31, 2018 and December 31, 2017</t>
  </si>
  <si>
    <t>Additional paid-in capital</t>
  </si>
  <si>
    <t>Accumulated other comprehensive loss</t>
  </si>
  <si>
    <t>Retained earnings</t>
  </si>
  <si>
    <t>Total Company stockholders' equity</t>
  </si>
  <si>
    <t>Noncontrolling interests</t>
  </si>
  <si>
    <t>Total stockholders’ equity</t>
  </si>
  <si>
    <t>Total liabilities and stockholders’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Income (Loss) - USD ($) shares in Millions, $ in Millions</t>
  </si>
  <si>
    <t>Dec. 31, 2016</t>
  </si>
  <si>
    <t>Revenue</t>
  </si>
  <si>
    <t>Cost of revenue</t>
  </si>
  <si>
    <t>Gross profit (loss)</t>
  </si>
  <si>
    <t>Selling, general and administrative</t>
  </si>
  <si>
    <t>Goodwill and intangible asset impairment</t>
  </si>
  <si>
    <t>Operating profit (loss)</t>
  </si>
  <si>
    <t>Interest and financial costs</t>
  </si>
  <si>
    <t>Interest income</t>
  </si>
  <si>
    <t>Equity loss in unconsolidated affiliates</t>
  </si>
  <si>
    <t>Other expense, net</t>
  </si>
  <si>
    <t>Income (loss) before income taxes</t>
  </si>
  <si>
    <t>Provision (benefit) for income taxes</t>
  </si>
  <si>
    <t>Net loss</t>
  </si>
  <si>
    <t>Net income (loss) attributable to noncontrolling interests</t>
  </si>
  <si>
    <t>Net loss attributable to Company</t>
  </si>
  <si>
    <t>Net loss attributable to Company per share:</t>
  </si>
  <si>
    <t>Basic</t>
  </si>
  <si>
    <t>Diluted</t>
  </si>
  <si>
    <t>Cash dividends per share</t>
  </si>
  <si>
    <t>Weighted average shares outstanding:</t>
  </si>
  <si>
    <t>Sales [Member]</t>
  </si>
  <si>
    <t>Service [Member]</t>
  </si>
  <si>
    <t>Rental [Member]</t>
  </si>
  <si>
    <t>Consolidated Statements of Comprehensive Income (Loss) - USD ($) $ in Millions</t>
  </si>
  <si>
    <t>Statement Of Income And Comprehensive Income [Abstract]</t>
  </si>
  <si>
    <t>Other comprehensive income (loss):</t>
  </si>
  <si>
    <t>Currency translation adjustments</t>
  </si>
  <si>
    <t>Derivative financial instruments, net of tax</t>
  </si>
  <si>
    <t>Change in defined benefit plans, net of tax</t>
  </si>
  <si>
    <t>Comprehensive income (loss)</t>
  </si>
  <si>
    <t>Comprehensive income (loss) attributable to Company</t>
  </si>
  <si>
    <t>Consolidated Statements of Cash Flows - USD ($) $ in Millions</t>
  </si>
  <si>
    <t>Cash flows from operating activities:</t>
  </si>
  <si>
    <t>Adjustments to reconcile net loss to net cash provided by operating activities:</t>
  </si>
  <si>
    <t>Depreciation and amortization</t>
  </si>
  <si>
    <t>Stock-based compensation</t>
  </si>
  <si>
    <t>Excess tax benefit from stock-based compensation</t>
  </si>
  <si>
    <t>Equity (income) loss in unconsolidated affiliates</t>
  </si>
  <si>
    <t>Dividend from unconsolidated affiliate</t>
  </si>
  <si>
    <t>Provision for inventory losses</t>
  </si>
  <si>
    <t>Other, net</t>
  </si>
  <si>
    <t>Change in operating assets and liabilities, net of acquisitions:</t>
  </si>
  <si>
    <t>Receivables</t>
  </si>
  <si>
    <t>Inventories</t>
  </si>
  <si>
    <t>Income taxes payable</t>
  </si>
  <si>
    <t>Other assets/liabilities, net</t>
  </si>
  <si>
    <t>Net cash provided by operating activities</t>
  </si>
  <si>
    <t>Cash flows from investing activities:</t>
  </si>
  <si>
    <t>Purchases of property, plant and equipment</t>
  </si>
  <si>
    <t>Business acquisitions, net of cash acquired</t>
  </si>
  <si>
    <t>Net cash used in investing activities</t>
  </si>
  <si>
    <t>Cash flows from financing activities:</t>
  </si>
  <si>
    <t>Borrowings against lines of credit and other debt</t>
  </si>
  <si>
    <t>Payments against lines of credit and other debt</t>
  </si>
  <si>
    <t>Cash dividends paid</t>
  </si>
  <si>
    <t>Activity under stock incentive plans</t>
  </si>
  <si>
    <t>Other</t>
  </si>
  <si>
    <t>Net cash used in financing activities</t>
  </si>
  <si>
    <t>Effect of exchange rates on cash</t>
  </si>
  <si>
    <t>Increase (decrease) in cash and cash equivalents</t>
  </si>
  <si>
    <t>Cash and cash equivalents, beginning of period</t>
  </si>
  <si>
    <t>Cash and cash equivalents, end of period</t>
  </si>
  <si>
    <t>Cash payments during the period for:</t>
  </si>
  <si>
    <t>Interest</t>
  </si>
  <si>
    <t>Income taxes</t>
  </si>
  <si>
    <t>Consolidated Statements of Stockholders' Equity - USD ($) shares in Millions, $ in Millions</t>
  </si>
  <si>
    <t>Total</t>
  </si>
  <si>
    <t>Stock-Based Compensation on Tender Offer [Member]</t>
  </si>
  <si>
    <t>Common Stock [Member]</t>
  </si>
  <si>
    <t>Additional Paid in Capital [Member]</t>
  </si>
  <si>
    <t>Additional Paid in Capital [Member]Stock-Based Compensation on Tender Offer [Member]</t>
  </si>
  <si>
    <t>Accumulated Other Comprehensive Income (Loss) [Member]</t>
  </si>
  <si>
    <t>Retained Earnings (Loss) [Member]</t>
  </si>
  <si>
    <t>Total Company Stockholders' Equity [Member]</t>
  </si>
  <si>
    <t>Total Company Stockholders' Equity [Member]Stock-Based Compensation on Tender Offer [Member]</t>
  </si>
  <si>
    <t>Noncontrolling Interests [Member]</t>
  </si>
  <si>
    <t>Beginning Balance at Dec. 31, 2015</t>
  </si>
  <si>
    <t>Begining Balance, shares at Dec. 31, 2015</t>
  </si>
  <si>
    <t>Other comprehensive income (loss), net</t>
  </si>
  <si>
    <t>Cash dividends, per common share</t>
  </si>
  <si>
    <t>Noncontrolling interest</t>
  </si>
  <si>
    <t>Common stock issued</t>
  </si>
  <si>
    <t>Common stock issued, shares</t>
  </si>
  <si>
    <t>Stock issued in acquisition</t>
  </si>
  <si>
    <t>Stock issued in acquisition, Shares</t>
  </si>
  <si>
    <t>Withholding taxes</t>
  </si>
  <si>
    <t>Ending Balance at Dec. 31, 2016</t>
  </si>
  <si>
    <t>Ending Balance, shares at Dec. 31, 2016</t>
  </si>
  <si>
    <t>Adoption of new accounting standards</t>
  </si>
  <si>
    <t>Ending Balance at Dec. 31, 2017</t>
  </si>
  <si>
    <t>Ending Balance, shares at Dec. 31, 2017</t>
  </si>
  <si>
    <t>Ending Balance at Dec. 31, 2018</t>
  </si>
  <si>
    <t>Ending Balance, shares at Dec. 31, 2018</t>
  </si>
  <si>
    <t>Consolidated Statements of Stockholders' Equity (Parenthetical) - $ / shares</t>
  </si>
  <si>
    <t>Organization and Basis of Presentation</t>
  </si>
  <si>
    <t>Organization Consolidation And Presentation Of Financial Statements Abstract</t>
  </si>
  <si>
    <t xml:space="preserve">1. Organization and Basis of Presentation Nature of Business We design, construct, manufacture and sell comprehensive systems, components, and products used in oil and gas drilling and production, provide oilfield services and supplies, and distribute products and provide supply chain integration services to the upstream oil and gas industry. Our revenues and operating results are directly related to the level of worldwide oil and gas drilling and production activities and the profitability and cash flow of oil and gas companies, drilling contractors and oilfield service companies, which in turn are affected by current and anticipated prices of oil and gas. Oil and gas prices have been, and are likely to continue to be, volatile. Basis of Consolidation The accompanying Consolidated Financial Statements include the accounts of National Oilwell Varco, Inc. and its consolidated subsidiaries. Certain reclassifications have been made to the prior year financial statements in order for them to conform with the 2018 presentation. </t>
  </si>
  <si>
    <t>Summary of Significant Accounting Policies</t>
  </si>
  <si>
    <t>Accounting Policies [Abstract]</t>
  </si>
  <si>
    <t>2. Summary of Significant Accounting Policies Fair Value of Financial Instruments The carrying amounts of financial instruments including cash and cash equivalents, receivables, and payables approximated fair value because of the relatively short maturity of these instruments. Cash equivalents include only those investments having a maturity date of three months or less at the time of purchase. Derivative Financial Instruments The Company records all derivative financial instruments at their fair value in its Consolidated Balance Sheet. Except for certain non-designated hedges discussed below, all derivative financial instruments that the Company holds are designated as cash flow hedges and are highly effective in offsetting movements in the underlying risks. Such arrangements typically have terms between two and 24 months, but may have longer terms depending on the underlying cash flows being hedged, typically related to the projects in our backlog. Inventories Inventories are stated at the lower of cost or estimated net realizable value using the first-in, first-out or average cost methods. Inventories consist of raw materials and supplies, work-in-process and finished goods and purchased products. The Company determines reserves for inventory based on historical usage of inventory on-hand, assumptions about future demand and market conditions, and estimates about potential alternative uses, which are limited. The Company evaluates inventory quarterly using the best information available at the time to inform our assumptions and estimates about future demand and resulting sales volumes, and recognizes reserves as necessary to properly state inventory. Based on an update of our assumptions at each point in time related to estimates of future demand, we recorded charges for additions to inventory reserves of $49 million, $114 million, and $606 million for the years ended December 31, 2018, 2017, and 2016, respectively, consisting primarily of obsolete and surplus inventories. At December 31, 2018 and 2017, inventory reserves totaled $644 million and $800 million, or 17.7% and 21.0% of gross inventory, respectively. Property, Plant and Equipment Property, plant and equipment are recorded at cost. Expenditures for major improvements that extend the lives of property and equipment are capitalized while minor replacements, maintenance and repairs are charged to operations as incurred. Disposals are removed at cost less accumulated depreciation with any resulting gain or loss reflected in operations. Depreciation is provided using the straight-line method over the estimated useful lives of individual items. Depreciation expense, which includes the amortization of assets recorded under capital leases, was $349 million, $359 million and $370 million for the years ended December 31, 2018, 2017 and 2016, respectively. Accumulated depreciation of $2,687 million as of December 31, 2018 included accumulated depreciation of $30 million for capital leases. The estimated useful lives of the major classes of property, plant and equipment are included in Note 5 to the consolidated financial statements. We record impairment losses on long-lived assets used in operations when events and circumstances indicate that the assets are impaired and the undiscounted cash flows estimated to be generated by those assets are less than the carrying amount of those assets. The carrying value of assets used in operations that are not recoverable is reduced to fair value if lower than carrying value. In determining the fair market value of the assets, we consider market trends and recent transactions involving sales of similar assets, or when not available, discounted cash flow analysis. Impairments of long-lived assets were $21 million, $10 million and $54 million for the years ended December 31, 2018, 2017 and 2016, respectively. Acquisitions and Investments Acquisitions of businesses are accounted for using the acquisition method of accounting, and the financial statements include the results of the acquired operations from the respective dates of acquisition. The purchase price of the acquired entities is preliminarily allocated to the net assets acquired and liabilities assumed based on the estimated fair value at the dates of acquisition, with any excess of cost over the fair value of net assets acquired, including intangibles, recognized as goodwill. Subsequent changes to preliminary amounts are made prospectively. The Company paid cash of $280 million, $86 million and $230 million for acquisitions for the years ended December 31, 2018, 2017 and 2016, respectively. These acquisitions did not have a material effect on the Company’s operating results, cash flows or financial position Foreign Currency Certain foreign operations, including our operations in Norway, use the U.S. dollar as the functional currency. The functional currency for most of our foreign operations is the local currency. The cumulative effects of translating the balance sheet accounts from the functional currency into the U.S. dollar at current exchange rates are included in accumulated other comprehensive income (loss). Revenues and expenses are translated at average exchange rates in effect during the period. Accordingly, financial statements of these foreign subsidiaries are remeasured to U.S. dollars for consolidation purposes using current rates of exchange for monetary assets and liabilities and historical rates of exchange for nonmonetary assets and related elements of expense. Revenue and expense elements are remeasured at rates that approximate the rates in effect on the transaction dates. For all operations, gains or losses from remeasuring foreign currency transactions into the functional currency are included in income. Net foreign currency transaction losses were $52 million, $3 million and $10 million for the years ending December 31, 2018, 2017 and 2016, respectively, and are included in other income (expense) in the accompanying statement of income. Revenue Recognition The majority of the Company’s revenue streams record revenue at a point in time when a performance obligation has been satisfied by transferring control of promised goods or services to a customer. Products and services are sold or rented based upon a fixed or determinable price and do not generally include right of return or other significant post-delivery obligations. Revenue is recognized net of any taxes collected from customers, which are subsequently remitted to governmental authorities. Payment terms and conditions vary by contract type. We have elected to apply the practical expedient that does not require an adjustment for a financing component if, at contract inception, the period between when we transfer the promised goods or service to the customer and when the customer pays for the goods or service is one year or less. Shipping and handling costs are recognized when incurred and are treated as costs to fulfill the original performance obligation instead of as a separate performance obligation. Revenue is often generated from contracts that include multiple performance obligations. Using significant judgement, the Company considers the degree of customization, integration and interdependency of the related products and services when assessing distinct performance obligations within one contract. Stand-alone selling price (“SSP”) for each distinct performance obligation is generally determined using the price at which the products and services would be sold separately to the customer. Discounts, when provided, are allocated based on the relative SSP of the various products and services. For revenue that is not recognized at a point in time, the Company follows accounting guidance for revenue recognized over time, as follows: Revenue Recognition under Long-term Construction Contracts Revenue is recognized over-time for certain long-term construction contracts in the Completion &amp; Production Solutions and Rig Technologies segments. These contracts include custom designs for customer-specific applications that are unique and require significant engineering efforts. Revenue is recognized as work progresses on each contract. Right to payment is enforceable for performance completed to date, including a reasonable profit. Because of control transferring over time, revenue is recognized based on the extent of progress towards completion of the performance obligation. We generally use the cost-to-cost (input) measure of progress for our contracts because it best depicts the transfer of assets to the customer which occurs as we incur costs. Under the cost-to-cost measure of progress, progress towards completion of each contract is measured based on the ratio of costs incurred to date to the total estimated costs at completion of the performance obligation. Revenues, including estimated fees or profits, are recorded proportionally as costs are incurred. These costs include labor, materials, subcontractors’ costs, and other direct costs. Any expected losses on a project are recorded in full in the period in which the loss becomes probable. These long-term construction contracts generally include a significant service of integrating a complex set of tasks and components into a single project or capability, so are accounted for as one performance obligation. Estimating total revenue and cost at completion of long-term construction contracts is complex, subject to many variables and requires significant judgment. It is common for our long-term contracts to contain late delivery fees, work performance guarantees, and other provisions that can either increase or decrease the transaction price. We estimate variable consideration as the most likely amount we expect to receive. We include variable consideration in the estimated transaction price to the extent it is probable that a significant reversal of cumulative revenue recognized will not occur, or when the uncertainty associated with the variable consideration is resolved. Our estimates of variable consideration and determination of whether to include estimated amounts in the transaction price are based on an assessment of our anticipated performance and historical, current and forecasted information that is reasonably available to us. Net revenue recognized from performance obligations satisfied in previous periods was $65 million for the year ended December 31, 2018 primarily due to change orders. Service and Repair Work For service and repair contracts, revenue is recognized over time. We generally use the output method to measure progress on service contracts due to the manner in which the customer receives and derives value from the services provided. For repair contracts, we generally use the cost-to-cost measure of progress because it best depicts the transfer of assets to the customer. Remaining Performance Obligations Remaining performance obligations represent the transaction price of firm orders for all revenue streams for which work has not been performed on contracts with an original expected duration of one year or more. We do not disclose the remaining performance obligations of royalty contracts, service contracts for which there is a right to invoice, and short-term contracts that are expected to have a duration of one year or less. As of December 31, 2018, the aggregate amount of the transaction price allocated to remaining performance obligations was $1,813 million. The Company expects to recognize approximately $887 million in revenue for the remaining performance obligations in 2019 and $926 million in 2020 and thereafter. Costs to Obtain and Fulfill a Contract We recognize an asset for the incremental costs of obtaining a contract, such as sales commissions, with a customer when we expect the benefit of those costs to be longer than one year. Costs to fulfill a contract, such as set-up and mobilization costs, are also capitalized when we expect to recover those costs. These contract costs are deferred and amortized over the period of contract performance. Total capitalized costs to obtain and fulfill a contract and the related amortization were immaterial during the periods presented and are included in other current and long-term assets on our consolidated balance sheets. We apply the practical expedient to expense costs as incurred for costs to obtain a contract with a customer when the amortization period would have been one year or less. Service and Product Warranties The Company provides service and warranty policies on certain of its products. The Company accrues liabilities under service and warranty policies based upon specific claims and a review of historical warranty and service claim experience. Adjustments are made to accruals as claim data and historical experience change. In addition, the Company incurs discretionary costs to service its products in connection with product performance issues and accrues for them when they are encountered. The Company monitors the actual cost of performing these discretionary services and adjusts the accrual based on the most current information available. The changes in the carrying amount of service and product warranties are as follows (in millions):
Balance at December 31, 2016
$
172
Net provisions for warranties issued during the year
46
Amounts incurred
(86
)
Currency translation adjustments
3
Balance at December 31, 2017
$
135
Net provisions for warranties issued during the year
38
Amounts incurred
(67
)
Currency translation adjustments
(1
)
Balance at December 31, 2018
$
105
Income Taxes The liability method is used to account for income taxes. Deferred tax assets and liabilities are determined based on differences between the financial reporting and tax basis of assets and liabilities and are measured using the enacted tax rates that will be in effect when the differences are expected to reverse. Valuation allowances are established when necessary to reduce deferred tax assets to amounts which are more likely than not to be realized. Concentration of Credit Risk We grant credit to our customers, which operate primarily in the oil and gas industry. Concentrations of credit risk are limited because we have a large number of geographically diverse customers, thus spreading trade credit risk. We control credit risk through credit evaluations, credit limits and monitoring procedures. We perform periodic credit evaluations of our customers’ financial condition and generally do not require collateral, but may require letters of credit for certain international sales. Credit losses are provided for in the financial statements. Allowances for doubtful accounts are determined based on a continuous process of assessing the Company’s portfolio on an individual customer basis taking into account current market conditions and trends. This process consists of a thorough review of historical collection experience, current aging status of the customer accounts, and financial condition of the Company’s customers. Based on a review of these factors, the Company will establish or adjust allowances for specific customers. Accounts receivable are net of allowances for doubtful accounts of approximately $161 million and $187 million at December 31, 2018 and 2017, respectively. Stock-Based Compensation Compensation expense for the Company’s stock-based compensation plans is measured using the fair value method. The fair value of stock option grants and restricted stock is amortized to expense using the straight-line method over the shorter of the vesting period or the remaining employee service period. The Company provides compensation benefits to employees and non-employee directors under share-based payment arrangements, including various employee stock option plans. Environmental Liabilities When environmental assessments or remediations are probable and the costs can be reasonably estimated, remediation liabilities are recorded on an undiscounted basis and are adjusted as further information develops or circumstances change. Use of Estimates The preparation of financial statements in conformity with accounting principles generally accepted in the United States requires management to make estimates and assumptions that affect reported and contingent amounts of assets and liabilities as of the date of the financial statements and reported amounts of revenues and expenses during the reporting period. Such estimates include but are not limited to, estimated losses on accounts receivable, estimated costs and related margins of projects accounted for over time, estimated realizable value on excess and obsolete inventory, contingencies, estimated liabilities for litigation exposures and liquidated damages, estimated warranty costs, estimates related to pension accounting, estimates related to the fair value of reporting units for purposes of assessing goodwill and other indefinite-lived intangible assets for impairment and estimates related to deferred tax assets and liabilities, including valuation allowances on deferred tax assets. Actual results could differ from those estimates. Contingencies The Company accrues for costs relating to litigation claims and other contingent matters, including liquidated damage liabilities, when such liabilities become probable and reasonably estimable. In circumstances where the most likely outcome of a contingency can be reasonably estimated, we accrue a liability for that amount. Where the most likely outcome cannot be estimated, a range of potential losses is established and if no one amount in that range is more likely than others, the low end of the range is accrued. Such estimates may be based on advice from third parties or on management’s judgment, as appropriate. Revisions to contingent liabilities are reflected in income in the period in which different facts or information become known or circumstances change that affect the Company’s previous judgments with respect to the likelihood or amount of loss. Amounts paid upon the ultimate resolution of contingent liabilities may be materially different from previous estimates and could require adjustments to the estimated reserves to be recognized in the period such new information becomes known. Net Loss Attributable to Company Per Share The following table sets forth the computation of weighted average basic and diluted shares outstanding (in millions, except per share data):
Years Ended December 31,
2018
2017
2016
Numerator:
Net loss attributable to Company
$
(31
)
$
(237
)
$
(2,412
)
Denominator:
Basic—weighted average common shares outstanding
378
377
376
Dilutive effect of employee stock options and other unvested stock awards
—
—
—
Diluted outstanding shares
378
377
376
Basic loss attributable to Company per share
$
(0.08
)
$
(0.63
)
$
(6.41
)
Diluted loss attributable to Company per share
$
(0.08
)
$
(0.63
)
$
(6.41
)
Cash dividends per share
$
0.20
$
0.20
$
0.61
Net loss attributable to Company allocated to participating securities was immaterial for the years ended December 31, 2018, 2017 and 2016 and therefore not excluded from net loss attributable to Company per share calculation. The Company had stock options outstanding that were anti-dilutive totaling 20 million, 12 million, and 14 million at December 31, 2018, 2017 and 2016, respectively. Recently Adopted Accounting Standards In March 2017, the FASB issued Accounting Standard Update No. 2017-07 “Improving the Presentation of Net Periodic Pension Cost and Net Periodic Postretirement Benefit Cost” (ASU 2017-07). This update requires that an employer report the service cost component in the same line item as other compensation costs and separately from other components of net benefit cost. ASU 2017-07 is effective for fiscal periods beginning after December 15, 2017, and for interim periods within those fiscal years. The Company adopted this update on January 1, 2018 with no material impact. In August 2016, the FASB issued Accounting Standard Update No. 2016-15 “Classification of Certain Cash Receipts and Cash Payments” (ASU 2016-15). This update amends Accounting Standard Codification Topic No. 230 “Statement of Cash Flows” and provides guidance and clarification on presentation of certain cash flow issues. ASU No. 2016-15 is effective for fiscal years beginning after December 15, 2017, and for interim periods within those fiscal years. The Company adopted this update on January 1, 2018 with no material impact. In May 2014, the FASB issued Accounting Standard Update No. 2014-09, “Revenue from Contracts with Customers” (ASU 2014-09), which supersedes the revenue recognition requirements in FASB ASC Topic 605, “Revenue Recognition,” and most industry-specific guidance. This ASU proscribes a five-step model for determining when and how revenue is recognized. Under the model, an entity will recognize revenue to depict the transfer of goods or services to a customer at an amount reflecting the consideration it expects to receive in exchange for those goods or services. ASU 2014-09 is effective for fiscal periods beginning after December 15, 2017. The Company adopted this update on January 1, 2018, using the modified retrospective approach, in which an immaterial cumulative effect adjustment was made to retained earnings. The adoption of ASU 2014-09 did not have a material impact on the Company’s consolidated financial position, results of operations, equity or cash flows as of the adoption date or for the year ended December 31, 2018. Recently Issued Accounting Standards In August 2017, the FASB issued Accounting Standard Update No. 2017-12 “Derivatives and Hedging – Targeted Improvements to Accounting for Hedging Activities” (ASU 2017-12). This update improves the financial reporting of hedging relationships and simplifies the application of the hedge accounting guidance. ASU 2017-12 is effective for fiscal periods beginning after December 15, 2018, and for interim periods within those fiscal years. Early adoption is permitted in any interim period after issuance of ASU 2017-12. The Company will adopt ASU No. 2017-12 effective January 1, 2019 with an immaterial effect on its consolidated financial position and results of operations. In February 2016, the FASB issued ASC Topic 842, “Leases” (ASC Topic 842), which supersedes the lease requirements in ASC Topic No. 840 “Leases” and most industry-specific guidance. This update increases transparency and comparability among organizations by recognizing lease assets and lease liabilities on the balance sheet and disclosing key information about leasing arrangements. ASC Topic 842 is effective for fiscal years beginning after December 15, 2018, and for interim periods within those fiscal years. The Company’s internal team, assisted by an accounting and consulting firm, has implemented and is testing new software, processes, procedures and controls to correctly account for leases under the new requirements. We currently estimate implementing ASC Topic 842 in the first quarter of 2019 will gross-up the Company’s balance sheet with additional assets and liabilities in the range of approximately $500 to $650 million. Implementing the new standard will not affect the Company’s compliance with the debt-to-capitalization covenant of our $3 billion revolving credit facility (see Note 8) because that agreement grandfathers the prior treatment of operating leases for purposes of the calculation.</t>
  </si>
  <si>
    <t>Derivative Financial Instruments</t>
  </si>
  <si>
    <t>Derivative Instruments And Hedging Activities Disclosure [Abstract]</t>
  </si>
  <si>
    <t xml:space="preserve">3. Derivative Financial Instruments The Company is exposed to certain risks relating to its ongoing business operations. The primary risk managed by using derivative instruments is foreign currency exchange rate risk. Forward contracts against various foreign currencies are entered into to manage the foreign currency exchange rate risk on forecasted revenues and expenses denominated in currencies other than the functional currency of the operating unit (cash flow hedge). Other forward exchange contracts against various foreign currencies are entered into to manage the foreign currency exchange rate risk associated with certain firm commitments denominated in currencies other than the functional currency of the operating unit (fair value hedge). In addition, the Company will enter into non-designated forward contracts against various foreign currencies to manage the foreign currency exchange rate risk on recognized nonfunctional currency monetary accounts (non-designated hedge). At December 31, 2018, the Company has determined that the fair value of its derivative financial instruments representing assets of $6 million and liabilities of $36 million (currency related derivatives) are determined using level 2 inputs (inputs other than quoted prices in active markets for identical assets and liabilities that are observable either directly or indirectly for substantially the full term of the asset or liability) in the fair value hierarchy as the fair value is based on publicly available foreign exchange and interest rates at each financial reporting date. At December 31, 2018, the net fair value of the Company’s foreign currency forward contracts totaled a net liability of $30 million. At December 31, 2018, the Company’s financial instruments do not contain any credit-risk-related or other contingent features that could cause accelerated payments when the Company’s financial instruments are in net liability positions. We do not use derivative financial instruments for trading or speculative purposes. Cash Flow Hedging Strategy To protect against the volatility of forecasted foreign currency cash flows resulting from forecasted revenues and expenses, the Company has instituted a cash flow hedging program. The Company hedges portions of its forecasted revenues and expenses denominated in nonfunctional currencies with forward contracts. When the U.S. dollar strengthens against the foreign currencies, the decrease in present value of future foreign currency revenues and expenses is offset by gains in the fair value of the forward contracts designated as hedges. Conversely, when the U.S. dollar weakens, the increase in the present value of future foreign currency cash flows is offset by losses in the fair value of the forward contracts. For derivative instruments that are designated and qualify as a cash flow hedge (i.e., hedging the exposure to variability in expected future cash flows that is subject to a particular currency risk), the effective portion of the gain or loss on the derivative instrument is reported as a component of Other Comprehensive Income (Loss) and reclassified into earnings in the same line item associated with the forecasted transaction and in the same period or periods during which the hedged transaction affects earnings (e.g., in “revenues” when the hedged transactions are cash flows associated with forecasted revenues). The remaining gain or loss on the derivative instrument in excess of the cumulative change in the present value of future cash flows of the hedged item, if any (i.e., the ineffective portion), or hedge components excluded from the assessment of effectiveness, is recognized in the Consolidated Statements of Income (Loss) during the current period. The Company had the following outstanding foreign currency forward contracts that were entered into to hedge nonfunctional currency cash flows from forecasted revenues and expenses (in millions):
Currency Denomination
Foreign Currency
December 31, 2018
December 31, 2017
Norwegian Krone
NOK
4,118
NOK
4,013
Japanese Yen
JPY
121
JPY
982
U.S. Dollar
USD
96
USD
163
Euro
EUR
71
EUR
120
Danish Krone
DKK
14
DKK
30
British Pound Sterling
GBP
9
GBP
11
Non-designated Hedging Strategy The Company enters into forward exchange contracts to hedge certain nonfunctional currency monetary accounts. The purpose of the Company’s foreign currency hedging activities is to protect the Company from risk that the eventual U.S. dollar equivalent cash flows from the nonfunctional currency monetary accounts will be adversely affected by changes in the exchange rates. For derivative instruments that are non-designated, the gain or loss on the derivative instrument subject to the hedged risk (i.e., nonfunctional currency monetary accounts) is recognized in other income (expense), net in the Consolidated Statement of Income (Loss). The Company had the following outstanding foreign currency forward contracts that hedge the fair value of nonfunctional currency monetary accounts (in millions):
Currency Denomination
Foreign Currency
December 31, 2018
December 31, 2017
Norwegian Krone
NOK
1,111
NOK
1,734
U.S. Dollar
USD
535
USD
463
Mexican Peso
MXN
204
MXN
—
South African Rand
ZAR
124
ZAR
150
Euro
EUR
101
EUR
99
Danish Krone
DKK
21
DKK
15
British Pound Sterling
GBP
3
GBP
3
Russian Ruble
RUB
—
RUB
2,699
The Company has the following fair values of its derivative instruments and their balance sheet classifications (in millions):
Fair Values of Derivative Instruments (In millions)
Asset Derivatives
Liability Derivatives
Fair Value
Fair Value
Balance Sheet
December 31,
Balance Sheet
December 31,
Location
2018
2017
Location
2018
2017
Derivatives designated as hedging instruments under ASC Topic 815
Foreign exchange contracts
Prepaid and other current assets
$
2
$
13
Accrued liabilities
$
17
$
3
Foreign exchange contracts
Other Assets
—
8
Other Liabilities
11
2
Total derivatives designated as hedging instruments under ASC Topic 815
$
2
$
21
$
28
$
5
Derivatives not designated as hedging instruments under ASC Topic 815
Foreign exchange contracts
Prepaid and other current assets
$
4
$
10
Accrued liabilities
$
6
$
5
Foreign exchange contracts
Other Assets
—
2
Other Liabilities
2
1
Total derivatives not designated as hedging instruments under ASC Topic 815
$
4
$
12
$
8
$
6
Total derivatives
$
6
$
33
$
36
$
11
The Effect of Derivative Instruments on the Consolidated Statements of Income (Loss) ($ in millions)
Location of Gain (Loss)
Recognized in Income on
Amount of Gain (Loss)
Location of Gain (Loss)
Derivatives (Ineffective
Recognized in Income on
Reclassified from
Amount of Gain (Loss)
Portion and Amount
Derivatives (Ineffective
Derivatives Designated as
Amount of Gain (Loss)
Accumulated OCI into
Reclassified from
Excluded from
Portion and Amount
Hedging Instruments under
Recognized in OCI on
Income
Accumulated OCI into
Effectiveness
Excluded from
ASC Topic 815
Derivatives (Effective Portion) (a)
(Effective Portion)
Income (Effective Portion)
Testing)
Effectiveness Testing) (b)
Years Ended December 31,
Years Ended December 31,
Years Ended December 31,
2018
2017
2018
2017
2018
2017
Revenue
(2)
8
Cost of revenue
2
7
Foreign exchange contracts
(25)
56
Cost of revenue
4
(19)
Other income (expense), net
(9)
2
Total
(25)
56
2
(11)
(7)
9
Derivatives Not Designated as
Location of Gain (Loss)
Amount of Gain (Loss)
Hedging Instruments under
Recognized in Income
Recognized in Income on
ASC Topic 815
on Derivatives
Derivatives
Years Ended December 31,
2018
2017
Foreign exchange contracts
Other income (expense), net
(30)
58
Total
(30)
58 </t>
  </si>
  <si>
    <t>Inventory Disclosure [Abstract]</t>
  </si>
  <si>
    <t>4. Inventories, net Inventories consist of (in millions):
December 31,
2018
2017
Raw materials and supplies
$
614
$
656
Work in process
501
513
Finished goods and purchased products
1,871
1,834
Total
$
2,986
$
3,003</t>
  </si>
  <si>
    <t>Property, Plant and Equipment</t>
  </si>
  <si>
    <t>Property Plant And Equipment [Abstract]</t>
  </si>
  <si>
    <t>5. Property, Plant and Equipment, net Property, plant and equipment consist of (in millions):
Estimated
December 31,
Useful Lives
2018
2017
Land
$
227
$
252
Buildings and improvements
5-35 Years
1,271
1,340
Operating equipment
3-15 Years
3,140
3,169
Rental equipment
3-12 Years
597
581
Capital leases
20-24 Years
249
219
5,484
5,561
Less: Accumulated Depreciation
(2,687
)
(2,559
)
$
2,797
$
3,002</t>
  </si>
  <si>
    <t>Goodwill and Intangible Assets</t>
  </si>
  <si>
    <t>Goodwill And Intangible Assets Disclosure [Abstract]</t>
  </si>
  <si>
    <t>6. Goodwill and Intangible Assets Intangible Assets The Company has approximately $6.3 billion of goodwill and $3.0 billion of identified intangible assets at December 31, 2018. Goodwill is identified by segment as follows (in millions):
Wellbore Technologies
Completion &amp; Production Solutions
Rig Technologies
Total
Balance at December 31, 2016
$
2,874
$
2,058
$
1,135
$
6,067
Goodwill acquired and adjusted during period
37
41
11
89
Currency translation adjustments
45
23
3
71
Balance at December 31, 2017
$
2,956
$
2,122
$
1,149
$
6,227
Goodwill acquired and adjusted during period
64
(33
)
71
102
Currency translation adjustments
(9
)
(48
)
(8
)
(65
)
Balance at December 31, 2018 (1)
$
3,011
$
2,041
$
1,212
$
6,264
(1)
Accumulated goodwill impairment was $2,457 million as of December 31, 2018. Identified intangible assets with determinable lives consist primarily of customer relationships, trademarks, trade names, patents, and technical drawings acquired in acquisitions, and are being amortized in a manner consistent with the underlying cash flows over the estimated useful lives of 2-30 years. Amortization expense of identified intangibles is expected to be approximately $336 million, $319 million, $308 million, $302 million, and $280 million for the next five years. Included in intangible assets are $383 million of indefinite-lived trade names. The net book values of identified intangible assets are identified by segment as follows (in millions):
Wellbore Technologies
Completion &amp; Production Solutions
Rig Technologies
Total
Balance at December 31, 2016
$
2,064
$
1,191
$
275
$
3,530
Additions to intangible assets
18
41
2
61
Amortization
(208
)
(108
)
(23
)
(339
)
Currency translation adjustments
9
36
4
49
Balance at December 31, 2017
$
1,883
$
1,160
$
258
$
3,301
Additions to intangible assets
41
3
55
99
Amortization
(201
)
(111
)
(29
)
(341
)
Currency translation adjustments
12
(47
)
(4
)
(39
)
Balance at December 31, 2018
$
1,735
$
1,005
$
280
$
3,020
Identified intangible assets by major classification consist of the following (in millions):
Gross
Accumulated Amortization
Net Book Value
December 31, 2017:
Customer relationships
$
4,074
$
(2,118
)
$
1,956
Trademarks
885
(317
)
568
Patents
602
(384
)
218
Indefinite-lived trade names
384
—
384
Other
499
(324
)
175
Total identified intangibles
$
6,444
$
(3,143
)
$
3,301
December 31, 2018:
Customer relationships
$
4,078
$
(2,352
)
$
1,726
Trademarks
891
(341
)
550
Patents
661
(414
)
247
Indefinite-lived trade names
383
—
383
Other
491
(377
)
114
Total identified intangibles
$
6,504
$
(3,484
)
$
3,020
Goodwill represents the excess of cost over the fair value of net assets acquired. Goodwill and intangibles with indefinite lives are not amortized. Goodwill is assigned to the reporting units that are expected to benefit from the synergies of a business combination. The recoverability of goodwill and indefinite-lived intangibles is assessed annually, or more frequently as needed when events or changes have occurred that would suggest an impairment of carrying value, by determining whether the fair values of the applicable reporting units exceed their carrying values. The impairment analysis compares the reporting unit’s carrying value to the respective fair value. Fair value of the reporting unit is determined using significant unobservable inputs, or level 3 in the fair value hierarchy. These inputs are based on internal management estimates, forecasts and judgments, using discounted cash flow. The discounted cash flow is based on management’s forecast of operating performance for the reporting unit. The two main assumptions used in measuring goodwill impairment, which bear the risk of change and could impact the Company’s goodwill impairment analysis, include the cash flow from operations from each reporting unit and its weighted average cost of capital. The starting point for each of the reporting unit’s cash flow from operations is the detailed annual plan or updated forecast. Cash flows beyond the updated forecasted operating plans were estimated using a terminal value calculation, which incorporated historical and forecasted financial cyclical trends for each reporting unit and considered long-term earnings growth rates. The financial and credit market volatility directly impacts our fair value measurement through our weighted average cost of capital that we use to determine our discount rate. During times of volatility, significant judgment must be applied to determine whether credit changes are a short-term or long-term trend. In 2018, based on the annual impairment test, the calculated fair values for all of the Company’s reporting units were substantially in excess of the respective reporting unit’s carrying value with the exception of the Company’s Floating Production Systems business unit. Further deterioration in the offshore turret mooring systems and topside process modules market could lead to an impairment. This business unit has approximately $277 million in goodwill. In July 2016, as a result of market indicators identified in the third quarter, the Company completed a step one impairment analysis for its Rig Offshore reporting unit and calculated a fair value below its carrying value requiring a step two analysis. The analysis compares the implied fair value of goodwill of a reporting unit to the carrying value of goodwill for the reporting unit. The implied fair value of goodwill is determined by deducting the fair value of a reporting unit’s identifiable assets and liabilities from the fair value of that reporting unit as a whole. Based on the step two analysis performed for the Rig Offshore reporting unit, the Company recorded a $972 million write-down of goodwill during the third quarter. Management reviews finite-lived intangibles for indicators of impairment whenever events or changes in circumstances indicate that the carrying value may not be recoverable. Cash flows expected to be generated by the finite-lived intangibles are estimated over the intangible asset’s useful life based on updated projections on an undiscounted basis. If the evaluation indicates that the carrying value of the finite-lived intangible asset may not be recoverable, the potential impairment is measured at fair value.</t>
  </si>
  <si>
    <t>Accrued Liabilities</t>
  </si>
  <si>
    <t>Payables And Accruals [Abstract]</t>
  </si>
  <si>
    <t>7. Accrued Liabilities Accrued liabilities consist of (in millions):
December 31,
2018
2017
Vendor costs
$
127
$
150
Compensation
331
345
Taxes (non income)
124
152
Warranty
105
135
Insurance
55
74
Fair value of derivatives
23
8
Commissions
34
58
Interest
7
7
Other
282
309
Total
$
1,088
$
1,238</t>
  </si>
  <si>
    <t>Debt</t>
  </si>
  <si>
    <t>Debt Disclosure [Abstract]</t>
  </si>
  <si>
    <t>8. Debt Debt consists of (in millions):
December 31,
2018
2017
$1.4 billion in Senior Notes, interest at 2.60% payable semiannually, principal due on December 1, 2022
1,394
1,392
$1.1 billion in Senior Notes, interest at 3.95% payable semiannually, principal due on December 1, 2042
1,088
1,088
Capital Leases and other debt
229
232
Total debt
2,711
2,712
Less current portion
7
6
Long-term debt
$
2,704
$
2,706
Principal payments of debt and capital leases for years subsequent to 2018 are as follows (in millions):
2019
$
7
2020
7
2021
7
2022
1,402
2023
8
Thereafter
1,280
$
2,711
See Note 11 for additional details on future lease payments specific to capital leases. On June 27, 2017, the Company entered into a new $3.0 billion credit agreement evidencing a five-year unsecured revolving credit facility, which expires on June 27, 2022, with a syndicate of financial institutions. This new credit facility replaced the Company’s previous $4.5 billion revolving credit facility. The Company has the right to increase the aggregate commitments under this new agreement to an aggregate amount of up to $4.0 billion upon the consent of only those lenders holding any such increase. Interest under the new multicurrency facility is based upon LIBOR, NIBOR or CDOR plus 1.125% subject to a ratings-based grid or the U.S. prime rate. The new credit facility contains a financial covenant regarding maximum debt-to-capitalization ratio of 60%. As of December 31, 2018, the Company was in compliance with a debt-to-capitalization ratio of 16.3%. On November 29, 2017, the Company repaid in its entirety the $500 million of its 1.35% unsecured Senior Notes using available cash balances. The Company has a commercial paper program under which borrowings are classified as long-term since the program is supported by the $3.0 billion, five-year credit facility. At December 31, 2018, there were no commercial paper borrowings, and there were no outstanding letters of credit issued under the credit facility, resulting in $3.0 billion of funds available under this credit facility. The Company had $480 million of outstanding letters of credit at December 31, 2018, primarily in the U.S. and Norway, that are under various bilateral committed letter of credit facilities. Letters of credit are issued as bid bonds, advanced payment bonds and performance bonds. At December 31, 2018 and 2017, the fair value of the Company’s unsecured Senior Notes approximated $2,211 million and $2,346 million, respectively. The fair value of the Company’s debt is estimated using Level 2 inputs in the fair value hierarchy and is based on quoted prices for those or similar instruments. At December 31, 2018 and 2017, the carrying value of the Company’s unsecured Senior Notes approximated $2,482 million and $2,480 million, respectively.</t>
  </si>
  <si>
    <t>Employee Benefit Plans</t>
  </si>
  <si>
    <t>Compensation And Retirement Disclosure [Abstract]</t>
  </si>
  <si>
    <t>9. Employee Benefit Plans We have benefit plans covering substantially all of our employees. Defined-contribution benefit plans cover most of the U.S. and Canadian employees, and benefits are based on years of service, a percentage of current earnings and matching of employee contributions. We also have defined contribution plans in Norway and the United Kingdom. For the years ended December 31, 2018, 2017 and 2016, expenses for defined-contribution plans were $68 million, $64 million, and $66 million, respectively, and all funding is current. Certain retired or terminated employees of predecessor or acquired companies participate in a defined benefit plan in the United States. Approximately 43 employees represented by certain collective bargaining agreements continue to accrue benefits under the plan. In addition, approximately 1,694 U.S. retirees and spouses participate in defined benefit health care plans of predecessor or acquired companies that provide postretirement medical and life insurance benefits. Except for two locations represented by certain collective bargaining agreements, active employees are ineligible to participate in any of these U.S. defined benefit plans. Active employees based in the United Kingdom are ineligible to participate in any defined benefit plans. During 2016, the Company settled its Norway defined benefit plan and transferred all participants to the defined-contribution plan. The impact on the defined benefit plans is reflected in the table below. Net periodic benefit cost for our defined benefit plans aggregated ($3) million, $1 million and $5 million for the years ended December 31, 2018, 2017 and 2016, respectively. The change in benefit obligation, plan assets and the funded status of the defined benefit pension plans in the United States, United Kingdom, Norway, Germany and the Netherlands and defined postretirement plans in the United States, using a measurement date of December 31, 2018 and 2017, is as follows (in millions):
Pension benefits
Postretirement benefits
At year end
2018
2017
2018
2017
Benefit obligation at beginning of year
$
633
$
622
$
62
$
92
Service cost
1
1
—
—
Interest cost
18
20
2
3
Actuarial loss (gain)
(24
)
6
(8
)
(17
)
Benefits paid
(40
)
(31
)
(13
)
(14
)
Participants contributions
—
—
2
2
Exchange rate loss (gain)
(15
)
30
—
—
Plan amendments
4
—
—
—
Curtailments
—
—
—
(4
)
Settlements
(2
)
(15
)
—
—
Benefit obligation at end of year
$
575
$
633
$
45
$
62
Fair value of plan assets at beginning of year
$
588
$
543
$
—
$
—
Actual return
(21
)
57
—
—
Benefits paid
(40
)
(31
)
(13
)
(14
)
Company contributions
5
11
11
12
Participants contributions
—
—
2
2
Exchange rate gain (loss)
(13
)
24
—
—
Settlements
(2
)
(15
)
—
—
Other
—
(1
)
—
—
Fair value of plan assets at end of year
$
517
$
588
$
—
$
—
Funded status
$
(58
)
$
(45
)
$
(45
)
$
(62
)
Accumulated benefit obligation at end of year
$
572
$
630
Liabilities associated with the funded status of the defined benefit pension plans are included in the balances of accrued liabilities and other liabilities in the Consolidated Balance Sheet. Defined Benefit Pension Plans Assumed long-term rates of return on plan assets, discount rates and rates of compensation increases vary for the different plans according to the local economic conditions. The assumption rates used for benefit obligations are as follows:
Years Ended December 31,
2018
2017
Discount rate:
United States plan
3.90% - 4.20%
3.00% - 3.60%
International plans
1.80% - 2.90%
1.80% - 2.40%
Salary increase:
United States plan
N/A
N/A
International plans
1.80% - 3.40%
1.80% - 3.30% The assumption rates used for net periodic benefit costs are as follows:
Years Ended December 31,
2018
2017
2016
Discount rate:
United States plan
3.00% - 3.60%
3.10% - 4.00%
3.20% - 4.20%
International plans
1.80% - 2.40%
1.80% - 2.80%
2.20% - 3.70%
Salary increase:
United States plan
N/A
N/A
N/A
International plans
1.80% - 3.30%
1.80% - 3.50%
2.00% - 4.20%
Expected return on assets:
United States plan
5.60%
5.60%
5.60%
International plans
1.80% - 4.00%
1.80% - 3.00%
1.80% - 3.00%
In determining the overall expected long-term rate of return for plan assets, the Company takes into consideration the historical experience as well as future expectations of the asset mix involved. As different investments yield different returns, each asset category is reviewed individually and then weighted for significance in relation to the total portfolio. The majority of our plans have projected benefit obligations in excess of plan assets. The Company expects to pay future benefit amounts on its defined benefit plans of approximately $33 million for each of the next five years and aggregate payments of $319 million. Plan Assets The Company and its investment advisers collaboratively reviewed market opportunities using historic and statistical data, as well as the actuarial valuation reports for the plans, to ensure that the levels of acceptable return and risk are well-defined and monitored. Currently, the Company’s management believes that there are no significant concentrations of risk associated with plan assets. Our pension investment strategy worldwide prohibits a direct investment in our own stock. The following table sets forth by level, within the fair value hierarchy, the Plan’s assets carried at fair value (in millions):
Fair Value Measurements
Total
Level 1
Level 2
Level 3
December 31, 2017:
Equity securities
$
161
$
—
$
161
$
—
Bonds
284
—
284
—
Other (insurance contracts)
143
—
82
61
Total Fair Value Measurements
$
588
$
—
$
527
$
61
December 31, 2018:
Equity securities
$
140
$
—
$
140
$
—
Bonds
209
—
209
—
Other (insurance contracts)
168
—
113
55
Total Fair Value Measurements
$
517
$
—
$
462
$
55
Level 3 inputs are unobservable (i.e., supported by little or no market activity). Level 3 inputs include management’s own judgement about the assumptions that market participants would use in pricing the asset or liability (including assumptions about risk). The following table sets forth a summary of changes in the fair value of the Plan’s Level 3 assets (in millions):
Level 3 Plan Assets
Balance at December 31, 2016
$
53
Actual return on plan assets still held at reporting date
2
Purchases, sales and settlements
(1
)
Currency translation adjustments
7
Balance at December 31, 2017
$
61
Actual return on plan assets still held at reporting date
(1
)
Purchases, sales and settlements
(2
)
Currency translation adjustments
(3
)
Balance at December 31, 2018
$
55</t>
  </si>
  <si>
    <t>Accumulated Other Comprehensive Income (Loss)</t>
  </si>
  <si>
    <t>Equity [Abstract]</t>
  </si>
  <si>
    <t>10. Accumulated Other Comprehensive Income (Loss) The components of accumulated other comprehensive income (loss) are as follows (in millions):
Derivative
Defined
Currency
Financial
Benefit
Translation
Instruments,
Plans,
Adjustments
Net of Tax
Net of Tax
Total
Balance at December 31, 2015
$
(1,279
)
$
(205
)
$
(69
)
$
(1,553
)
Accumulated other comprehensive income (loss) before reclassifications
(97
)
32
35
(30
)
Amounts reclassified from accumulated other comprehensive income (loss)
—
134
(3
)
131
Balance at December 31, 2016
$
(1,376
)
$
(39
)
$
(37
)
$
(1,452
)
Accumulated other comprehensive income (loss) before reclassifications
272
41
25
338
Amounts reclassified from accumulated other comprehensive income (loss)
—
5
(1
)
4
Balance at December 31, 2017
$
(1,104
)
$
7
$
(13
)
$
(1,110
)
Accumulated other comprehensive income (loss) before reclassifications
(298
)
(19
)
(13
)
(330
)
Amounts reclassified from accumulated other comprehensive income (loss)
6
(2
)
(1
)
3
Balance at December 31, 2018
$
(1,396
)
$
(14
)
$
(27
)
$
(1,437
) The components of amounts reclassified from accumulated other comprehensive income (loss) are as follows (in millions):
Years Ended December 31,
2018
2017
2016
Currency
Derivative
Defined
Currency
Derivative
Defined
Currency
Derivative
Defined
Translation
Financial
Benefit
Translation
Financial
Benefit
Translation
Financial
Benefit
Adjustments
Instruments
Plans
Total
Adjustments
Instruments
Plans
Total
Adjustments
Instruments
Plans
Total
Revenue
$
—
$
2
$
—
$
2
$
—
$
(8
)
$
—
(8
)
$
—
$
(5
)
$
—
$
(5
)
Cost of revenue
—
(6
)
—
(6
)
—
12
—
12
—
191
—
191
Selling, general, and administrative
—
—
(1
)
(1
)
—
—
(1
)
(1
)
—
—
(5
)
(5
)
Other income (expense), net
6
—
—
6
—
—
—
—
—
—
—
—
Tax effect
—
2
—
2
—
1
—
1
—
(52
)
2
(50
)
$
6
$
(2
)
$
(1
)
$
3
$
—
$
5
$
(1
)
$
4
$
—
$
134
$
(3
)
$
131
The Company’s reporting currency is the U.S. dollar. A majority of the Company’s international entities in which there is a substantial investment have the local currency as their functional currency. As a result, currency translation adjustments resulting from the process of translating the entities’ financial statements into the reporting currency are reported in other comprehensive income or (loss). For the years ended December 31, 2018 and 2016, a majority of these local currencies weakened against the U.S. dollar, while for the year ended December 31, 2017, a majority of these local currencies strengthened against the U.S. dollar. Other comprehensive income (loss) was ($298) million, $272 million and ($97) million for the years ended December 31, 2018, 2017 and 2016, respectively. Due to the sale of a non-core industrial business, $6 million of currency translation losses were reclassified from accumulated other comprehensive income (loss) into other income (expense), net in the Consolidated Statements of Income (Loss) for the year ended December 31, 2018. The effect of changes in the fair values of derivatives designated as cash flow hedges are accumulated in other comprehensive income (loss), net of tax, until the underlying transactions to which they are designed to hedge are realized. The movement in other comprehensive income (loss) from period to period will be the result of the combination of changes in fair value for open derivatives and the outflow of other comprehensive income (loss) related to cumulative changes in the fair value of derivatives that have settled in the current or prior periods. The accumulated effect was other comprehensive income (loss) of ($21) million (net of $2 million tax), $46 million (net of $13 million tax) and $166 million (net of $65 million tax) for the years ended December 31, 2018, 2017 and 2016.</t>
  </si>
  <si>
    <t>Commitments and Contingencies</t>
  </si>
  <si>
    <t>Commitments And Contingencies Disclosure [Abstract]</t>
  </si>
  <si>
    <t>11. Commitments and Contingencies Our business is affected both directly and indirectly by governmental laws and regulations relating to the oilfield service industry in general, as well as by environmental and safety regulations that specifically apply to our business. We have not incurred material unreserved costs in connection with our compliance with such laws. However, there can be no assurance that other developments, such as new environmental laws, regulations and enforcement policies may not result in additional, presently unquantifiable, costs or liabilities to us. The Company is involved in various other claims, internal investigations, regulatory agency audits and pending or threatened legal actions involving a variety of matters. In many instances, the Company maintains insurance that covers claims arising from risks associated with the business activities of the Company, including claims for premises liability, product liability and other such claims. The Company carries substantial insurance to cover such risks above a self-insured retention. The Company believes, and the Company’s experience has been, that such insurance has been sufficient to cover such risks. See Item 1A. Risk Factors. The Company is also a party to claims, threatened and actual litigation, and private arbitration arising from ordinary day to day business activities, in which parties assert claims against the Company for a broad spectrum of potential liabilities, including: individual employment law claims, collective actions under federal employment laws, intellectual property claims, including alleged patent infringement, and/or misappropriation of trade secrets, premises liability claims, personal injuries arising from allegedly defective products, alleged improper payments under anti-corruption and anti-bribery laws and other commercial claims seeking recovery for alleged actual or exemplary damages. For many such contingent claims, the Company’s insurance coverage is inapplicable or an exclusion to coverage may apply. In such instances, settlement or other resolution of such contingent claims could have a material financial or reputational impact on the Company. As of December 31, 2018, the Company recorded reserves in an amount believed to be sufficient for contingent liabilities representing all contingencies believed to be probable. The Company has also assessed the potential for additional losses above the amounts accrued as well as potential losses for matters that are not probable but are reasonably possible. The total potential loss on these matters cannot be determined; however, in our opinion, any ultimate liability, to the extent not otherwise provided for and except for the specific cases referred to above, will not materially affect our financial position, cash flow or results of operations. These estimated liabilities are based on the Company’s assessment of the nature of these matters, their progress toward resolution, the advice of legal counsel and outside experts as well as management’s intention and experience. Of course, because of uncertainty and risk inherent to litigation and arbitration, the actual liabilities incurred may exceed our estimated liabilities and reserves, which could have a material financial or reputational impact on the Company. Further, in some instances, direct or indirect consumers of our products and services, entities providing financing for purchases of our products and services or members of the supply chain for our products and services have become involved in governmental investigations, internal investigations, political or other enforcement matters. In such circumstances, such investigations may adversely impact the ability of consumers of our products, entities providing financial support to such consumers or entities in the supply chain to timely perform their business plans or to timely perform under agreements with us. We may also become involved in these investigations, at substantial cost to the Company. The on-going, publicly disclosed investigations in Brazil may continue to adversely impact our shipyard customers, their customers, entities providing financing for our shipyard customers and/or entities in the supply chain. We have executed settlements with several shipyard customers since December 28, 2015 concerning contracts for the supply of drilling equipment packages for 16 drillship construction projects in Brazil (collectively the “Supply Contracts”). Pursuant to the terms of the settlements, the Supply Contracts have been terminated. We did not take a charge as a result of the settlement and, on a net basis, there was no change to our prior estimates on our Brazil contracts impacting income. Though there have not been any material developments in some time, the situation in Brazil involves political and judicial uncertainty and could develop in ways that are presently unknown or unforeseen. The Company leases certain facilities and equipment under operating leases that expire at various dates through 2041. These leases generally contain renewal options and require the lessee to pay maintenance, insurance, taxes and other operating expenses in addition to the minimum annual rentals. Rental expense related to operating leases approximated $212 million, $209 million, and $246 million in 2018, 2017 and 2016, respectively. Future minimum lease commitments under capital leases and noncancellable operating leases with initial or remaining terms of one year or more at December 31, 2018, are payable as follows (in millions):
Capital Lease
Operating Lease
Payments
Payments
2019
$
15
$
126
2020
15
106
2021
15
88
2022
15
68
2023
15
51
Thereafter
262
293
Total future lease commitments
$
337
$
732</t>
  </si>
  <si>
    <t>Common Stock</t>
  </si>
  <si>
    <t>12. Common Stock National Oilwell Varco has authorized 1 billion shares of $0.01 par value common stock. The Company also has authorized 10 million shares of $0.01 par value preferred stock, none of which is issued or outstanding. Cash dividends aggregated $76 million for each of the years ended December 31, 2018 and 2017. The declaration and payment of future dividends is at the discretion of the Company’s Board of Directors and will be dependent upon the Company’s results of operations, financial condition, capital requirements and other factors deemed relevant by the Company’s Board of Directors. Total compensation cost that has been charged against income for all share-based compensation arrangements was $110 million, $124 million and $107 million for 2018, 2017 and 2016, respectively. The total income tax benefit recognized in the consolidated statements of income for all share-based compensation arrangements was $16 million, $24 million and $30 million for 2018, 2017 and 2016, respectively. The Company has a stock-based compensation plan known as the National Oilwell Varco, Inc. Long-Term Incentive Plan (the “Plan”). The Plan provides for the granting of stock options, performance-based share awards, restricted stock, phantom shares, stock payments and stock appreciation rights (“SARs”). The number of shares authorized under the Plan is 69.4 million. The Plan is subject to a fungible ratio concept, such that the issuance of stock options and SARs reduces the number of available shares under the Plan on a 1-for-1 basis, and the issuance of other awards reduces the number of available shares under the Plan on a 3-for-1 basis. The Company’s other stock-based compensation plan, known as the National Oilwell Varco, Inc. 2018 Long-Term Incentive Plan (the “2018 Plan”), was approved by shareholders on May 11, 2018. The 2018 Plan provides for the granting of stock options, restricted stock, restricted stock units, performance awards, phantom shares, stock appreciation rights, stock payments and substitute awards. The number of shares authorized under the 2018 Plan is 17.8 million. The 2018 Plan is also subject to a fungible ratio concept, such that the issuance of stock options and SARs reduces the number of available shares under the 2015 Plan on a 1-for-1 basis, and the issuance of other awards reduces the number of available shares under the 2018 Plan on a 2.5-for-1 basis. At December 31, 2018, approximately 17.7 million shares were available for future grants. Stock Options Options granted under our stock option plan generally vest over a three-year period starting one year from the date of grant and expire ten years from the date of grant. The purchase price of options granted may not be less than the closing market price of National Oilwell Varco common stock on the date of grant. We also have an inactive stock option plan that was acquired in connection with the acquisition of Grant Prideco in 2008. We converted the outstanding stock options under this plan to options to acquire our common stock and no further options are being issued under this plan. Stock option information summarized below includes amounts for the National Oilwell Varco Long-Term Incentive Plan and stock plans of acquired companies. Options outstanding at December 31, 2018 under the stock option plans have exercise prices between $23.94 and $77.99 per share, and expire at various dates from February 21, 2019 to February 29, 2028. The following summarizes options activity:
Years Ended December 31,
2018
2017
2016
Number
Average
Number
Average
Number
Average
of
Exercise
of
Exercise
of
Exercise
Shares
Price
Shares
Price
Shares
Price
Shares under option at beginning of year
22,472,047
$
48.99
17,439,060
$
54.08
15,430,307
$
59.50
Granted
1,610,599
35.09
6,961,041
36.51
3,672,411
28.26
Forfeited
(1,318,380
)
57.56
(1,482,531
)
55.22
(1,517,065
)
49.95
Exercised
(1,754,758
)
44.12
(445,523
)
29.83
(146,593
)
28.53
Shares under option at end of year
21,009,508
$
48.88
22,472,047
$
48.99
17,439,060
$
54.08
Exercisable at end of year
15,223,029
$
54.13
14,309,944
$
55.00
9,828,897
$
61.56
The following summarizes information about stock options outstanding at December 31, 2018:
Weighted-Avg
Options Outstanding
Options Exercisable
Remaining
Weighted-Avg
Weighted-Avg
Range of Exercise Price
Contractual Life
Shares
Exercise Price
Shares
Exercise Price
$23.94 - $55.00
6.81
15,179,485
$
40.68
9,393,006
$
44.14
$55.01 - $70.00
4.69
3,658,652
66.82
3,658,652
66.82
$70.01 - $77.99
2.69
2,171,371
75.95
2,171,371
75.95
Total
6.01
21,009,508
$
48.88
15,223,029
$
54.13
The weighted-average fair value of options granted during 2018, 2017 and 2016, was approximately $10.01, $9.68 and $6.44 per share, respectively, as determined using the Black-Scholes option-pricing model. The total intrinsic value of options exercised during 2018 and 2017 was $54 million and $13 million, respectively. The determination of fair value of share-based payment awards on the date of grant using an option-pricing model is affected by our stock price as well as assumptions regarding a number of highly complex and subjective variables. These variables include, but are not limited to, the expected stock price volatility over the term of the awards, and actual and projected employee stock option exercise activity. The use of the Black Scholes model requires the use of actual employee exercise activity data and the use of a number of complex assumptions including expected volatility, risk-free interest rate, expected dividends and expected term.
Years Ended December 31,
Valuation Assumptions:
2018
2017
2016
Expected volatility
31.8
%
36.1
%
48.6
%
Risk-free interest rate
2.7
%
2.2
%
1.2
%
Expected dividend yield
0.6
%
0.6
%
6.5
%
Expected term (in years)
4.3
3.0
3.0
The Company used the actual volatility for traded options for the past 10 years prior to option date as the expected volatility assumption required in the Black Scholes model. The risk-free interest rate assumption is based upon observed interest rates appropriate for the term of our employee stock options. The dividend yield assumption is based on the history and expectation of dividend payouts. The estimated expected term is based on actual employee exercise activity for the past ten years. Forfeitures are accounted for as they occur. The following summary presents information regarding outstanding options at December 31, 2018 and changes during 2017 with regard to options under all stock option plans:
Weighted- Average
Weighted Average Remaining Contractual
Aggregate
Shares
Exercise Price
Term (years)
Intrinsic Value
Outstanding at December 31, 2017
22,472,047
$
48.99
6.66
$
34,186,368
Granted
1,610,599
$
35.09
Forfeited
(1,318,380
)
$
57.56
Exercised
(1,754,758
)
$
44.12
Outstanding at December 31, 2018
21,009,508
$
48.88
6.01
$
458,576
Exercisable at December 31, 2018
15,223,029
$
54.13
5.24
$
458,576
At December 31, 2018, total unrecognized compensation cost related to nonvested stock options was $25 million. This cost is expected to be recognized over a weighted-average period of three years. The total fair value of stock options vested in 2018, 2017 and 2016 was approximately $26 million, $70 million and $61 million, respectively. Cash received from option exercises for 2018, 2017 and 2016 was $54 million, $13 million and $4 million, respectively. The actual tax benefit (expense) realized for the tax deductions from option exercises totaled $2 million, (2) million, and $nil for 2018, 2017 and 2016, respectively. Stock Appreciation Rights On December 20, 2017, the Company made a tender offer to exchange SARs issued to certain employees on February 24, 2016 (“2016 SARs”) for cash, amended SARs, and new stock options. The transaction was structured to provide the employees an equal long-term incentive compensation value, while alleviating volatility in the Company’s earnings caused by required mark-to-market accounting on outstanding SARS. Of the outstanding 2016 SARs, 94.75% were exchanged resulting in a total cash payment of $14 million and granting of 3,613,707 new stock options on the exchange date with an exercise price of $34.32 and a fair value of $8.47, with vesting matched to the exchanged 2016 SARs. The following summary presents information regarding outstanding SARs:
Year Ended December 31,
2018
2017
Number
Average
Number
Average
of
Exercise
of
Exercise
Shares
Price
Shares
Price
Shares under SARs at beginning of year
1,493,689
$
28.41
4,341,740
$
28.32
Granted
14,228
35.09
14,400
38.86
Forfeited
(83,124
)
28.32
(283,822
)
28.35
Exercised
(25,491
)
42.61
(2,578,629
)
34.72
Shares under SARs at end of year
1,399,302
$
28.49
1,493,689
$
28.41
Exercisable at end of year
165,755
$
28.57
75,102
$
28.33
The expense recognized in 2018, 2017, and 2016 was nil, $8 million, and $20 million, respectively. There was no liability for cash-settled SARs at December 31, 2018. Restricted Shares The Company issues restricted stock awards and restricted stock units to officers and key employees in addition to stock options. On February 28, 2018, the Company granted 2,391,933 shares of restricted stock and restricted stock units with a fair value of $35.09 per share; and performance share awards to senior management employees with potential payouts varying from zero to 449,532 shares. The restricted stock and restricted stock units vest in three equal annual installments commencing on the first anniversary of the date of grant. The performance share awards can be earned based on performance against established goals over a three-year performance period. The performance share awards are based entirely on a TSR (total shareholder return) goal. Performance against the TSR goal is determined by comparing the performance of the Company’s TSR with the TSR performance of the members of the OSX (Oil Service Sector) index for the three-year performance period. On May 11, 2018, the Company granted 35,432 restricted stock awards under the 2018 Plan with a fair value of $40.65 per share. The awards were granted to non-employee members of the board of directors and vest on the first anniversary of the grant date. The following summary presents information regarding outstanding restricted shares:
Years Ended December 31,
2018
2017
2016
Weighted-
Weighted-
Weighted-
Number
Average
Number
Average
Number
Average
of
Grant Date
of
Grant Date
of
Grant Date
Units
Fair Value
Units
Fair Value
Units
Fair Value
Nonvested at beginning of year
4,889,678
$
37.04
4,563,983
$
41.10
1,969,250
$
61.53
Granted
2,657,115
35.17
1,738,589
38.74
3,384,325
31.59
Vested
(1,242,682
)
34.86
(1,018,206
)
34.84
(565,202
)
29.32
Forfeited
(389,251
)
57.56
(394,688
)
55.22
(224,390
)
49.95
Nonvested at end of year
5,914,860
$
34.41
4,889,678
$
37.04
4,563,983
$
41.10
The weighted-average grant day fair value of restricted stock awards and restricted stock units granted during the years ended 2018, 2017 and 2016 was $35.17, $38.74 and $31.59 per share, respectively. There were 1,242,682, 1,018,206 and 565,202 restricted stock awards that vested during 2018, 2017 and 2016, respectively. At December 31, 2018, there was approximately $108 million of unrecognized compensation cost related to nonvested restricted stock awards and restricted stock units, which is expected to be recognized over a weighted-average period of two years.</t>
  </si>
  <si>
    <t>Revenue Recognition</t>
  </si>
  <si>
    <t>Revenue From Contract With Customer [Abstract]</t>
  </si>
  <si>
    <t>13.
Revenue Disaggregation of Revenue The following tables disaggregate our revenue by destinations, as we believe it best depicts how the nature, amount, timing and uncertainty of our revenue and cash flows are affected by economic factors. In the tables below, North America includes only the U.S. and Canada (in millions):
Year Ended December 31, 2018
Completion
Wellbore
&amp; Production
Rig
Technologies
Solutions
Technologies
Eliminations
Total
North America
$
1,817
$
1,302
$
663
$
—
$
3,782
International
1,345
1,543
1,783
—
4,671
Eliminations
73
86
129
(288
)
—
$
3,235
$
2,931
$
2,575
$
(288
)
$
8,453
Land
$
2,683
$
1,985
$
854
$
—
$
5,522
Offshore
479
860
1,592
—
2,931
Eliminations
73
86
129
(288
)
—
$
3,235
$
2,931
$
2,575
$
(288
)
$
8,453
Year Ended December 31, 2017
Completion
Wellbore
&amp; Production
Rig
Technologies
Solutions
Technologies
Eliminations
Total
North America
$
1,408
$
1,093
$
545
$
—
$
3,046
International
1,116
1,528
1,614
—
4,258
Eliminations
53
51
93
(197
)
—
$
2,577
$
2,672
$
2,252
$
(197
)
$
7,304
Land
$
2,047
$
1,752
$
740
$
—
$
4,539
Offshore
477
869
1,419
—
2,765
Eliminations
53
51
93
(197
)
—
$
2,577
$
2,672
$
2,252
$
(197
)
$
7,304
Year Ended December 31, 2016
Completion
Wellbore
&amp; Production
Rig
Technologies
Solutions
Technologies
Eliminations
Total
North America
$
925
$
793
$
460
$
—
$
2,178
International
1,104
1,404
2,565
—
5,073
Eliminations
170
44
85
(299
)
—
$
2,199
$
2,241
$
3,110
$
(299
)
$
7,251
Land
$
1,497
$
1,342
$
819
$
—
$
3,658
Offshore
532
855
2,206
—
3,593
Eliminations
170
44
85
(299
)
—
$
2,199
$
2,241
$
3,110
$
(299
)
$
7,251
The Company did not have any customers with revenues greater than 10% of total revenue for the years ended December 31, 2018, 2017, or 2016. Contract Assets and Liabilities Contract assets include unbilled amounts resulting from sales under long-term contracts when the cost-to-cost method of revenue recognition is utilized and revenue recognized exceeds the amount billed to the customer, and right to payment is not only subject to the passage of time. There were no impairment losses recorded on contract assets for the years ending December 31, 2018 and 2017. Contract liabilities consist of advance payments, billings in excess of revenue recognized and deferred revenue. For the balance at December 31, 2017, we reclassified $240 million of advance payments and deferred revenue from accrued liabilities to contract liabilities to conform with the 2018 presentation. The changes in the carrying amount of contract assets and contract liabilities are as follows (in millions):
Contract Assets
Balance at December 31, 2017
$
495
Additions and Milestone Billings
(948
)
Revenue Recognized
1,094
Currency translation adjustments and other
(76
)
Balance at December 31, 2018
$
565
Contract Liabilities
Balance at December 31, 2017
$
519
Additions and Milestone Billings
861
Revenue Recognized
(798
)
Currency translation adjustments and other
(124
)
Balance at December 31, 2018
$
458</t>
  </si>
  <si>
    <t>Income Taxes</t>
  </si>
  <si>
    <t>Income Tax Disclosure [Abstract]</t>
  </si>
  <si>
    <t>14. Income Taxes The Tax Cuts and Jobs Act (the “Act”) was enacted on December 22, 2017. The Act reduced the U.S. federal corporate tax rate from 35% to 21%, effective January 1, 2018. We recognized an income tax benefit of $242 million in the year ended December 31, 2017 associated with the revaluation of our net deferred tax liability. The one-time Transition Tax, Global Intangible Low Taxed Income (“GILTI”), Foreign Derived Intangible Income (“FDII”), Base Erosion and Anti-Abuse Tax (“BEAT”) and IRC Section 163(j) interest limitation do not impact our cash taxes or total tax expense for the years ended December 31, 2018 and 2017, respectively. The accounting for the initial impact of the Act is complete. SAB 118 provided for a one-year period to complete the accounting for this expansive new law. Final accounting did not have a material impact to cash tax or total tax expense, but the finalization of the transition tax inclusions in our 2017 and 2018 tax returns, along with recording the impact of tax regulations released in 2018, impacted our foreign tax credit carryforward position. However, our excess foreign tax credits carry a full valuation allowance as we currently estimate that they will expire unutilized. Accordingly, the true-ups only impact the total foreign tax credits recorded and related valuation allowance and do not impact the income tax provision on a net basis. The movement in the valuation allowance during 2018 included the impact of our foreign tax credit carryover position in response to new treasury regulations and finalization of our transition tax calculations. The domestic and foreign components of income (loss) before income taxes were as follows (in millions):
Years Ended December 31,
2018
2017
2016
Domestic
$
(168
)
$
(470
)
$
(2,095
)
Foreign
209
78
(528
)
$
41
$
(392
)
$
(2,623
) The components of the provision for income taxes consisted of (in millions):
Years Ended December 31,
2018
2017
2016
Current:
Federal
$
(5
)
$
23
$
(79
)
State
(3
)
1
(4
)
Foreign
134
161
74
Total current income tax provision
126
185
(9
)
Deferred:
Federal
11
(332
)
(132
)
State
-
(2
)
(7
)
Foreign
(74
)
(7
)
(59
)
Total deferred income tax provision
(63
)
(341
)
(198
)
Total income tax provision
$
63
$
(156
)
$
(207
) The difference between the effective tax rate reflected in the provision for income taxes and the U.S. federal statutory rate was as follows (in millions):
Years Ended December 31,
2018
2017
2016
Federal income tax at U.S. statutory rate
$
9
$
(137
)
$
(918
)
Foreign income tax rate differential
(3
)
(21
)
32
Goodwill impairment
—
—
271
Nondeductible expenses
20
38
30
Foreign dividends, net of foreign tax credits
27
(132
)
(25
)
Tax rate change on timing differences
(7
)
(245
)
(8
)
Change in uncertain tax positions
(5
)
81
11
Prior years taxes
(13
)
(26
)
(29
)
Tax impact on foreign exchange
(3
)
5
(4
)
Change in deferred tax valuation allowance
49
280
476
State income taxes - net of federal benefit
(3
)
(1
)
(10
)
Tax exempt income
(5
)
-
(7
)
Income tax credits
(3
)
(4
)
-
Other
—
6
(26
)
Total income tax provision
$
63
$
(156
)
$
(207
) The effective tax rate for the year ended December 31, 2018 was 153.7%, compared to 39.8% for 2017. For the year ended December 31, 2018, valuation allowances established on deferred tax assets and tax due on foreign income not offset by foreign tax credits resulted in a higher effective tax rate than the U.S. statutory rate. For the year ended December 31, 2017, the revaluation of net deferred tax liabilities in the U.S. partially offset by valuation allowances established on foreign tax credits generated during the year, when applied to losses resulted in a higher effective tax rate than the U.S. statutory rate. Significant components of our deferred tax assets and liabilities were as follows (in millions):
December 31,
2018
2017
Deferred tax assets:
Allowances and operating liabilities
$
293
$
355
Net operating loss carryforwards
182
182
Postretirement benefits
30
31
Tax credit carryforwards
768
1,002
Other
95
78
Valuation allowance
(955
)
(1,202
)
Total deferred tax assets
413
446
Deferred tax liabilities:
Tax over book depreciation
139
174
Intangible assets
688
716
Deferred income
70
111
Accrued tax on unremitted earnings
17
17
Other
52
92
Total deferred tax liabilities
966
1,110
Net deferred tax liability
$
553
$
664
A reconciliation of the beginning and ending amount of unrecognized tax benefits is as follows (in millions):
2018
2017
2016
Unrecognized tax benefit at beginning of year
$
132
$
78
$
46
Gross increase for current period tax positions
15
10
3
Gross increase for tax positions in prior years
31
64
65
Gross decrease for tax positions in prior years
(10
)
(14
)
(21
)
Settlements
(69
)
—
(3
)
Lapse of statute of limitations
(1
)
(6
)
(12
)
Unrecognized tax benefit at end of year
$
98
$
132
$
78
The balance of unrecognized tax benefits at December 31, 2018, 2017 and 2016 was $98 million, $132 million and $78 million, respectively. For the year ended December 31, 2018, the settlement of a foreign jurisdiction audit resulted in a $69 million decrease in uncertain tax provisions. Accruals related to foreign jurisdiction audits of prior years resulted in uncertain tax position increases of $64 million and $65 million in 2017 and 2016. Substantially all of the unrecognized tax benefits, if ultimately realized, would be recorded as a benefit to the effective tax rate. The Company anticipates that it is reasonably possible that the amount of unrecognized tax benefits may decrease by up to $7 million in the next twelve months due to settlements and conclusions of tax examinations. To the extent penalties and interest would be assessed on any underpayment of income tax, such accrued amounts have been classified as a component of income tax expense in the financial statements consistent with the Company’s policy. For the years ended December 31, 2018, 2017 and 2016, we recorded income tax expense of nil, $17 million and $10 million, respectively, for interest and penalty related to unrecognized tax benefits. As of December 31, 2018 and 2017, the Company had accrued $12 million and $32 million, respectively, of interest and penalty relating to unrecognized tax benefits. The Company is subject to taxation in the United States, various states and foreign jurisdictions. The Company has significant operations in the United States, Norway, Canada, the United Kingdom, the Netherlands, France and Denmark. Tax years that remain subject to examination by major tax jurisdictions vary by legal entity, but are generally open in the U.S. for tax years ending after 2013 and outside the U.S. for tax years ending after 2010. Net operating loss carryforwards by jurisdiction and expiration as of December 31, 2018 were as follows (in millions):
Federal
State
Foreign
Total
2019 - 2021 Expiration
$
6
$
2
$
51
$
59
2022 - 2033 Expiration
16
20
142
178
2034 - 2038 Expiration
12
122
94
228
Unlimited Expiration
—
—
428
428
Total Net Operating Loss (NOL)
$
34
$
144
$
715
$
893
Tax Effected NOL
$
7
$
8
$
167
$
182
Valuation Allowance (VA)
(6
)
(8
)
(140
)
(154
)
Tax Effected NOL Net of VA
$
1
$
—
$
27
$
28
The Company has $766 million of excess foreign tax credits in the United States as of December 31, 2018, of which $10 million, $141 million, $286 million, $142 million, and $187 million will expire in 2020, 2022, 2026, 2027, and 2028, respectively. As of December 31, 2018, the Company has remaining tax-deductible goodwill of $133 million, resulting from acquisitions. The amortization of this goodwill is deductible over various periods ranging up to 12 years. Undistributed earnings of certain of the Company’s foreign subsidiaries amounted to $3,254 million at December 31, 2018. These earnings are considered to be indefinitely reinvested and no provision for U.S. federal and state income taxes has been made. Distribution of these earnings in the form of dividends or otherwise could result in incremental U.S. federal and state taxes at statutory rates and withholding taxes payable in various foreign countries.</t>
  </si>
  <si>
    <t>Business Segments and Geographic Areas</t>
  </si>
  <si>
    <t>Segment Reporting [Abstract]</t>
  </si>
  <si>
    <t>15. Business Segments. and Geographic Areas The Company’s operations are organized into three operating segments: Wellbore Technologies, Completion &amp; Production Solutions and Rig Technologies. Wellbore Technologies The Company’s Wellbore Technologies segment designs, manufactures, rents, and sells a variety of equipment and technologies used to perform drilling operations, and offers services that optimize their performance, including: solids control and waste management equipment and services; drilling fluids; portable power generation; premium drill pipe; wired pipe; drilling optimization and automation services; tubular inspection, repair and coating services; rope access inspection; instrumentation; measuring and monitoring; downhole and fishing tools; steerable technologies; hole openers; and drill bits. Wellbore Technologies focuses on oil and gas companies and supports drilling contractors, oilfield service companies, and oilfield equipment rental companies. Demand for the segment’s products and services depends on the level of oilfield drilling activity by oil and gas companies, drilling contractors, and oilfield service companies. Completion &amp; Production Solutions The Company’s Completion &amp; Production Solutions segment integrates technologies for well completions and oil and gas production. The segment designs, manufactures, and sells equipment and technologies needed for hydraulic fracture stimulation, including pressure pumping trucks, blenders, sanders, hydration units, injection units, flowline, and manifolds; well intervention, including coiled tubing units, coiled tubing, and wireline units, BOPs, and tools; onshore production, including fluid processing systems, composite pipe, surface transfer and progressive cavity pumps, and artificial lift systems; and, offshore production, including fluid processing systems, floating production systems, subsea production technologies, and connectors for conductor pipe. Completion &amp; Production Solutions supports service companies and oil and gas companies. Demand for the segment’s products depends on the level of oilfield completions and workover activity by oilfield service companies and drilling contractors, and capital spending plans by oil and gas companies and oilfield service companies. Rig Technologies The Company’s Rig Technologies segment makes and supports the capital equipment and integrated systems needed to drill oil and gas wells on land and offshore as well as other marine-based markets, including offshore wind vessels. The segment designs, manufactures and sells land rigs, offshore drilling equipment packages, including installation and commissioning services, and drilling rig components that mechanize and automate the drilling process and rig functionality. Equipment and technologies in Rig Technologies include: substructures, derricks, and masts; cranes; jacking systems; pipe lifting, racking, rotating, and assembly systems; fluid transfer technologies, such as mud pumps; pressure control equipment, including blowout preventers; power transmission systems, including drives and generators; rig instrumentation and control systems; mooring, anchor, and deck handling machinery; and pipelay and construction systems. The segment also provides spare parts, repair, and rentals as well as comprehensive remote equipment monitoring, technical support, field service, and customer training through an extensive network of aftermarket service and repair facilities strategically located in major areas of drilling operations around the world. Rig Technologies supports land and offshore drillers. Demand for the segment’s products depends on drilling contractors’ and oil and gas companies’ capital spending plans, specifically capital expenditures on rig construction and refurbishment; and secondarily on the overall level of oilfield drilling activity, which drives demand for spare parts, service, and repair for the segment’s large installed base of equipment. Geographic Areas: The following table presents consolidated revenues by country based on sales destination of the products or services (in millions):
Years Ended December 31,
2018
2017
2016
United States
$
3,480
$
2,760
$
1,961
Saudi Arabia
444
310
258
Brazil
415
498
242
Norway
368
295
339
Singapore
321
188
340
United Kingdom
309
279
299
Canada
302
286
217
United Arab Emirates
248
223
334
China
231
298
557
South Korea
169
261
495
Other Countries
2,166
1,906
2,209
Total
$
8,453
$
7,304
$
7,251
The following table presents long-lived assets by country based on the location (in millions):
December 31,
2018
2017
United States
$
1,603
$
1,675
Brazil
217
269
United Kingdom
125
140
Denmark
119
128
South Korea
91
97
Canada
79
84
Russia
69
90
United Arab Emirates
60
65
Mexico
48
71
Singapore
47
59
Other Countries
339
324
Total
$
2,797
$
3,002
Business Segments: The following table presents selected financial data by business segment (in millions):
Wellbore Technologies
Completion &amp; Production Solutions
Rig Technologies
Eliminations and corporate costs (1)
Total
December 31, 2018
Revenue
$
3,235
$
2,931
$
2,575
$
(288
)
$
8,453
Operating profit (loss)
131
166
213
(299
)
211
Capital expenditures
135
87
17
5
244
Depreciation and amortization
374
212
90
14
690
Goodwill
3,011
2,041
1,212
—
6,264
Total assets
7,929
6,233
3,906
1,728
19,796
December 31, 2017
Revenue
$
2,577
$
2,672
$
2,252
$
(197
)
$
7,304
Operating profit (loss)
(102
)
98
(14
)
(259
)
(277
)
Capital expenditures
99
69
16
8
192
Depreciation and amortization
379
215
88
16
698
Goodwill
2,956
2,122
1,149
—
6,227
Total assets
7,848
5,782
4,625
1,951
20,206
December 31, 2016
Revenue
$
2,199
$
2,241
$
3,110
$
(299
)
$
7,251
Operating profit (loss)
(770
)
(266
)
(1,033
)
(342
)
(2,411
)
Capital expenditures
124
61
24
75
284
Depreciation and amortization
384
209
94
16
703
Goodwill
2,874
2,058
1,135
—
6,067
Total assets
7,911
5,765
5,327
2,137
21,140
(1)
Sales from one segment to another generally are priced at estimated equivalent commercial selling prices; however, segments originating an external sale are credited with the full profit to the Company. Eliminations and corporate costs include intercompany transactions conducted between the three reporting segments that are eliminated in consolidation, as well as corporate costs not allocated to the segments. Intercompany transactions within each reporting segment are eliminated within each reporting segment. Also included in the eliminations and corporate costs column are capital expenditures and total assets related to corporate. Corporate assets consist primarily of cash and fixed assets.</t>
  </si>
  <si>
    <t>Quarterly Financial Data (Unaudited)</t>
  </si>
  <si>
    <t>Quarterly Financial Information Disclosure [Abstract]</t>
  </si>
  <si>
    <t>16. Quarterly Financial Data (Unaudited) Summarized quarterly results, were as follows (in millions, except per share data):
First
Second
Third
Fourth
Quarter
Quarter
Quarter
Quarter
Year ended December 31, 2018
Revenue
$
1,795
$
2,106
$
2,154
$
2,398
Gross profit
287
355
393
409
Net profit (loss) attributable to Company
(68
)
24
1
12
Net profit (loss) attributable to Company per basic share
(0.18
)
0.06
0.00
0.03
Net profit (loss) attributable to Company per diluted share
(0.18
)
0.06
0.00
0.03
Cash dividends per share
0.05
0.05
0.05
0.05
Year ended December 31, 2017
Revenue
$
1,741
$
1,759
$
1,835
$
1,969
Gross profit (loss)
209
231
285
167
Net loss attributable to Company
(122
)
(75
)
(26
)
(14
)
Net loss attributable to Company per basic share
(0.32
)
(0.20
)
(0.07
)
(0.04
)
Net loss attributable to Company per diluted share
(0.32
)
(0.20
)
(0.07
)
(0.04
)
Cash dividends per share
0.05
0.05
0.05
0.05</t>
  </si>
  <si>
    <t>Schedule II National Oilwell Varco, Inc. Valuation and Qualifying Accounts</t>
  </si>
  <si>
    <t>Valuation And Qualifying Accounts [Abstract]</t>
  </si>
  <si>
    <t>NATIONAL OILWELL VARCO, INC. VALUATION AND QUALIFYING ACCOUNTS Years Ended December 31, 2018, 2017 and 2016 (in millions)
Balance beginning of year
Additions (Deductions) charged to costs and expenses
Charge off's and other
Balance end of year
Allowance for doubtful accounts:
2018
$
187
$
17
$
(43
)
$
161
2017
209
6
(28
)
187
2016
159
52
(2
)
209
Reserve for excess and obsolete inventories:
2018
$
800
$
49
$
(205
)
$
644
2017
1,017
114
(331
)
800
2016
500
606
(89
)
1,017
Valuation allowance for deferred tax assets:
2018
$
1,202
$
49
$
(296
)
$
955
2017
544
280
378
1,202
2016
63
476
5
544
Warranty reserve:
2018
$
135
$
38
$
(68
)
$
105
2017
172
46
(83
)
135
2016
244
50
(122
)
172</t>
  </si>
  <si>
    <t>Summary of Significant Accounting Policies (Policies)</t>
  </si>
  <si>
    <t>Fair Value of Financial Instruments</t>
  </si>
  <si>
    <t>Fair Value of Financial Instruments The carrying amounts of financial instruments including cash and cash equivalents, receivables, and payables approximated fair value because of the relatively short maturity of these instruments. Cash equivalents include only those investments having a maturity date of three months or less at the time of purchase.</t>
  </si>
  <si>
    <t>Derivative Financial Instruments The Company records all derivative financial instruments at their fair value in its Consolidated Balance Sheet. Except for certain non-designated hedges discussed below, all derivative financial instruments that the Company holds are designated as cash flow hedges and are highly effective in offsetting movements in the underlying risks. Such arrangements typically have terms between two and 24 months, but may have longer terms depending on the underlying cash flows being hedged, typically related to the projects in our backlog.</t>
  </si>
  <si>
    <t xml:space="preserve">Inventories Inventories are stated at the lower of cost or estimated net realizable value using the first-in, first-out or average cost methods. Inventories consist of raw materials and supplies, work-in-process and finished goods and purchased products. The Company determines reserves for inventory based on historical usage of inventory on-hand, assumptions about future demand and market conditions, and estimates about potential alternative uses, which are limited. The Company evaluates inventory quarterly using the best information available at the time to inform our assumptions and estimates about future demand and resulting sales volumes, and recognizes reserves as necessary to properly state inventory. Based on an update of our assumptions at each point in time related to estimates of future demand, we recorded charges for additions to inventory reserves of $49 million, $114 million, and $606 million for the years ended December 31, 2018, 2017, and 2016, respectively, consisting primarily of obsolete and surplus inventories. At December 31, 2018 and 2017, inventory reserves totaled $644 million and $800 million, or 17.7% and 21.0% of gross inventory, respectively. </t>
  </si>
  <si>
    <t xml:space="preserve">Property, Plant and Equipment Property, plant and equipment are recorded at cost. Expenditures for major improvements that extend the lives of property and equipment are capitalized while minor replacements, maintenance and repairs are charged to operations as incurred. Disposals are removed at cost less accumulated depreciation with any resulting gain or loss reflected in operations. Depreciation is provided using the straight-line method over the estimated useful lives of individual items. Depreciation expense, which includes the amortization of assets recorded under capital leases, was $349 million, $359 million and $370 million for the years ended December 31, 2018, 2017 and 2016, respectively. Accumulated depreciation of $2,687 million as of December 31, 2018 included accumulated depreciation of $30 million for capital leases. The estimated useful lives of the major classes of property, plant and equipment are included in Note 5 to the consolidated financial statements. We record impairment losses on long-lived assets used in operations when events and circumstances indicate that the assets are impaired and the undiscounted cash flows estimated to be generated by those assets are less than the carrying amount of those assets. The carrying value of assets used in operations that are not recoverable is reduced to fair value if lower than carrying value. In determining the fair market value of the assets, we consider market trends and recent transactions involving sales of similar assets, or when not available, discounted cash flow analysis. Impairments of long-lived assets were $21 million, $10 million and $54 million for the years ended December 31, 2018, 2017 and 2016, respectively. </t>
  </si>
  <si>
    <t>Acquisitions and Investments</t>
  </si>
  <si>
    <t>Acquisitions and Investments Acquisitions of businesses are accounted for using the acquisition method of accounting, and the financial statements include the results of the acquired operations from the respective dates of acquisition. The purchase price of the acquired entities is preliminarily allocated to the net assets acquired and liabilities assumed based on the estimated fair value at the dates of acquisition, with any excess of cost over the fair value of net assets acquired, including intangibles, recognized as goodwill. Subsequent changes to preliminary amounts are made prospectively. The Company paid cash of $280 million, $86 million and $230 million for acquisitions for the years ended December 31, 2018, 2017 and 2016, respectively. These acquisitions did not have a material effect on the Company’s operating results, cash flows or financial position</t>
  </si>
  <si>
    <t>Foreign Currency</t>
  </si>
  <si>
    <t xml:space="preserve">Foreign Currency Certain foreign operations, including our operations in Norway, use the U.S. dollar as the functional currency. The functional currency for most of our foreign operations is the local currency. The cumulative effects of translating the balance sheet accounts from the functional currency into the U.S. dollar at current exchange rates are included in accumulated other comprehensive income (loss). Revenues and expenses are translated at average exchange rates in effect during the period. Accordingly, financial statements of these foreign subsidiaries are remeasured to U.S. dollars for consolidation purposes using current rates of exchange for monetary assets and liabilities and historical rates of exchange for nonmonetary assets and related elements of expense. Revenue and expense elements are remeasured at rates that approximate the rates in effect on the transaction dates. For all operations, gains or losses from remeasuring foreign currency transactions into the functional currency are included in income. Net foreign currency transaction losses were $52 million, $3 million and $10 million for the years ending December 31, 2018, 2017 and 2016, respectively, and are included in other income (expense) in the accompanying statement of income. </t>
  </si>
  <si>
    <t>Revenue Recognition, Service and Repair Work, and Costs to Obtain and Fulfill a Contract</t>
  </si>
  <si>
    <t>Revenue Recognition The majority of the Company’s revenue streams record revenue at a point in time when a performance obligation has been satisfied by transferring control of promised goods or services to a customer. Products and services are sold or rented based upon a fixed or determinable price and do not generally include right of return or other significant post-delivery obligations. Revenue is recognized net of any taxes collected from customers, which are subsequently remitted to governmental authorities. Payment terms and conditions vary by contract type. We have elected to apply the practical expedient that does not require an adjustment for a financing component if, at contract inception, the period between when we transfer the promised goods or service to the customer and when the customer pays for the goods or service is one year or less. Shipping and handling costs are recognized when incurred and are treated as costs to fulfill the original performance obligation instead of as a separate performance obligation. Revenue is often generated from contracts that include multiple performance obligations. Using significant judgement, the Company considers the degree of customization, integration and interdependency of the related products and services when assessing distinct performance obligations within one contract. Stand-alone selling price (“SSP”) for each distinct performance obligation is generally determined using the price at which the products and services would be sold separately to the customer. Discounts, when provided, are allocated based on the relative SSP of the various products and services. For revenue that is not recognized at a point in time, the Company follows accounting guidance for revenue recognized over time, as follows: Revenue Recognition under Long-term Construction Contracts Revenue is recognized over-time for certain long-term construction contracts in the Completion &amp; Production Solutions and Rig Technologies segments. These contracts include custom designs for customer-specific applications that are unique and require significant engineering efforts. Revenue is recognized as work progresses on each contract. Right to payment is enforceable for performance completed to date, including a reasonable profit. Because of control transferring over time, revenue is recognized based on the extent of progress towards completion of the performance obligation. We generally use the cost-to-cost (input) measure of progress for our contracts because it best depicts the transfer of assets to the customer which occurs as we incur costs. Under the cost-to-cost measure of progress, progress towards completion of each contract is measured based on the ratio of costs incurred to date to the total estimated costs at completion of the performance obligation. Revenues, including estimated fees or profits, are recorded proportionally as costs are incurred. These costs include labor, materials, subcontractors’ costs, and other direct costs. Any expected losses on a project are recorded in full in the period in which the loss becomes probable. These long-term construction contracts generally include a significant service of integrating a complex set of tasks and components into a single project or capability, so are accounted for as one performance obligation. Estimating total revenue and cost at completion of long-term construction contracts is complex, subject to many variables and requires significant judgment. It is common for our long-term contracts to contain late delivery fees, work performance guarantees, and other provisions that can either increase or decrease the transaction price. We estimate variable consideration as the most likely amount we expect to receive. We include variable consideration in the estimated transaction price to the extent it is probable that a significant reversal of cumulative revenue recognized will not occur, or when the uncertainty associated with the variable consideration is resolved. Our estimates of variable consideration and determination of whether to include estimated amounts in the transaction price are based on an assessment of our anticipated performance and historical, current and forecasted information that is reasonably available to us. Net revenue recognized from performance obligations satisfied in previous periods was $65 million for the year ended December 31, 2018 primarily due to change orders. Service and Repair Work Costs to Obtain and Fulfill a Contract We recognize an asset for the incremental costs of obtaining a contract, such as sales commissions, with a customer when we expect the benefit of those costs to be longer than one year. Costs to fulfill a contract, such as set-up and mobilization costs, are also capitalized when we expect to recover those costs. These contract costs are deferred and amortized over the period of contract performance. Total capitalized costs to obtain and fulfill a contract and the related amortization were immaterial during the periods presented and are included in other current and long-term assets on our consolidated balance sheets. We apply the practical expedient to expense costs as incurred for costs to obtain a contract with a customer when the amortization period would have been one year or less.</t>
  </si>
  <si>
    <t>Remaining Performance Obligations</t>
  </si>
  <si>
    <t>Remaining Performance Obligations Remaining performance obligations represent the transaction price of firm orders for all revenue streams for which work has not been performed on contracts with an original expected duration of one year or more. We do not disclose the remaining performance obligations of royalty contracts, service contracts for which there is a right to invoice, and short-term contracts that are expected to have a duration of one year or less.</t>
  </si>
  <si>
    <t>Service and Product Warranties</t>
  </si>
  <si>
    <t>Service and Product Warranties The Company provides service and warranty policies on certain of its products. The Company accrues liabilities under service and warranty policies based upon specific claims and a review of historical warranty and service claim experience. Adjustments are made to accruals as claim data and historical experience change. In addition, the Company incurs discretionary costs to service its products in connection with product performance issues and accrues for them when they are encountered. The Company monitors the actual cost of performing these discretionary services and adjusts the accrual based on the most current information available. The changes in the carrying amount of service and product warranties are as follows (in millions):
Balance at December 31, 2016
$
172
Net provisions for warranties issued during the year
46
Amounts incurred
(86
)
Currency translation adjustments
3
Balance at December 31, 2017
$
135
Net provisions for warranties issued during the year
38
Amounts incurred
(67
)
Currency translation adjustments
(1
)
Balance at December 31, 2018
$
105</t>
  </si>
  <si>
    <t>Income Taxes The liability method is used to account for income taxes. Deferred tax assets and liabilities are determined based on differences between the financial reporting and tax basis of assets and liabilities and are measured using the enacted tax rates that will be in effect when the differences are expected to reverse. Valuation allowances are established when necessary to reduce deferred tax assets to amounts which are more likely than not to be realized.</t>
  </si>
  <si>
    <t>Concentration of Credit Risk</t>
  </si>
  <si>
    <t>Concentration of Credit Risk We grant credit to our customers, which operate primarily in the oil and gas industry. Concentrations of credit risk are limited because we have a large number of geographically diverse customers, thus spreading trade credit risk. We control credit risk through credit evaluations, credit limits and monitoring procedures. We perform periodic credit evaluations of our customers’ financial condition and generally do not require collateral, but may require letters of credit for certain international sales. Credit losses are provided for in the financial statements. Allowances for doubtful accounts are determined based on a continuous process of assessing the Company’s portfolio on an individual customer basis taking into account current market conditions and trends. This process consists of a thorough review of historical collection experience, current aging status of the customer accounts, and financial condition of the Company’s customers. Based on a review of these factors, the Company will establish or adjust allowances for specific customers. Accounts receivable are net of allowances for doubtful accounts of approximately $161 million and $187 million at December 31, 2018 and 2017, respectively.</t>
  </si>
  <si>
    <t>Stock-Based Compensation</t>
  </si>
  <si>
    <t>Stock-Based Compensation Compensation expense for the Company’s stock-based compensation plans is measured using the fair value method. The fair value of stock option grants and restricted stock is amortized to expense using the straight-line method over the shorter of the vesting period or the remaining employee service period. The Company provides compensation benefits to employees and non-employee directors under share-based payment arrangements, including various employee stock option plans.</t>
  </si>
  <si>
    <t>Environmental Liabilities</t>
  </si>
  <si>
    <t>Environmental Liabilities When environmental assessments or remediations are probable and the costs can be reasonably estimated, remediation liabilities are recorded on an undiscounted basis and are adjusted as further information develops or circumstances change.</t>
  </si>
  <si>
    <t>Use of Estimates</t>
  </si>
  <si>
    <t>Use of Estimates The preparation of financial statements in conformity with accounting principles generally accepted in the United States requires management to make estimates and assumptions that affect reported and contingent amounts of assets and liabilities as of the date of the financial statements and reported amounts of revenues and expenses during the reporting period. Such estimates include but are not limited to, estimated losses on accounts receivable, estimated costs and related margins of projects accounted for over time, estimated realizable value on excess and obsolete inventory, contingencies, estimated liabilities for litigation exposures and liquidated damages, estimated warranty costs, estimates related to pension accounting, estimates related to the fair value of reporting units for purposes of assessing goodwill and other indefinite-lived intangible assets for impairment and estimates related to deferred tax assets and liabilities, including valuation allowances on deferred tax assets. Actual results could differ from those estimates.</t>
  </si>
  <si>
    <t>Contingencies</t>
  </si>
  <si>
    <t>Contingencies The Company accrues for costs relating to litigation claims and other contingent matters, including liquidated damage liabilities, when such liabilities become probable and reasonably estimable. In circumstances where the most likely outcome of a contingency can be reasonably estimated, we accrue a liability for that amount. Where the most likely outcome cannot be estimated, a range of potential losses is established and if no one amount in that range is more likely than others, the low end of the range is accrued. Such estimates may be based on advice from third parties or on management’s judgment, as appropriate. Revisions to contingent liabilities are reflected in income in the period in which different facts or information become known or circumstances change that affect the Company’s previous judgments with respect to the likelihood or amount of loss. Amounts paid upon the ultimate resolution of contingent liabilities may be materially different from previous estimates and could require adjustments to the estimated reserves to be recognized in the period such new information becomes known.</t>
  </si>
  <si>
    <t>Net Loss Attributable to Company Per Share</t>
  </si>
  <si>
    <t>Net Loss Attributable to Company Per Share The following table sets forth the computation of weighted average basic and diluted shares outstanding (in millions, except per share data):
Years Ended December 31,
2018
2017
2016
Numerator:
Net loss attributable to Company
$
(31
)
$
(237
)
$
(2,412
)
Denominator:
Basic—weighted average common shares outstanding
378
377
376
Dilutive effect of employee stock options and other unvested stock awards
—
—
—
Diluted outstanding shares
378
377
376
Basic loss attributable to Company per share
$
(0.08
)
$
(0.63
)
$
(6.41
)
Diluted loss attributable to Company per share
$
(0.08
)
$
(0.63
)
$
(6.41
)
Cash dividends per share
$
0.20
$
0.20
$
0.61
Net loss attributable to Company allocated to participating securities was immaterial for the years ended December 31, 2018, 2017 and 2016 and therefore not excluded from net loss attributable to Company per share calculation. The Company had stock options outstanding that were anti-dilutive totaling 20 million, 12 million, and 14 million at December 31, 2018, 2017 and 2016, respectively.</t>
  </si>
  <si>
    <t>Recently Adopted and Issued Accounting Standards</t>
  </si>
  <si>
    <t>Recently Adopted Accounting Standards In March 2017, the FASB issued Accounting Standard Update No. 2017-07 “Improving the Presentation of Net Periodic Pension Cost and Net Periodic Postretirement Benefit Cost” (ASU 2017-07). This update requires that an employer report the service cost component in the same line item as other compensation costs and separately from other components of net benefit cost. ASU 2017-07 is effective for fiscal periods beginning after December 15, 2017, and for interim periods within those fiscal years. The Company adopted this update on January 1, 2018 with no material impact. In August 2016, the FASB issued Accounting Standard Update No. 2016-15 “Classification of Certain Cash Receipts and Cash Payments” (ASU 2016-15). This update amends Accounting Standard Codification Topic No. 230 “Statement of Cash Flows” and provides guidance and clarification on presentation of certain cash flow issues. ASU No. 2016-15 is effective for fiscal years beginning after December 15, 2017, and for interim periods within those fiscal years. The Company adopted this update on January 1, 2018 with no material impact. In May 2014, the FASB issued Accounting Standard Update No. 2014-09, “Revenue from Contracts with Customers” (ASU 2014-09), which supersedes the revenue recognition requirements in FASB ASC Topic 605, “Revenue Recognition,” and most industry-specific guidance. This ASU proscribes a five-step model for determining when and how revenue is recognized. Under the model, an entity will recognize revenue to depict the transfer of goods or services to a customer at an amount reflecting the consideration it expects to receive in exchange for those goods or services. ASU 2014-09 is effective for fiscal periods beginning after December 15, 2017. The Company adopted this update on January 1, 2018, using the modified retrospective approach, in which an immaterial cumulative effect adjustment was made to retained earnings. The adoption of ASU 2014-09 did not have a material impact on the Company’s consolidated financial position, results of operations, equity or cash flows as of the adoption date or for the year ended December 31, 2018. Recently Issued Accounting Standards In August 2017, the FASB issued Accounting Standard Update No. 2017-12 “Derivatives and Hedging – Targeted Improvements to Accounting for Hedging Activities” (ASU 2017-12). This update improves the financial reporting of hedging relationships and simplifies the application of the hedge accounting guidance. ASU 2017-12 is effective for fiscal periods beginning after December 15, 2018, and for interim periods within those fiscal years. Early adoption is permitted in any interim period after issuance of ASU 2017-12. The Company will adopt ASU No. 2017-12 effective January 1, 2019 with an immaterial effect on its consolidated financial position and results of operations. In February 2016, the FASB issued ASC Topic 842, “Leases” (ASC Topic 842), which supersedes the lease requirements in ASC Topic No. 840 “Leases” and most industry-specific guidance. This update increases transparency and comparability among organizations by recognizing lease assets and lease liabilities on the balance sheet and disclosing key information about leasing arrangements. ASC Topic 842 is effective for fiscal years beginning after December 15, 2018, and for interim periods within those fiscal years. The Company’s internal team, assisted by an accounting and consulting firm, has implemented and is testing new software, processes, procedures and controls to correctly account for leases under the new requirements. We currently estimate implementing ASC Topic 842 in the first quarter of 2019 will gross-up the Company’s balance sheet with additional assets and liabilities in the range of approximately $500 to $650 million. Implementing the new standard will not affect the Company’s compliance with the debt-to-capitalization covenant of our $3 billion revolving credit facility (see Note 8) because that agreement grandfathers the prior treatment of operating leases for purposes of the calculation.</t>
  </si>
  <si>
    <t>Summary of Significant Accounting Policies (Tables)</t>
  </si>
  <si>
    <t>Changes in Carrying Amount of Service and Product Warranties</t>
  </si>
  <si>
    <t>The changes in the carrying amount of service and product warranties are as follows (in millions):
Balance at December 31, 2016
$
172
Net provisions for warranties issued during the year
46
Amounts incurred
(86
)
Currency translation adjustments
3
Balance at December 31, 2017
$
135
Net provisions for warranties issued during the year
38
Amounts incurred
(67
)
Currency translation adjustments
(1
)
Balance at December 31, 2018
$
105</t>
  </si>
  <si>
    <t>Computation of Weighted Average Basic and Diluted Shares Outstanding</t>
  </si>
  <si>
    <t>The following table sets forth the computation of weighted average basic and diluted shares outstanding (in millions, except per share data):
Years Ended December 31,
2018
2017
2016
Numerator:
Net loss attributable to Company
$
(31
)
$
(237
)
$
(2,412
)
Denominator:
Basic—weighted average common shares outstanding
378
377
376
Dilutive effect of employee stock options and other unvested stock awards
—
—
—
Diluted outstanding shares
378
377
376
Basic loss attributable to Company per share
$
(0.08
)
$
(0.63
)
$
(6.41
)
Diluted loss attributable to Company per share
$
(0.08
)
$
(0.63
)
$
(6.41
)
Cash dividends per share
$
0.20
$
0.20
$
0.61</t>
  </si>
  <si>
    <t>Derivative Financial Instruments (Tables)</t>
  </si>
  <si>
    <t>Outstanding Foreign Currency Forward Contracts</t>
  </si>
  <si>
    <t>The Company had the following outstanding foreign currency forward contracts that were entered into to hedge nonfunctional currency cash flows from forecasted revenues and expenses (in millions):
Currency Denomination
Foreign Currency
December 31, 2018
December 31, 2017
Norwegian Krone
NOK
4,118
NOK
4,013
Japanese Yen
JPY
121
JPY
982
U.S. Dollar
USD
96
USD
163
Euro
EUR
71
EUR
120
Danish Krone
DKK
14
DKK
30
British Pound Sterling
GBP
9
GBP
11
The Company had the following outstanding foreign currency forward contracts that hedge the fair value of nonfunctional currency monetary accounts (in millions):
Currency Denomination
Foreign Currency
December 31, 2018
December 31, 2017
Norwegian Krone
NOK
1,111
NOK
1,734
U.S. Dollar
USD
535
USD
463
Mexican Peso
MXN
204
MXN
—
South African Rand
ZAR
124
ZAR
150
Euro
EUR
101
EUR
99
Danish Krone
DKK
21
DKK
15
British Pound Sterling
GBP
3
GBP
3
Russian Ruble
RUB
—
RUB
2,699</t>
  </si>
  <si>
    <t>Derivative Instruments and their Balance Sheet Classifications</t>
  </si>
  <si>
    <t>The Company has the following fair values of its derivative instruments and their balance sheet classifications (in millions):
Fair Values of Derivative Instruments (In millions)
Asset Derivatives
Liability Derivatives
Fair Value
Fair Value
Balance Sheet
December 31,
Balance Sheet
December 31,
Location
2018
2017
Location
2018
2017
Derivatives designated as hedging instruments under ASC Topic 815
Foreign exchange contracts
Prepaid and other current assets
$
2
$
13
Accrued liabilities
$
17
$
3
Foreign exchange contracts
Other Assets
—
8
Other Liabilities
11
2
Total derivatives designated as hedging instruments under ASC Topic 815
$
2
$
21
$
28
$
5
Derivatives not designated as hedging instruments under ASC Topic 815
Foreign exchange contracts
Prepaid and other current assets
$
4
$
10
Accrued liabilities
$
6
$
5
Foreign exchange contracts
Other Assets
—
2
Other Liabilities
2
1
Total derivatives not designated as hedging instruments under ASC Topic 815
$
4
$
12
$
8
$
6
Total derivatives
$
6
$
33
$
36
$
11</t>
  </si>
  <si>
    <t>Effect of Derivative Instruments on Consolidated Statements of Income (Loss)</t>
  </si>
  <si>
    <t xml:space="preserve">The Effect of Derivative Instruments on the Consolidated Statements of Income (Loss) ($ in millions)
Location of Gain (Loss)
Recognized in Income on
Amount of Gain (Loss)
Location of Gain (Loss)
Derivatives (Ineffective
Recognized in Income on
Reclassified from
Amount of Gain (Loss)
Portion and Amount
Derivatives (Ineffective
Derivatives Designated as
Amount of Gain (Loss)
Accumulated OCI into
Reclassified from
Excluded from
Portion and Amount
Hedging Instruments under
Recognized in OCI on
Income
Accumulated OCI into
Effectiveness
Excluded from
ASC Topic 815
Derivatives (Effective Portion) (a)
(Effective Portion)
Income (Effective Portion)
Testing)
Effectiveness Testing) (b)
Years Ended December 31,
Years Ended December 31,
Years Ended December 31,
2018
2017
2018
2017
2018
2017
Revenue
(2)
8
Cost of revenue
2
7
Foreign exchange contracts
(25)
56
Cost of revenue
4
(19)
Other income (expense), net
(9)
2
Total
(25)
56
2
(11)
(7)
9
Derivatives Not Designated as
Location of Gain (Loss)
Amount of Gain (Loss)
Hedging Instruments under
Recognized in Income
Recognized in Income on
ASC Topic 815
on Derivatives
Derivatives
Years Ended December 31,
2018
2017
Foreign exchange contracts
Other income (expense), net
(30)
58
Total
(30)
58 </t>
  </si>
  <si>
    <t>Inventories, net (Tables)</t>
  </si>
  <si>
    <t>Inventories consist of (in millions):
December 31,
2018
2017
Raw materials and supplies
$
614
$
656
Work in process
501
513
Finished goods and purchased products
1,871
1,834
Total
$
2,986
$
3,003</t>
  </si>
  <si>
    <t>Property, Plant and Equipment (Tables)</t>
  </si>
  <si>
    <t>Property, plant and equipment consist of (in millions):
Estimated
December 31,
Useful Lives
2018
2017
Land
$
227
$
252
Buildings and improvements
5-35 Years
1,271
1,340
Operating equipment
3-15 Years
3,140
3,169
Rental equipment
3-12 Years
597
581
Capital leases
20-24 Years
249
219
5,484
5,561
Less: Accumulated Depreciation
(2,687
)
(2,559
)
$
2,797
$
3,002</t>
  </si>
  <si>
    <t>Goodwill and Intangible Assets (Tables)</t>
  </si>
  <si>
    <t>Identified Intangible Assets Identified by Segment</t>
  </si>
  <si>
    <t>Error extracting Word content</t>
  </si>
  <si>
    <t>Identified Intangible Assets by Major Classification</t>
  </si>
  <si>
    <t>Goodwill Identified by Segment</t>
  </si>
  <si>
    <t xml:space="preserve">Goodwill is identified by segment as follows (in millions):
Wellbore Technologies
Completion &amp; Production Solutions
Rig Technologies
Total
Balance at December 31, 2016
$
2,874
$
2,058
$
1,135
$
6,067
Goodwill acquired and adjusted during period
37
41
11
89
Currency translation adjustments
45
23
3
71
Balance at December 31, 2017
$
2,956
$
2,122
$
1,149
$
6,227
Goodwill acquired and adjusted during period
64
(33
)
71
102
Currency translation adjustments
(9
)
(48
)
(8
)
(65
)
Balance at December 31, 2018 (1)
$
3,011
$
2,041
$
1,212
$
6,264
(1)
Accumulated goodwill impairment was $2,457 million as of December 31, 2018. </t>
  </si>
  <si>
    <t>Accrued Liabilities (Tables)</t>
  </si>
  <si>
    <t>Accrued liabilities consist of (in millions):
December 31,
2018
2017
Vendor costs
$
127
$
150
Compensation
331
345
Taxes (non income)
124
152
Warranty
105
135
Insurance
55
74
Fair value of derivatives
23
8
Commissions
34
58
Interest
7
7
Other
282
309
Total
$
1,088
$
1,238</t>
  </si>
  <si>
    <t>Debt (Tables)</t>
  </si>
  <si>
    <t>Debt consists of (in millions):
December 31,
2018
2017
$1.4 billion in Senior Notes, interest at 2.60% payable semiannually, principal due on December 1, 2022
1,394
1,392
$1.1 billion in Senior Notes, interest at 3.95% payable semiannually, principal due on December 1, 2042
1,088
1,088
Capital Leases and other debt
229
232
Total debt
2,711
2,712
Less current portion
7
6
Long-term debt
$
2,704
$
2,706</t>
  </si>
  <si>
    <t>Principal Payments of Debt and Capital Leases</t>
  </si>
  <si>
    <t>Principal payments of debt and capital leases for years subsequent to 2018 are as follows (in millions):
2019
$
7
2020
7
2021
7
2022
1,402
2023
8
Thereafter
1,280
$
2,711</t>
  </si>
  <si>
    <t>Employee Benefit Plans (Tables)</t>
  </si>
  <si>
    <t>Change in Benefit Obligation, Plan Assets and Funded Status of Defined Benefit Pension Plans</t>
  </si>
  <si>
    <t>The change in benefit obligation, plan assets and the funded status of the defined benefit pension plans in the United States, United Kingdom, Norway, Germany and the Netherlands and defined postretirement plans in the United States, using a measurement date of December 31, 2018 and 2017, is as follows (in millions):
Pension benefits
Postretirement benefits
At year end
2018
2017
2018
2017
Benefit obligation at beginning of year
$
633
$
622
$
62
$
92
Service cost
1
1
—
—
Interest cost
18
20
2
3
Actuarial loss (gain)
(24
)
6
(8
)
(17
)
Benefits paid
(40
)
(31
)
(13
)
(14
)
Participants contributions
—
—
2
2
Exchange rate loss (gain)
(15
)
30
—
—
Plan amendments
4
—
—
—
Curtailments
—
—
—
(4
)
Settlements
(2
)
(15
)
—
—
Benefit obligation at end of year
$
575
$
633
$
45
$
62
Fair value of plan assets at beginning of year
$
588
$
543
$
—
$
—
Actual return
(21
)
57
—
—
Benefits paid
(40
)
(31
)
(13
)
(14
)
Company contributions
5
11
11
12
Participants contributions
—
—
2
2
Exchange rate gain (loss)
(13
)
24
—
—
Settlements
(2
)
(15
)
—
—
Other
—
(1
)
—
—
Fair value of plan assets at end of year
$
517
$
588
$
—
$
—
Funded status
$
(58
)
$
(45
)
$
(45
)
$
(62
)
Accumulated benefit obligation at end of year
$
572
$
630</t>
  </si>
  <si>
    <t>Assumption Rates Used for Benefit Obligations</t>
  </si>
  <si>
    <t xml:space="preserve">The assumption rates used for benefit obligations are as follows:
Years Ended December 31,
2018
2017
Discount rate:
United States plan
3.90% - 4.20%
3.00% - 3.60%
International plans
1.80% - 2.90%
1.80% - 2.40%
Salary increase:
United States plan
N/A
N/A
International plans
1.80% - 3.40%
1.80% - 3.30% </t>
  </si>
  <si>
    <t>Assumption Rates Used for Net Periodic Benefit Costs</t>
  </si>
  <si>
    <t>The assumption rates used for net periodic benefit costs are as follows:
Years Ended December 31,
2018
2017
2016
Discount rate:
United States plan
3.00% - 3.60%
3.10% - 4.00%
3.20% - 4.20%
International plans
1.80% - 2.40%
1.80% - 2.80%
2.20% - 3.70%
Salary increase:
United States plan
N/A
N/A
N/A
International plans
1.80% - 3.30%
1.80% - 3.50%
2.00% - 4.20%
Expected return on assets:
United States plan
5.60%
5.60%
5.60%
International plans
1.80% - 4.00%
1.80% - 3.00%
1.80% - 3.00%</t>
  </si>
  <si>
    <t>Plan's Assets Carried at Fair Value</t>
  </si>
  <si>
    <t>The following table sets forth by level, within the fair value hierarchy, the Plan’s assets carried at fair value (in millions):
Fair Value Measurements
Total
Level 1
Level 2
Level 3
December 31, 2017:
Equity securities
$
161
$
—
$
161
$
—
Bonds
284
—
284
—
Other (insurance contracts)
143
—
82
61
Total Fair Value Measurements
$
588
$
—
$
527
$
61
December 31, 2018:
Equity securities
$
140
$
—
$
140
$
—
Bonds
209
—
209
—
Other (insurance contracts)
168
—
113
55
Total Fair Value Measurements
$
517
$
—
$
462
$
55</t>
  </si>
  <si>
    <t>Summary of Changes in Fair Value of Plan's Level Three Assets</t>
  </si>
  <si>
    <t>The following table sets forth a summary of changes in the fair value of the Plan’s Level 3 assets (in millions):
Level 3 Plan Assets
Balance at December 31, 2016
$
53
Actual return on plan assets still held at reporting date
2
Purchases, sales and settlements
(1
)
Currency translation adjustments
7
Balance at December 31, 2017
$
61
Actual return on plan assets still held at reporting date
(1
)
Purchases, sales and settlements
(2
)
Currency translation adjustments
(3
)
Balance at December 31, 2018
$
55</t>
  </si>
  <si>
    <t>Accumulated Other Comprehensive Income (Loss) (Tables)</t>
  </si>
  <si>
    <t>Components of Accumulated Other Comprehensive Income (Loss)</t>
  </si>
  <si>
    <t>The components of accumulated other comprehensive income (loss) are as follows (in millions):
Derivative
Defined
Currency
Financial
Benefit
Translation
Instruments,
Plans,
Adjustments
Net of Tax
Net of Tax
Total
Balance at December 31, 2015
$
(1,279
)
$
(205
)
$
(69
)
$
(1,553
)
Accumulated other comprehensive income (loss) before reclassifications
(97
)
32
35
(30
)
Amounts reclassified from accumulated other comprehensive income (loss)
—
134
(3
)
131
Balance at December 31, 2016
$
(1,376
)
$
(39
)
$
(37
)
$
(1,452
)
Accumulated other comprehensive income (loss) before reclassifications
272
41
25
338
Amounts reclassified from accumulated other comprehensive income (loss)
—
5
(1
)
4
Balance at December 31, 2017
$
(1,104
)
$
7
$
(13
)
$
(1,110
)
Accumulated other comprehensive income (loss) before reclassifications
(298
)
(19
)
(13
)
(330
)
Amounts reclassified from accumulated other comprehensive income (loss)
6
(2
)
(1
)
3
Balance at December 31, 2018
$
(1,396
)
$
(14
)
$
(27
)
$
(1,437
)</t>
  </si>
  <si>
    <t>Components of Amounts Reclassified from Accumulated Other Comprehensive Income (Loss)</t>
  </si>
  <si>
    <t>The components of amounts reclassified from accumulated other comprehensive income (loss) are as follows (in millions):
Years Ended December 31,
2018
2017
2016
Currency
Derivative
Defined
Currency
Derivative
Defined
Currency
Derivative
Defined
Translation
Financial
Benefit
Translation
Financial
Benefit
Translation
Financial
Benefit
Adjustments
Instruments
Plans
Total
Adjustments
Instruments
Plans
Total
Adjustments
Instruments
Plans
Total
Revenue
$
—
$
2
$
—
$
2
$
—
$
(8
)
$
—
(8
)
$
—
$
(5
)
$
—
$
(5
)
Cost of revenue
—
(6
)
—
(6
)
—
12
—
12
—
191
—
191
Selling, general, and administrative
—
—
(1
)
(1
)
—
—
(1
)
(1
)
—
—
(5
)
(5
)
Other income (expense), net
6
—
—
6
—
—
—
—
—
—
—
—
Tax effect
—
2
—
2
—
1
—
1
—
(52
)
2
(50
)
$
6
$
(2
)
$
(1
)
$
3
$
—
$
5
$
(1
)
$
4
$
—
$
134
$
(3
)
$
131</t>
  </si>
  <si>
    <t>Commitments and Contingencies (Tables)</t>
  </si>
  <si>
    <t>Future Minimum Lease Commitments Under Capital Leases and Noncancellable Operating Leases with Initial or Remaining Terms of One Year or More</t>
  </si>
  <si>
    <t>Future minimum lease commitments under capital leases and noncancellable operating leases with initial or remaining terms of one year or more at December 31, 2018, are payable as follows (in millions):
Capital Lease
Operating Lease
Payments
Payments
2019
$
15
$
126
2020
15
106
2021
15
88
2022
15
68
2023
15
51
Thereafter
262
293
Total future lease commitments
$
337
$
732</t>
  </si>
  <si>
    <t>Common Stock (Tables)</t>
  </si>
  <si>
    <t>Summary of Stock Options</t>
  </si>
  <si>
    <t>The following summarizes options activity:
Years Ended December 31,
2018
2017
2016
Number
Average
Number
Average
Number
Average
of
Exercise
of
Exercise
of
Exercise
Shares
Price
Shares
Price
Shares
Price
Shares under option at beginning of year
22,472,047
$
48.99
17,439,060
$
54.08
15,430,307
$
59.50
Granted
1,610,599
35.09
6,961,041
36.51
3,672,411
28.26
Forfeited
(1,318,380
)
57.56
(1,482,531
)
55.22
(1,517,065
)
49.95
Exercised
(1,754,758
)
44.12
(445,523
)
29.83
(146,593
)
28.53
Shares under option at end of year
21,009,508
$
48.88
22,472,047
$
48.99
17,439,060
$
54.08
Exercisable at end of year
15,223,029
$
54.13
14,309,944
$
55.00
9,828,897
$
61.56</t>
  </si>
  <si>
    <t>Summary of Stock Option Outstanding Information</t>
  </si>
  <si>
    <t>The following summarizes information about stock options outstanding at December 31, 2018:
Weighted-Avg
Options Outstanding
Options Exercisable
Remaining
Weighted-Avg
Weighted-Avg
Range of Exercise Price
Contractual Life
Shares
Exercise Price
Shares
Exercise Price
$23.94 - $55.00
6.81
15,179,485
$
40.68
9,393,006
$
44.14
$55.01 - $70.00
4.69
3,658,652
66.82
3,658,652
66.82
$70.01 - $77.99
2.69
2,171,371
75.95
2,171,371
75.95
Total
6.01
21,009,508
$
48.88
15,223,029
$
54.13</t>
  </si>
  <si>
    <t>Assumption Used in Determination of Fair Value of Share Based Payment Awards</t>
  </si>
  <si>
    <t>The use of the Black Scholes model requires the use of actual employee exercise activity data and the use of a number of complex assumptions including expected volatility, risk-free interest rate, expected dividends and expected term.
Years Ended December 31,
Valuation Assumptions:
2018
2017
2016
Expected volatility
31.8
%
36.1
%
48.6
%
Risk-free interest rate
2.7
%
2.2
%
1.2
%
Expected dividend yield
0.6
%
0.6
%
6.5
%
Expected term (in years)
4.3
3.0
3.0</t>
  </si>
  <si>
    <t>Summary of Information and Changes in Stock Options with Regard to Stock Option Plans</t>
  </si>
  <si>
    <t>The following summary presents information regarding outstanding options at December 31, 2018 and changes during 2017 with regard to options under all stock option plans:
Weighted- Average
Weighted Average Remaining Contractual
Aggregate
Shares
Exercise Price
Term (years)
Intrinsic Value
Outstanding at December 31, 2017
22,472,047
$
48.99
6.66
$
34,186,368
Granted
1,610,599
$
35.09
Forfeited
(1,318,380
)
$
57.56
Exercised
(1,754,758
)
$
44.12
Outstanding at December 31, 2018
21,009,508
$
48.88
6.01
$
458,576
Exercisable at December 31, 2018
15,223,029
$
54.13
5.24
$
458,576</t>
  </si>
  <si>
    <t>Summary of Information Regarding Outstanding SARs</t>
  </si>
  <si>
    <t>The following summary presents information regarding outstanding SARs:
Year Ended December 31,
2018
2017
Number
Average
Number
Average
of
Exercise
of
Exercise
Shares
Price
Shares
Price
Shares under SARs at beginning of year
1,493,689
$
28.41
4,341,740
$
28.32
Granted
14,228
35.09
14,400
38.86
Forfeited
(83,124
)
28.32
(283,822
)
28.35
Exercised
(25,491
)
42.61
(2,578,629
)
34.72
Shares under SARs at end of year
1,399,302
$
28.49
1,493,689
$
28.41
Exercisable at end of year
165,755
$
28.57
75,102
$
28.33</t>
  </si>
  <si>
    <t>Summary of Information Regarding Outstanding Restricted Shares</t>
  </si>
  <si>
    <t>The following summary presents information regarding outstanding restricted shares:
Years Ended December 31,
2018
2017
2016
Weighted-
Weighted-
Weighted-
Number
Average
Number
Average
Number
Average
of
Grant Date
of
Grant Date
of
Grant Date
Units
Fair Value
Units
Fair Value
Units
Fair Value
Nonvested at beginning of year
4,889,678
$
37.04
4,563,983
$
41.10
1,969,250
$
61.53
Granted
2,657,115
35.17
1,738,589
38.74
3,384,325
31.59
Vested
(1,242,682
)
34.86
(1,018,206
)
34.84
(565,202
)
29.32
Forfeited
(389,251
)
57.56
(394,688
)
55.22
(224,390
)
49.95
Nonvested at end of year
5,914,860
$
34.41
4,889,678
$
37.04
4,563,983
$
41.10</t>
  </si>
  <si>
    <t>Revenue Recognition (Tables)</t>
  </si>
  <si>
    <t>Summary of Disaggregate Revenue by Destinations</t>
  </si>
  <si>
    <t>The following tables disaggregate our revenue by destinations, as we believe it best depicts how the nature, amount, timing and uncertainty of our revenue and cash flows are affected by economic factors. In the tables below, North America includes only the U.S. and Canada (in millions):
Year Ended December 31, 2018
Completion
Wellbore
&amp; Production
Rig
Technologies
Solutions
Technologies
Eliminations
Total
North America
$
1,817
$
1,302
$
663
$
—
$
3,782
International
1,345
1,543
1,783
—
4,671
Eliminations
73
86
129
(288
)
—
$
3,235
$
2,931
$
2,575
$
(288
)
$
8,453
Land
$
2,683
$
1,985
$
854
$
—
$
5,522
Offshore
479
860
1,592
—
2,931
Eliminations
73
86
129
(288
)
—
$
3,235
$
2,931
$
2,575
$
(288
)
$
8,453
Year Ended December 31, 2017
Completion
Wellbore
&amp; Production
Rig
Technologies
Solutions
Technologies
Eliminations
Total
North America
$
1,408
$
1,093
$
545
$
—
$
3,046
International
1,116
1,528
1,614
—
4,258
Eliminations
53
51
93
(197
)
—
$
2,577
$
2,672
$
2,252
$
(197
)
$
7,304
Land
$
2,047
$
1,752
$
740
$
—
$
4,539
Offshore
477
869
1,419
—
2,765
Eliminations
53
51
93
(197
)
—
$
2,577
$
2,672
$
2,252
$
(197
)
$
7,304
Year Ended December 31, 2016
Completion
Wellbore
&amp; Production
Rig
Technologies
Solutions
Technologies
Eliminations
Total
North America
$
925
$
793
$
460
$
—
$
2,178
International
1,104
1,404
2,565
—
5,073
Eliminations
170
44
85
(299
)
—
$
2,199
$
2,241
$
3,110
$
(299
)
$
7,251
Land
$
1,497
$
1,342
$
819
$
—
$
3,658
Offshore
532
855
2,206
—
3,593
Eliminations
170
44
85
(299
)
—
$
2,199
$
2,241
$
3,110
$
(299
)
$
7,251</t>
  </si>
  <si>
    <t>Summary of Changes in Carrying Amount of Contract Assets and Contract Liabilities</t>
  </si>
  <si>
    <t>The changes in the carrying amount of contract assets and contract liabilities are as follows (in millions):
Contract Assets
Balance at December 31, 2017
$
495
Additions and Milestone Billings
(948
)
Revenue Recognized
1,094
Currency translation adjustments and other
(76
)
Balance at December 31, 2018
$
565
Contract Liabilities
Balance at December 31, 2017
$
519
Additions and Milestone Billings
861
Revenue Recognized
(798
)
Currency translation adjustments and other
(124
)
Balance at December 31, 2018
$
458</t>
  </si>
  <si>
    <t>Income Taxes (Tables)</t>
  </si>
  <si>
    <t>Domestic and Foreign Components of Income (Loss) Before Income Taxes</t>
  </si>
  <si>
    <t>The domestic and foreign components of income (loss) before income taxes were as follows (in millions):
Years Ended December 31,
2018
2017
2016
Domestic
$
(168
)
$
(470
)
$
(2,095
)
Foreign
209
78
(528
)
$
41
$
(392
)
$
(2,623
)</t>
  </si>
  <si>
    <t>Components of Provision for Income Taxes</t>
  </si>
  <si>
    <t>The components of the provision for income taxes consisted of (in millions):
Years Ended December 31,
2018
2017
2016
Current:
Federal
$
(5
)
$
23
$
(79
)
State
(3
)
1
(4
)
Foreign
134
161
74
Total current income tax provision
126
185
(9
)
Deferred:
Federal
11
(332
)
(132
)
State
-
(2
)
(7
)
Foreign
(74
)
(7
)
(59
)
Total deferred income tax provision
(63
)
(341
)
(198
)
Total income tax provision
$
63
$
(156
)
$
(207
)</t>
  </si>
  <si>
    <t>Difference Between Effective Tax Rate</t>
  </si>
  <si>
    <t>The difference between the effective tax rate reflected in the provision for income taxes and the U.S. federal statutory rate was as follows (in millions):
Years Ended December 31,
2018
2017
2016
Federal income tax at U.S. statutory rate
$
9
$
(137
)
$
(918
)
Foreign income tax rate differential
(3
)
(21
)
32
Goodwill impairment
—
—
271
Nondeductible expenses
20
38
30
Foreign dividends, net of foreign tax credits
27
(132
)
(25
)
Tax rate change on timing differences
(7
)
(245
)
(8
)
Change in uncertain tax positions
(5
)
81
11
Prior years taxes
(13
)
(26
)
(29
)
Tax impact on foreign exchange
(3
)
5
(4
)
Change in deferred tax valuation allowance
49
280
476
State income taxes - net of federal benefit
(3
)
(1
)
(10
)
Tax exempt income
(5
)
-
(7
)
Income tax credits
(3
)
(4
)
-
Other
—
6
(26
)
Total income tax provision
$
63
$
(156
)
$
(207
)</t>
  </si>
  <si>
    <t>Significant Components of Deferred Tax Assets and Liability</t>
  </si>
  <si>
    <t>Significant components of our deferred tax assets and liabilities were as follows (in millions):
December 31,
2018
2017
Deferred tax assets:
Allowances and operating liabilities
$
293
$
355
Net operating loss carryforwards
182
182
Postretirement benefits
30
31
Tax credit carryforwards
768
1,002
Other
95
78
Valuation allowance
(955
)
(1,202
)
Total deferred tax assets
413
446
Deferred tax liabilities:
Tax over book depreciation
139
174
Intangible assets
688
716
Deferred income
70
111
Accrued tax on unremitted earnings
17
17
Other
52
92
Total deferred tax liabilities
966
1,110
Net deferred tax liability
$
553
$
664</t>
  </si>
  <si>
    <t>Reconciliation of Beginning and Ending Amount of Unrecognized Tax Benefits</t>
  </si>
  <si>
    <t>A reconciliation of the beginning and ending amount of unrecognized tax benefits is as follows (in millions):
2018
2017
2016
Unrecognized tax benefit at beginning of year
$
132
$
78
$
46
Gross increase for current period tax positions
15
10
3
Gross increase for tax positions in prior years
31
64
65
Gross decrease for tax positions in prior years
(10
)
(14
)
(21
)
Settlements
(69
)
—
(3
)
Lapse of statute of limitations
(1
)
(6
)
(12
)
Unrecognized tax benefit at end of year
$
98
$
132
$
78</t>
  </si>
  <si>
    <t>Summary of Net Operating Loss Carryforwards</t>
  </si>
  <si>
    <t>Net operating loss carryforwards by jurisdiction and expiration as of December 31, 2018 were as follows (in millions):
Federal
State
Foreign
Total
2019 - 2021 Expiration
$
6
$
2
$
51
$
59
2022 - 2033 Expiration
16
20
142
178
2034 - 2038 Expiration
12
122
94
228
Unlimited Expiration
—
—
428
428
Total Net Operating Loss (NOL)
$
34
$
144
$
715
$
893
Tax Effected NOL
$
7
$
8
$
167
$
182
Valuation Allowance (VA)
(6
)
(8
)
(140
)
(154
)
Tax Effected NOL Net of VA
$
1
$
—
$
27
$
28</t>
  </si>
  <si>
    <t>Business Segments and Geographic Areas (Tables)</t>
  </si>
  <si>
    <t>Revenues by Country Based on Sales Destination of Products or Services</t>
  </si>
  <si>
    <t>The following table presents consolidated revenues by country based on sales destination of the products or services (in millions):
Years Ended December 31,
2018
2017
2016
United States
$
3,480
$
2,760
$
1,961
Saudi Arabia
444
310
258
Brazil
415
498
242
Norway
368
295
339
Singapore
321
188
340
United Kingdom
309
279
299
Canada
302
286
217
United Arab Emirates
248
223
334
China
231
298
557
South Korea
169
261
495
Other Countries
2,166
1,906
2,209
Total
$
8,453
$
7,304
$
7,251</t>
  </si>
  <si>
    <t>Long-Lived Assets by Country Based on the Location</t>
  </si>
  <si>
    <t>The following table presents long-lived assets by country based on the location (in millions):
December 31,
2018
2017
United States
$
1,603
$
1,675
Brazil
217
269
United Kingdom
125
140
Denmark
119
128
South Korea
91
97
Canada
79
84
Russia
69
90
United Arab Emirates
60
65
Mexico
48
71
Singapore
47
59
Other Countries
339
324
Total
$
2,797
$
3,002</t>
  </si>
  <si>
    <t>Business Segments</t>
  </si>
  <si>
    <t>The following table presents selected financial data by business segment (in millions):
Wellbore Technologies
Completion &amp; Production Solutions
Rig Technologies
Eliminations and corporate costs (1)
Total
December 31, 2018
Revenue
$
3,235
$
2,931
$
2,575
$
(288
)
$
8,453
Operating profit (loss)
131
166
213
(299
)
211
Capital expenditures
135
87
17
5
244
Depreciation and amortization
374
212
90
14
690
Goodwill
3,011
2,041
1,212
—
6,264
Total assets
7,929
6,233
3,906
1,728
19,796
December 31, 2017
Revenue
$
2,577
$
2,672
$
2,252
$
(197
)
$
7,304
Operating profit (loss)
(102
)
98
(14
)
(259
)
(277
)
Capital expenditures
99
69
16
8
192
Depreciation and amortization
379
215
88
16
698
Goodwill
2,956
2,122
1,149
—
6,227
Total assets
7,848
5,782
4,625
1,951
20,206
December 31, 2016
Revenue
$
2,199
$
2,241
$
3,110
$
(299
)
$
7,251
Operating profit (loss)
(770
)
(266
)
(1,033
)
(342
)
(2,411
)
Capital expenditures
124
61
24
75
284
Depreciation and amortization
384
209
94
16
703
Goodwill
2,874
2,058
1,135
—
6,067
Total assets
7,911
5,765
5,327
2,137
21,140
(1)
Sales from one segment to another generally are priced at estimated equivalent commercial selling prices; however, segments originating an external sale are credited with the full profit to the Company. Eliminations and corporate costs include intercompany transactions conducted between the three reporting segments that are eliminated in consolidation, as well as corporate costs not allocated to the segments. Intercompany transactions within each reporting segment are eliminated within each reporting segment. Also included in the eliminations and corporate costs column are capital expenditures and total assets related to corporate. Corporate assets consist primarily of cash and fixed assets.</t>
  </si>
  <si>
    <t>Quarterly Financial Data (Unaudited) (Tables)</t>
  </si>
  <si>
    <t>Summarized Quarterly Results</t>
  </si>
  <si>
    <t>Summarized quarterly results, were as follows (in millions, except per share data):
First
Second
Third
Fourth
Quarter
Quarter
Quarter
Quarter
Year ended December 31, 2018
Revenue
$
1,795
$
2,106
$
2,154
$
2,398
Gross profit
287
355
393
409
Net profit (loss) attributable to Company
(68
)
24
1
12
Net profit (loss) attributable to Company per basic share
(0.18
)
0.06
0.00
0.03
Net profit (loss) attributable to Company per diluted share
(0.18
)
0.06
0.00
0.03
Cash dividends per share
0.05
0.05
0.05
0.05
Year ended December 31, 2017
Revenue
$
1,741
$
1,759
$
1,835
$
1,969
Gross profit (loss)
209
231
285
167
Net loss attributable to Company
(122
)
(75
)
(26
)
(14
)
Net loss attributable to Company per basic share
(0.32
)
(0.20
)
(0.07
)
(0.04
)
Net loss attributable to Company per diluted share
(0.32
)
(0.20
)
(0.07
)
(0.04
)
Cash dividends per share
0.05
0.05
0.05
0.05</t>
  </si>
  <si>
    <t>Summary of Significant Accounting Policies - Additional Information (Detail) - USD ($) shares in Millions</t>
  </si>
  <si>
    <t>Mar. 31, 2019</t>
  </si>
  <si>
    <t>Jun. 27, 2017</t>
  </si>
  <si>
    <t>Significant Accounting Policies [Line Items]</t>
  </si>
  <si>
    <t>Maturity period of investments description</t>
  </si>
  <si>
    <t>three months or less</t>
  </si>
  <si>
    <t>Minimum derivative financial instrument's term (months)</t>
  </si>
  <si>
    <t>2 months</t>
  </si>
  <si>
    <t>Maximum derivative financial instrument's term (months)</t>
  </si>
  <si>
    <t>24 months</t>
  </si>
  <si>
    <t>Additional inventory reserve charges</t>
  </si>
  <si>
    <t>Inventory reserves total</t>
  </si>
  <si>
    <t>Percentage of inventory reserve</t>
  </si>
  <si>
    <t>17.70%</t>
  </si>
  <si>
    <t>21.00%</t>
  </si>
  <si>
    <t>Depreciation expense related to property, plant and equipment</t>
  </si>
  <si>
    <t>Accumulated depreciation</t>
  </si>
  <si>
    <t>Accumulated depreciation for capital leases</t>
  </si>
  <si>
    <t>Impairment of long-lived assets</t>
  </si>
  <si>
    <t>Cash payment for acquisition</t>
  </si>
  <si>
    <t>Net foreign currency transaction gains (losses)</t>
  </si>
  <si>
    <t>Net revenue recognized from performance obligations satisfied in previous periods</t>
  </si>
  <si>
    <t>Remaining performance obligations</t>
  </si>
  <si>
    <t>Net allowances for doubtful accounts</t>
  </si>
  <si>
    <t>Anti-dilutive stock options outstanding</t>
  </si>
  <si>
    <t>Five Year Unsecured Revolving Credit Facility [Member]</t>
  </si>
  <si>
    <t>Credit facility, borrowing capacity</t>
  </si>
  <si>
    <t>Scenario, Forecast [Member] | Five Year Unsecured Revolving Credit Facility [Member]</t>
  </si>
  <si>
    <t>Scenario, Forecast [Member] | Minimum [Member]</t>
  </si>
  <si>
    <t>Lease assets</t>
  </si>
  <si>
    <t>Lease liabilities</t>
  </si>
  <si>
    <t>Scenario, Forecast [Member] | Maximum [Member]</t>
  </si>
  <si>
    <t>Summary of Significant Accounting Policies - Additional Information (Detail 1) $ in Millions</t>
  </si>
  <si>
    <t>Dec. 31, 2018USD ($)</t>
  </si>
  <si>
    <t>Revenue Remaining Performance Obligation Expected Timing Of Satisfaction [Line Items]</t>
  </si>
  <si>
    <t>Revenue, Remaining Performance Obligation, Expected Timing of Satisfaction, Start Date: 2019-01-01</t>
  </si>
  <si>
    <t>Remaining performance obligations, period</t>
  </si>
  <si>
    <t>12 months</t>
  </si>
  <si>
    <t>Revenue, Remaining Performance Obligation, Expected Timing of Satisfaction, Start Date: 2020-01-01</t>
  </si>
  <si>
    <t>Summary of Significant Accounting Policies - Changes in Carrying Amount of Service and Product Warranties (Detail) - USD ($) $ in Millions</t>
  </si>
  <si>
    <t>Product Warranties Disclosures [Abstract]</t>
  </si>
  <si>
    <t>Beginning Balance</t>
  </si>
  <si>
    <t>Net provisions for warranties issued during the year</t>
  </si>
  <si>
    <t>Amounts incurred</t>
  </si>
  <si>
    <t>Ending Balance</t>
  </si>
  <si>
    <t>Summary of Significant Accounting Policies - Computation of Weighted Average Basic and Diluted Shares Outstanding (Detail) - USD ($) $ / shares in Units, shares in Millions, $ in Millions</t>
  </si>
  <si>
    <t>3 Months Ended</t>
  </si>
  <si>
    <t>Sep. 30, 2018</t>
  </si>
  <si>
    <t>Mar. 31, 2018</t>
  </si>
  <si>
    <t>Sep. 30, 2017</t>
  </si>
  <si>
    <t>Jun. 30, 2017</t>
  </si>
  <si>
    <t>Mar. 31, 2017</t>
  </si>
  <si>
    <t>Numerator:</t>
  </si>
  <si>
    <t>Denominator:</t>
  </si>
  <si>
    <t>Basic—weighted average common shares outstanding</t>
  </si>
  <si>
    <t>Dilutive effect of employee stock options and other unvested stock awards</t>
  </si>
  <si>
    <t>Diluted outstanding shares</t>
  </si>
  <si>
    <t>Basic loss attributable to Company per share</t>
  </si>
  <si>
    <t>Diluted loss attributable to Company per share</t>
  </si>
  <si>
    <t>Derivative Financial Instruments - Additional Information (Detail) - USD ($) $ in Millions</t>
  </si>
  <si>
    <t>Derivatives, Fair Value [Line Items]</t>
  </si>
  <si>
    <t>Derivative Assets</t>
  </si>
  <si>
    <t>Derivative Liabilities</t>
  </si>
  <si>
    <t>Fair value of the Company's foreign currency forward contracts</t>
  </si>
  <si>
    <t>Fair Value, Inputs, Level 2 [Member]</t>
  </si>
  <si>
    <t>Derivative Financial Instruments - Outstanding Foreign Currency Forward Contracts (Detail) - Forward Contracts [Member] ₽ in Millions, € in Millions, ¥ in Millions, £ in Millions, kr in Millions, kr in Millions, R in Millions, $ in Millions, $ in Millions</t>
  </si>
  <si>
    <t>Dec. 31, 2018NOK (kr)</t>
  </si>
  <si>
    <t>Dec. 31, 2018JPY (¥)</t>
  </si>
  <si>
    <t>Dec. 31, 2018EUR (€)</t>
  </si>
  <si>
    <t>Dec. 31, 2018DKK (kr)</t>
  </si>
  <si>
    <t>Dec. 31, 2018GBP (£)</t>
  </si>
  <si>
    <t>Dec. 31, 2018MXN ($)</t>
  </si>
  <si>
    <t>Dec. 31, 2018ZAR (R)</t>
  </si>
  <si>
    <t>Dec. 31, 2017USD ($)</t>
  </si>
  <si>
    <t>Dec. 31, 2017NOK (kr)</t>
  </si>
  <si>
    <t>Dec. 31, 2017JPY (¥)</t>
  </si>
  <si>
    <t>Dec. 31, 2017EUR (€)</t>
  </si>
  <si>
    <t>Dec. 31, 2017DKK (kr)</t>
  </si>
  <si>
    <t>Dec. 31, 2017GBP (£)</t>
  </si>
  <si>
    <t>Dec. 31, 2017ZAR (R)</t>
  </si>
  <si>
    <t>Dec. 31, 2017RUB (₽)</t>
  </si>
  <si>
    <t>Derivative [Line Items]</t>
  </si>
  <si>
    <t>Foreign currency, Cash flow hedging</t>
  </si>
  <si>
    <t>Foreign currency, Non-designated hedging</t>
  </si>
  <si>
    <t>Derivative Financial Instruments - Derivative Instruments and their Balance Sheet Classifications (Detail) - USD ($) $ in Millions</t>
  </si>
  <si>
    <t>Designated as Hedging Instruments [Member]</t>
  </si>
  <si>
    <t>Not Designated as Hedging Instruments [Member]</t>
  </si>
  <si>
    <t>Foreign Exchange Contracts [Member] | Designated as Hedging Instruments [Member] | Accrued liabilities [Member]</t>
  </si>
  <si>
    <t>Foreign Exchange Contracts [Member] | Not Designated as Hedging Instruments [Member] | Accrued liabilities [Member]</t>
  </si>
  <si>
    <t>Foreign Exchange Contracts [Member] | Prepaid and Other Current Assets [Member] | Designated as Hedging Instruments [Member]</t>
  </si>
  <si>
    <t>Foreign Exchange Contracts [Member] | Prepaid and Other Current Assets [Member] | Not Designated as Hedging Instruments [Member]</t>
  </si>
  <si>
    <t>Foreign Exchange Contracts [Member] | Other Assets [Member] | Designated as Hedging Instruments [Member]</t>
  </si>
  <si>
    <t>Foreign Exchange Contracts [Member] | Other Assets [Member] | Not Designated as Hedging Instruments [Member]</t>
  </si>
  <si>
    <t>Foreign Exchange Contracts [Member] | Other Liabilities [Member] | Designated as Hedging Instruments [Member]</t>
  </si>
  <si>
    <t>Foreign Exchange Contracts [Member] | Other Liabilities [Member] | Not Designated as Hedging Instruments [Member]</t>
  </si>
  <si>
    <t>Derivative Financial Instruments - Effect of Derivative Instruments on Consolidated Statements of Income (Loss) (Detail) - USD ($) $ in Millions</t>
  </si>
  <si>
    <t>Derivative Instruments, Gain (Loss) [Line Items]</t>
  </si>
  <si>
    <t>Amount of Gain (Loss) Recognized in Income on Derivative</t>
  </si>
  <si>
    <t>Cash Flow Hedging [Member]</t>
  </si>
  <si>
    <t>Amount of Gain (Loss) Recognized in OCI on Derivatives (Effective Portion)</t>
  </si>
  <si>
    <t>Foreign Exchange Contracts [Member]</t>
  </si>
  <si>
    <t>Amount of Gain (Loss) Reclassified from Accumulated OCI into Income (Effective Portion)</t>
  </si>
  <si>
    <t>Amount of Gain (Loss) Recognized in Income on Derivatives (Ineffective Portion and Amount Excluded from Effectiveness Testing)</t>
  </si>
  <si>
    <t>Foreign Exchange Contracts [Member] | Revenue [Member]</t>
  </si>
  <si>
    <t>Foreign Exchange Contracts [Member] | Cost of Revenue [Member]</t>
  </si>
  <si>
    <t>Foreign Exchange Contracts [Member] | Other income (expense), net [Member]</t>
  </si>
  <si>
    <t>Foreign Exchange Contracts [Member] | Other income (expense), net [Member] | Not Designated as Hedging Instruments [Member]</t>
  </si>
  <si>
    <t>Foreign Exchange Contracts [Member] | Cash Flow Hedging [Member]</t>
  </si>
  <si>
    <t>Inventories, net - Inventories (Details) - USD ($) $ in Millions</t>
  </si>
  <si>
    <t>Raw materials and supplies</t>
  </si>
  <si>
    <t>Work in process</t>
  </si>
  <si>
    <t>Finished goods and purchased products</t>
  </si>
  <si>
    <t>Property, Plant and Equipment - Property, Plant and Equipment (Detail) - USD ($) $ in Millions</t>
  </si>
  <si>
    <t>Property, Plant and Equipment [Line Items]</t>
  </si>
  <si>
    <t>Property, plant and equipment Gross</t>
  </si>
  <si>
    <t>Less: Accumulated Depreciation</t>
  </si>
  <si>
    <t>Land [Member]</t>
  </si>
  <si>
    <t>Building Improvements [Member]</t>
  </si>
  <si>
    <t>Estimated Useful Lives</t>
  </si>
  <si>
    <t>5-35 Years</t>
  </si>
  <si>
    <t>Operating Equipment [Member]</t>
  </si>
  <si>
    <t>3-15 Years</t>
  </si>
  <si>
    <t>Rental Equipment [Member]</t>
  </si>
  <si>
    <t>3-12 Years</t>
  </si>
  <si>
    <t>Capital Leases [Member]</t>
  </si>
  <si>
    <t>20-24 Years</t>
  </si>
  <si>
    <t>Goodwill and Intangible Assets - Additional Information (Detail) - USD ($) $ in Millions</t>
  </si>
  <si>
    <t>Indefinite-lived Intangible Assets [Line Items]</t>
  </si>
  <si>
    <t>Identifiable intangible assets</t>
  </si>
  <si>
    <t>Estimated useful lives of intangible assets, minimum</t>
  </si>
  <si>
    <t>2 years</t>
  </si>
  <si>
    <t>Estimated useful lives of intangible assets, maximum</t>
  </si>
  <si>
    <t>30 years</t>
  </si>
  <si>
    <t>Amortization expense, 2019</t>
  </si>
  <si>
    <t>Amortization expense, 2020</t>
  </si>
  <si>
    <t>Amortization expense, 2021</t>
  </si>
  <si>
    <t>Amortization expense, 2022</t>
  </si>
  <si>
    <t>Amortization expense, 2023</t>
  </si>
  <si>
    <t>Floating Production Systems [Member]</t>
  </si>
  <si>
    <t>Rig Offshore [Member]</t>
  </si>
  <si>
    <t>Impairment of goodwill</t>
  </si>
  <si>
    <t>Indefinite-lived Trade Names [Member]</t>
  </si>
  <si>
    <t>Goodwill and Intangible Assets - Goodwill Identified by Segment (Detail) - USD ($) $ in Millions</t>
  </si>
  <si>
    <t>Goodwill [Line Items]</t>
  </si>
  <si>
    <t>Goodwill, Beginning Balance</t>
  </si>
  <si>
    <t>Goodwill acquired and adjusted during period</t>
  </si>
  <si>
    <t>Goodwill, Ending Balance</t>
  </si>
  <si>
    <t>Wellbore Technologies [Member]</t>
  </si>
  <si>
    <t>Completion &amp; Production Solutions [Member]</t>
  </si>
  <si>
    <t>Rig Technologies [Member]</t>
  </si>
  <si>
    <t>Goodwill and Intangible Assets - Goodwill Identified by Segment (Parenthetical) (Detail) $ in Millions</t>
  </si>
  <si>
    <t>Accumulated goodwill impairment</t>
  </si>
  <si>
    <t>Goodwill and Intangible Assets - Identified Intangible Assets Identified by Segment (Detail) - USD ($) $ in Millions</t>
  </si>
  <si>
    <t>Intangible Asset Excluding Goodwill [Line Items]</t>
  </si>
  <si>
    <t>Additions to intangible assets</t>
  </si>
  <si>
    <t>Amortization</t>
  </si>
  <si>
    <t>Goodwill and Intangible Assets - Identified Intangible Assets by Major Classification (Detail) - USD ($) $ in Millions</t>
  </si>
  <si>
    <t>Intangible Assets Net Excluding Goodwill [Line Items]</t>
  </si>
  <si>
    <t>Gross</t>
  </si>
  <si>
    <t>Accumulated Amortization</t>
  </si>
  <si>
    <t>Net Book Value</t>
  </si>
  <si>
    <t>Customer Relationships [Member]</t>
  </si>
  <si>
    <t>Trademarks [Member]</t>
  </si>
  <si>
    <t>Patents [Member]</t>
  </si>
  <si>
    <t>Other [Member]</t>
  </si>
  <si>
    <t>Accrued Liabilities - Accrued Liabilities (Detail) - USD ($) $ in Millions</t>
  </si>
  <si>
    <t>Vendor costs</t>
  </si>
  <si>
    <t>Compensation</t>
  </si>
  <si>
    <t>Taxes (non income)</t>
  </si>
  <si>
    <t>Warranty</t>
  </si>
  <si>
    <t>Insurance</t>
  </si>
  <si>
    <t>Fair value of derivatives</t>
  </si>
  <si>
    <t>Commissions</t>
  </si>
  <si>
    <t>Debt - Debt (Detail) - USD ($) $ in Millions</t>
  </si>
  <si>
    <t>Debt Instrument [Line Items]</t>
  </si>
  <si>
    <t>Senior Notes</t>
  </si>
  <si>
    <t>Capital Leases and other debt</t>
  </si>
  <si>
    <t>Total debt</t>
  </si>
  <si>
    <t>Less current portion</t>
  </si>
  <si>
    <t>Senior Notes, Interest at 2.60% Payable Semiannually, Principal Due on December 1, 2022 [Member]</t>
  </si>
  <si>
    <t>Senior Notes, Interest at 3.95% Payable Semiannually, Principal Due on December 1, 2042 [Member]</t>
  </si>
  <si>
    <t>Debt - Debt (Parenthetical) (Detail) - USD ($)</t>
  </si>
  <si>
    <t>Senior note face amount</t>
  </si>
  <si>
    <t>Senior notes interest rate</t>
  </si>
  <si>
    <t>2.60%</t>
  </si>
  <si>
    <t>Senior note due date</t>
  </si>
  <si>
    <t>Dec. 1,
		2022</t>
  </si>
  <si>
    <t>3.95%</t>
  </si>
  <si>
    <t>Dec. 1,
		2042</t>
  </si>
  <si>
    <t>Debt - Principal Payments of Debt and Capital Leases (Detail) $ in Millions</t>
  </si>
  <si>
    <t>Thereafter</t>
  </si>
  <si>
    <t>Debt - Additional Information (Detail) - USD ($)</t>
  </si>
  <si>
    <t>Nov. 29, 2017</t>
  </si>
  <si>
    <t>Interest rate under multi currency facility</t>
  </si>
  <si>
    <t>LIBOR, NIBOR or CDOR plus 1.125%</t>
  </si>
  <si>
    <t>Capitalization ratio, Maximum</t>
  </si>
  <si>
    <t>60.00%</t>
  </si>
  <si>
    <t>Capitalization ratio, Actual</t>
  </si>
  <si>
    <t>16.30%</t>
  </si>
  <si>
    <t>Funds available under revolving credit facility</t>
  </si>
  <si>
    <t>Outstanding letters of credit under various bilateral letter of credit facilities</t>
  </si>
  <si>
    <t>Carrying value of Unsecured Senior Notes</t>
  </si>
  <si>
    <t>Fair Value, Inputs, Level 2 [Member] | Unsecured Debt [Member]</t>
  </si>
  <si>
    <t>Fair value of Unsecured Senior Notes</t>
  </si>
  <si>
    <t>Senior Notes, Interest at 1.35% Payable Semiannually, Principal Due on December 1, 2017 [Member]</t>
  </si>
  <si>
    <t>Repayment of debt</t>
  </si>
  <si>
    <t>1.35%</t>
  </si>
  <si>
    <t>Canadian Dollar Offered Rate (CDOR) [Member]</t>
  </si>
  <si>
    <t>Variable rate</t>
  </si>
  <si>
    <t>1.125%</t>
  </si>
  <si>
    <t>Credit facility, maturity date</t>
  </si>
  <si>
    <t>Jun. 27,
		2022</t>
  </si>
  <si>
    <t>Credit facility, extendable borrowing capacity</t>
  </si>
  <si>
    <t>Variable rate basis</t>
  </si>
  <si>
    <t>LIBOR, NIBOR or CDOR plus</t>
  </si>
  <si>
    <t>Previous Five Year Credit Facility [Member]</t>
  </si>
  <si>
    <t>Unsecured Credit Facility [Member]</t>
  </si>
  <si>
    <t>Credit facility, Period</t>
  </si>
  <si>
    <t>5 years</t>
  </si>
  <si>
    <t>Five Year Credit Facility [Member]</t>
  </si>
  <si>
    <t>Borrowings under commercial paper</t>
  </si>
  <si>
    <t>Outstanding letters of credit issued</t>
  </si>
  <si>
    <t>Employee Benefit Plans - Additional Information (Detail) $ in Millions</t>
  </si>
  <si>
    <t>Dec. 31, 2018USD ($)Employee</t>
  </si>
  <si>
    <t>Dec. 31, 2016USD ($)</t>
  </si>
  <si>
    <t>Compensation Related Costs Disclosure [Line Items]</t>
  </si>
  <si>
    <t>Expenses for defined-contribution plans</t>
  </si>
  <si>
    <t>Net periodic benefit cost</t>
  </si>
  <si>
    <t>Defined benefit plan, expected future benefit payments in year five</t>
  </si>
  <si>
    <t>Expected years of defined benefit plans</t>
  </si>
  <si>
    <t>Expected future benefit amounts to pay, total</t>
  </si>
  <si>
    <t>United States [Member]</t>
  </si>
  <si>
    <t>Number of U.S. employees participate in defined benefit health care plans | Employee</t>
  </si>
  <si>
    <t>Number of U.S retirees and spouses participate in defined benefit health care plans | Employee</t>
  </si>
  <si>
    <t>Employee Benefit Plans - Change in Benefit Obligation, Plan Assets and Funded Status of Defined Benefit Pension Plans (Detail) - USD ($) $ in Millions</t>
  </si>
  <si>
    <t>Defined Benefit Plan Disclosure [Line Items]</t>
  </si>
  <si>
    <t>Fair value of plan assets at beginning of year</t>
  </si>
  <si>
    <t>Fair value of plan assets at end of year</t>
  </si>
  <si>
    <t>Pension Benefits [Member]</t>
  </si>
  <si>
    <t>Benefit obligation at beginning of year</t>
  </si>
  <si>
    <t>Service cost</t>
  </si>
  <si>
    <t>Interest cost</t>
  </si>
  <si>
    <t>Actuarial loss (gain)</t>
  </si>
  <si>
    <t>Benefits paid</t>
  </si>
  <si>
    <t>Exchange rate loss (gain)</t>
  </si>
  <si>
    <t>Plan amendments</t>
  </si>
  <si>
    <t>Settlements</t>
  </si>
  <si>
    <t>Benefit obligation at end of year</t>
  </si>
  <si>
    <t>Actual return</t>
  </si>
  <si>
    <t>Company contributions</t>
  </si>
  <si>
    <t>Exchange rate gain (loss)</t>
  </si>
  <si>
    <t>Funded status</t>
  </si>
  <si>
    <t>Accumulated benefit obligation at end of year</t>
  </si>
  <si>
    <t>Postretirement Benefits [Member]</t>
  </si>
  <si>
    <t>Participants contributions</t>
  </si>
  <si>
    <t>Curtailments</t>
  </si>
  <si>
    <t>Employee Benefit Plans - Assumption Rates Used for Benefit Obligations (Detail)</t>
  </si>
  <si>
    <t>Discount rate minimum</t>
  </si>
  <si>
    <t>3.90%</t>
  </si>
  <si>
    <t>3.00%</t>
  </si>
  <si>
    <t>Discount rate maximum</t>
  </si>
  <si>
    <t>4.20%</t>
  </si>
  <si>
    <t>3.60%</t>
  </si>
  <si>
    <t>Foreign Plan [Member]</t>
  </si>
  <si>
    <t>1.80%</t>
  </si>
  <si>
    <t>2.90%</t>
  </si>
  <si>
    <t>2.40%</t>
  </si>
  <si>
    <t>Salary increase minimum</t>
  </si>
  <si>
    <t>Salary increase maximum</t>
  </si>
  <si>
    <t>3.40%</t>
  </si>
  <si>
    <t>3.30%</t>
  </si>
  <si>
    <t>Employee Benefit Plans - Assumption Rates Used for Net Periodic Benefit Costs (Detail)</t>
  </si>
  <si>
    <t>3.10%</t>
  </si>
  <si>
    <t>3.20%</t>
  </si>
  <si>
    <t>4.00%</t>
  </si>
  <si>
    <t>Expected return on assets</t>
  </si>
  <si>
    <t>5.60%</t>
  </si>
  <si>
    <t>2.20%</t>
  </si>
  <si>
    <t>2.80%</t>
  </si>
  <si>
    <t>3.70%</t>
  </si>
  <si>
    <t>2.00%</t>
  </si>
  <si>
    <t>3.50%</t>
  </si>
  <si>
    <t>Expected return on assets, minimum</t>
  </si>
  <si>
    <t>Expected return on assets, maximum</t>
  </si>
  <si>
    <t>Employee Benefit Plans - Plan's Assets Carried at Fair Value (Detail) - USD ($) $ in Millions</t>
  </si>
  <si>
    <t>Total Fair Value Measurements</t>
  </si>
  <si>
    <t>Equity Securities [Member]</t>
  </si>
  <si>
    <t>Bonds [Member]</t>
  </si>
  <si>
    <t>Other Contract [Member]</t>
  </si>
  <si>
    <t>Fair Value, Inputs, Level 2 [Member] | Equity Securities [Member]</t>
  </si>
  <si>
    <t>Fair Value, Inputs, Level 2 [Member] | Bonds [Member]</t>
  </si>
  <si>
    <t>Fair Value, Inputs, Level 2 [Member] | Other Contract [Member]</t>
  </si>
  <si>
    <t>Fair Value, Inputs, Level 3 [Member]</t>
  </si>
  <si>
    <t>Fair Value, Inputs, Level 3 [Member] | Other Contract [Member]</t>
  </si>
  <si>
    <t>Employee Benefit Plans - Summary of Changes in Fair Value of Plan's Level Three Assets (Detail) - USD ($) $ in Millions</t>
  </si>
  <si>
    <t>Actual return on plan assets still held at reporting date</t>
  </si>
  <si>
    <t>Purchases, sales and settlements</t>
  </si>
  <si>
    <t>Accumulated Other Comprehensive Income (Loss) - Components of Accumulated Other Comprehensive Income (Loss) (Detail) - USD ($) $ in Millions</t>
  </si>
  <si>
    <t>Accumulated Other Comprehensive Income (Loss) [Line Items]</t>
  </si>
  <si>
    <t>Currency Translation Adjustments [Member]</t>
  </si>
  <si>
    <t>Accumulated other comprehensive income (loss) before reclassifications</t>
  </si>
  <si>
    <t>Amounts reclassified from accumulated other comprehensive income (loss)</t>
  </si>
  <si>
    <t>Derivative Financial Instruments, Net of Tax [Member]</t>
  </si>
  <si>
    <t>Defined Benefit Plans, Net of Tax [Member]</t>
  </si>
  <si>
    <t>Accumulated Other Comprehensive Income (Loss) - Components of Amounts Reclassified from Accumulated Other Comprehensive Income (Loss) (Detail) - USD ($) $ in Millions</t>
  </si>
  <si>
    <t>Reclassification Adjustment out of Accumulated Other Comprehensive Income on Derivatives [Line Items]</t>
  </si>
  <si>
    <t>Selling, general, and administrative</t>
  </si>
  <si>
    <t>Other income (expense), net</t>
  </si>
  <si>
    <t>Tax effect</t>
  </si>
  <si>
    <t>Reclassification out of Accumulated Other Comprehensive Income [Member]</t>
  </si>
  <si>
    <t>Currency Translation Adjustments [Member] | Reclassification out of Accumulated Other Comprehensive Income [Member]</t>
  </si>
  <si>
    <t>Derivative Financial Instruments, Net of Tax [Member] | Reclassification out of Accumulated Other Comprehensive Income [Member]</t>
  </si>
  <si>
    <t>Defined Benefit Plans, Net of Tax [Member] | Reclassification out of Accumulated Other Comprehensive Income [Member]</t>
  </si>
  <si>
    <t>Accumulated Other Comprehensive Income (Loss) - Additional Information (Detail) - USD ($) $ in Millions</t>
  </si>
  <si>
    <t>Other comprehensive income (loss) before reclassifications</t>
  </si>
  <si>
    <t>Other Nonoperating Income Expense</t>
  </si>
  <si>
    <t>Changes in derivative financial instruments, net of tax</t>
  </si>
  <si>
    <t>Changes in derivative financial instruments, tax</t>
  </si>
  <si>
    <t>Commitments and Contingencies - Additional Information (Detail) - USD ($) $ in Millions</t>
  </si>
  <si>
    <t>Rental expense related to operating leases</t>
  </si>
  <si>
    <t>Commitments and Contingencies - Future Minimum Lease Commitments Under Capital Leases and Noncancellable Operating Leases with Initial or Remaining Terms of One Year or More (Detail) $ in Millions</t>
  </si>
  <si>
    <t>Capital Lease Payments, 2019</t>
  </si>
  <si>
    <t>Capital Lease Payments, 2020</t>
  </si>
  <si>
    <t>Capital Lease Payments, 2021</t>
  </si>
  <si>
    <t>Capital Lease Payments, 2022</t>
  </si>
  <si>
    <t>Capital Lease Payments, 2023</t>
  </si>
  <si>
    <t>Capital Lease Payments, Thereafter</t>
  </si>
  <si>
    <t>Total Capital Lease Payments</t>
  </si>
  <si>
    <t>Operating Lease Payments, 2019</t>
  </si>
  <si>
    <t>Operating Lease Payments, 2020</t>
  </si>
  <si>
    <t>Operating Lease Payments, 2021</t>
  </si>
  <si>
    <t>Operating Lease Payments, 2022</t>
  </si>
  <si>
    <t>Operating Lease Payments, 2023</t>
  </si>
  <si>
    <t>Operating Lease Payments, Thereafter</t>
  </si>
  <si>
    <t>Total Operating Lease Payments</t>
  </si>
  <si>
    <t>Common Stock - Additional Information (Detail) $ / shares in Units, $ in Millions</t>
  </si>
  <si>
    <t>May 11, 2018$ / sharesshares</t>
  </si>
  <si>
    <t>Feb. 28, 2018$ / sharesshares</t>
  </si>
  <si>
    <t>Dec. 20, 2017USD ($)$ / sharesshares</t>
  </si>
  <si>
    <t>Dec. 31, 2018USD ($)Installment$ / sharesshares</t>
  </si>
  <si>
    <t>Dec. 31, 2017USD ($)$ / sharesshares</t>
  </si>
  <si>
    <t>Dec. 31, 2016USD ($)$ / sharesshares</t>
  </si>
  <si>
    <t>Share-based Compensation Arrangement by Share-based Payment Award [Line Items]</t>
  </si>
  <si>
    <t>Number of common stock, authorized</t>
  </si>
  <si>
    <t>Number of preferred stock, authorized</t>
  </si>
  <si>
    <t>Common stock, par value | $ / shares</t>
  </si>
  <si>
    <t>Preferred stock, par value | $ / shares</t>
  </si>
  <si>
    <t>Preferred stock, shares issued</t>
  </si>
  <si>
    <t>Preferred stock, shares outstanding</t>
  </si>
  <si>
    <t>Aggregated cash dividends paid | $</t>
  </si>
  <si>
    <t>Stock-based compensation expense | $</t>
  </si>
  <si>
    <t>Income tax provision recognized | $</t>
  </si>
  <si>
    <t>Earlier authorized shares under stock based compensation | shares</t>
  </si>
  <si>
    <t>Duration of performance-based restricted stock awards, vested</t>
  </si>
  <si>
    <t>Options granted under our stock option plan generally vest over a three-year period starting one year from the date of grant and expire ten years from the date of grant.</t>
  </si>
  <si>
    <t>Stock option, Minimum Range | $ / shares</t>
  </si>
  <si>
    <t>Stock option, Maximum Range | $ / shares</t>
  </si>
  <si>
    <t>Weighted average grant-date fair value of options | $ / shares</t>
  </si>
  <si>
    <t>Total intrinsic value of options exercised | $</t>
  </si>
  <si>
    <t>Total unrecognized compensation cost related to nonvested stock options | $</t>
  </si>
  <si>
    <t>Compensation cost not yet recognized, period for recognition</t>
  </si>
  <si>
    <t>3 years</t>
  </si>
  <si>
    <t>Total fair value of stock options vested | $</t>
  </si>
  <si>
    <t>Cash received from option exercises | $</t>
  </si>
  <si>
    <t>Tax benefit (expense) realized for the tax deductions from option exercises | $</t>
  </si>
  <si>
    <t>Stock options granted</t>
  </si>
  <si>
    <t>Weighted average exercise price per share of options | $ / shares</t>
  </si>
  <si>
    <t>Stock Appreciation Rights (SARs) [Member]</t>
  </si>
  <si>
    <t>Stock appreciation rights exchange percentage</t>
  </si>
  <si>
    <t>94.75%</t>
  </si>
  <si>
    <t>Cash payment of stock appreciation rights | $</t>
  </si>
  <si>
    <t>Cash paid to settle SARs | $</t>
  </si>
  <si>
    <t>Compensation cost recognized | $</t>
  </si>
  <si>
    <t>Shares granted</t>
  </si>
  <si>
    <t>Restricted stock granted fair value | $ / shares</t>
  </si>
  <si>
    <t>Stock Options [Member]</t>
  </si>
  <si>
    <t>Restricted Stock and Restricted Stock Units [Member]</t>
  </si>
  <si>
    <t>The restricted stock and restricted stock units vest in three equal annual installments commencing on the first anniversary of the date of grant.</t>
  </si>
  <si>
    <t>Number of equal annual vesting installments | Installment</t>
  </si>
  <si>
    <t>Total number of restricted stock awards and restricted stock units vested</t>
  </si>
  <si>
    <t>Performance-base restricted stock [Member]</t>
  </si>
  <si>
    <t>Description of performance goal</t>
  </si>
  <si>
    <t>The performance share awards can be earned based on performance against established goals over a three-year performance period.</t>
  </si>
  <si>
    <t>Performance-base restricted stock [Member] | Senior Management Employees [Member] | Minimum [Member]</t>
  </si>
  <si>
    <t>Performance-base restricted stock [Member] | Senior Management Employees [Member] | Maximum [Member]</t>
  </si>
  <si>
    <t>TSR Award [Member]</t>
  </si>
  <si>
    <t>The performance share awards are based entirely on a TSR (total shareholder return) goal. Performance against the TSR goal is determined by comparing the performance of the Company’s TSR with the TSR performance of the members of the OSX (Oil Service Sector) index for the three-year performance period.</t>
  </si>
  <si>
    <t>Restricted Stock Awards [Member]</t>
  </si>
  <si>
    <t>2018 Plan [Member]</t>
  </si>
  <si>
    <t>Authorized shares under stock based compensation</t>
  </si>
  <si>
    <t>Remaining shares available for future grants under the Plan</t>
  </si>
  <si>
    <t>2018 Plan [Member] | Restricted Stock Awards [Member]</t>
  </si>
  <si>
    <t>Common Stock - Summary of Stock Options (Detail) - $ / shares</t>
  </si>
  <si>
    <t>Disclosure Of Compensation Related Costs Sharebased Payments [Abstract]</t>
  </si>
  <si>
    <t>Number of shares under stock option, Beginning of the year</t>
  </si>
  <si>
    <t>Number of Shares Granted</t>
  </si>
  <si>
    <t>Number of Shares Forfeited</t>
  </si>
  <si>
    <t>Number of Shares Exercised</t>
  </si>
  <si>
    <t>Number of shares under stock option, End of the year</t>
  </si>
  <si>
    <t>Number of stock options vested and expected to be vest, exercisable</t>
  </si>
  <si>
    <t>Weighted Average Exercise Price, Beginning of year</t>
  </si>
  <si>
    <t>Weighted Average Exercise Price, Stock Options Granted</t>
  </si>
  <si>
    <t>Weighted Average Exercise Price, Stock Options Forfeited</t>
  </si>
  <si>
    <t>Weighted Average Exercise Price, Stock Options Exercised</t>
  </si>
  <si>
    <t>Weighted Average Exercise Price, End of the year</t>
  </si>
  <si>
    <t>Weighted Average Exercise Price, Stock Options Exercisable</t>
  </si>
  <si>
    <t>Common Stock - Summary of Stock Option Outstanding Information (Detail)</t>
  </si>
  <si>
    <t>Dec. 31, 2018$ / sharesshares</t>
  </si>
  <si>
    <t>Share-based Compensation, Shares Authorized under Stock Option Plans, Exercise Price Range [Line Items]</t>
  </si>
  <si>
    <t>Weighted-Avg Remaining Contractual Life</t>
  </si>
  <si>
    <t>6 years 4 days</t>
  </si>
  <si>
    <t>Stock Options Outstanding, Shares | shares</t>
  </si>
  <si>
    <t>Stock Options Outstanding, Weighted - Average Exercise Price</t>
  </si>
  <si>
    <t>Stock Options Exercisable, Shares | shares</t>
  </si>
  <si>
    <t>Stock Options Exercisable, Weighted - Average Exercise Price</t>
  </si>
  <si>
    <t>Stock option, Minimum Range</t>
  </si>
  <si>
    <t>Stock option, Maximum Range</t>
  </si>
  <si>
    <t>$23.94 - $55.00</t>
  </si>
  <si>
    <t>6 years 9 months 22 days</t>
  </si>
  <si>
    <t>$55.01 - $70.00</t>
  </si>
  <si>
    <t>4 years 8 months 9 days</t>
  </si>
  <si>
    <t>$70.01 - $77.99</t>
  </si>
  <si>
    <t>2 years 8 months 9 days</t>
  </si>
  <si>
    <t>Common Stock - Assumption Used in Determination of Fair Value of Share Based Payment Awards (Detail)</t>
  </si>
  <si>
    <t>Expected volatility</t>
  </si>
  <si>
    <t>31.80%</t>
  </si>
  <si>
    <t>36.10%</t>
  </si>
  <si>
    <t>48.60%</t>
  </si>
  <si>
    <t>Risk-free interest rate</t>
  </si>
  <si>
    <t>2.70%</t>
  </si>
  <si>
    <t>1.20%</t>
  </si>
  <si>
    <t>Expected dividend yield</t>
  </si>
  <si>
    <t>0.60%</t>
  </si>
  <si>
    <t>6.50%</t>
  </si>
  <si>
    <t>Expected term (in years)</t>
  </si>
  <si>
    <t>4 years 3 months 19 days</t>
  </si>
  <si>
    <t>Common Stock - Summary of Information and Changes in Stock Options with Regard to Stock Option Plans (Detail) - USD ($)</t>
  </si>
  <si>
    <t>Number of stock options, Exercisable</t>
  </si>
  <si>
    <t>Weighted Average Exercise Price, Stock Options, Exercisable</t>
  </si>
  <si>
    <t>Weighted Average Remaining Contractual Term, Outstanding</t>
  </si>
  <si>
    <t>6 years 7 months 28 days</t>
  </si>
  <si>
    <t>Weighted Average Remaining Contractual Term, Exercisable</t>
  </si>
  <si>
    <t>5 years 2 months 27 days</t>
  </si>
  <si>
    <t>Stock Options Aggregate Intrinsic Value, Beginning</t>
  </si>
  <si>
    <t>Stock Options Aggregate Intrinsic Value, Ending</t>
  </si>
  <si>
    <t>Stock Options Average Aggregate Intrinsic Value, Exercisable</t>
  </si>
  <si>
    <t>Common Stock - Summary of Information Regarding Outstanding SARs (Detail) - Stock Appreciation Rights (SARs) [Member] - $ / shares</t>
  </si>
  <si>
    <t>Restricted Shares Outstanding, Beginning balance</t>
  </si>
  <si>
    <t>Granted</t>
  </si>
  <si>
    <t>Forfeited</t>
  </si>
  <si>
    <t>Exercised</t>
  </si>
  <si>
    <t>Restricted Shares Outstanding, Ending balance</t>
  </si>
  <si>
    <t>Exercisable at end of year</t>
  </si>
  <si>
    <t>Weighted-Average Grant Date Fair Value of Restricted Stock, Beginning Balance</t>
  </si>
  <si>
    <t>Weighted-Average Grant Date Fair Value of Restricted Stock, Ending Balance</t>
  </si>
  <si>
    <t>Average Exercise Price, Exercisable at end of year</t>
  </si>
  <si>
    <t>Common Stock - Summary of Information Regarding Outstanding Restricted Shares (Detail) - Restricted Stock and Restricted Stock Units [Member] - $ / shares</t>
  </si>
  <si>
    <t>Feb. 28, 2018</t>
  </si>
  <si>
    <t>Restricted Stock Granted, Shares</t>
  </si>
  <si>
    <t>Restricted Stock Vested, Shares</t>
  </si>
  <si>
    <t>Restricted Stock Forfeited, Shares</t>
  </si>
  <si>
    <t>Restricted Stock Granted, Weighted-Average Grant Date Fair Value</t>
  </si>
  <si>
    <t>Restricted Stock Vested, Weighted-Average Grant Date Fair Value</t>
  </si>
  <si>
    <t>Restricted Stock Forfeited, Weighted-Average Grant Date Fair Value</t>
  </si>
  <si>
    <t>Revenue Recognition - Summary of Disaggregate Revenue by Destinations (Detail) - USD ($) $ in Millions</t>
  </si>
  <si>
    <t>Disaggregation of Revenue [Line Items]</t>
  </si>
  <si>
    <t>Disaggregate revenue</t>
  </si>
  <si>
    <t>Operating Segments [Member] | Wellbore Technologies [Member]</t>
  </si>
  <si>
    <t>Operating Segments [Member] | Completion &amp; Production Solutions [Member]</t>
  </si>
  <si>
    <t>Operating Segments [Member] | Rig Technologies [Member]</t>
  </si>
  <si>
    <t>Intersegment Eliminations [Member]</t>
  </si>
  <si>
    <t>Continental [Member] | Operating Segments [Member] | Intersubsegment Eliminations [Member] | Wellbore Technologies [Member]</t>
  </si>
  <si>
    <t>Continental [Member] | Operating Segments [Member] | Intersubsegment Eliminations [Member] | Completion &amp; Production Solutions [Member]</t>
  </si>
  <si>
    <t>Continental [Member] | Operating Segments [Member] | Intersubsegment Eliminations [Member] | Rig Technologies [Member]</t>
  </si>
  <si>
    <t>Continental [Member] | Intersegment Eliminations [Member] | Intersubsegment Eliminations [Member]</t>
  </si>
  <si>
    <t>Land and Offshore [Member] | Operating Segments [Member] | Intersubsegment Eliminations [Member] | Wellbore Technologies [Member]</t>
  </si>
  <si>
    <t>Land and Offshore [Member] | Operating Segments [Member] | Intersubsegment Eliminations [Member] | Completion &amp; Production Solutions [Member]</t>
  </si>
  <si>
    <t>Land and Offshore [Member] | Operating Segments [Member] | Intersubsegment Eliminations [Member] | Rig Technologies [Member]</t>
  </si>
  <si>
    <t>Land and Offshore [Member] | Intersegment Eliminations [Member] | Intersubsegment Eliminations [Member]</t>
  </si>
  <si>
    <t>North America [Member] | Continental [Member]</t>
  </si>
  <si>
    <t>North America [Member] | Continental [Member] | Operating Segments [Member] | Wellbore Technologies [Member]</t>
  </si>
  <si>
    <t>North America [Member] | Continental [Member] | Operating Segments [Member] | Completion &amp; Production Solutions [Member]</t>
  </si>
  <si>
    <t>North America [Member] | Continental [Member] | Operating Segments [Member] | Rig Technologies [Member]</t>
  </si>
  <si>
    <t>International [Member] | Continental [Member]</t>
  </si>
  <si>
    <t>International [Member] | Continental [Member] | Operating Segments [Member] | Wellbore Technologies [Member]</t>
  </si>
  <si>
    <t>International [Member] | Continental [Member] | Operating Segments [Member] | Completion &amp; Production Solutions [Member]</t>
  </si>
  <si>
    <t>International [Member] | Continental [Member] | Operating Segments [Member] | Rig Technologies [Member]</t>
  </si>
  <si>
    <t>Land Destination [Member] | Land and Offshore [Member]</t>
  </si>
  <si>
    <t>Land Destination [Member] | Land and Offshore [Member] | Operating Segments [Member] | Wellbore Technologies [Member]</t>
  </si>
  <si>
    <t>Land Destination [Member] | Land and Offshore [Member] | Operating Segments [Member] | Completion &amp; Production Solutions [Member]</t>
  </si>
  <si>
    <t>Land Destination [Member] | Land and Offshore [Member] | Operating Segments [Member] | Rig Technologies [Member]</t>
  </si>
  <si>
    <t>Offshore Destination [Member] | Land and Offshore [Member]</t>
  </si>
  <si>
    <t>Offshore Destination [Member] | Land and Offshore [Member] | Operating Segments [Member] | Wellbore Technologies [Member]</t>
  </si>
  <si>
    <t>Offshore Destination [Member] | Land and Offshore [Member] | Operating Segments [Member] | Completion &amp; Production Solutions [Member]</t>
  </si>
  <si>
    <t>Offshore Destination [Member] | Land and Offshore [Member] | Operating Segments [Member] | Rig Technologies [Member]</t>
  </si>
  <si>
    <t>Revenue Recognition - Additional Information (Detail)</t>
  </si>
  <si>
    <t>Dec. 31, 2018USD ($)Customer</t>
  </si>
  <si>
    <t>Dec. 31, 2017USD ($)Customer</t>
  </si>
  <si>
    <t>Dec. 31, 2016Customer</t>
  </si>
  <si>
    <t>Impairment losses on contract assets</t>
  </si>
  <si>
    <t>Advance payments and deferred revenue</t>
  </si>
  <si>
    <t>Customer Concentration Risk [Member] | Revenue [Member]</t>
  </si>
  <si>
    <t>Concentration risk, number of customers | Customer</t>
  </si>
  <si>
    <t>Concentration risk, percentage</t>
  </si>
  <si>
    <t>10.00%</t>
  </si>
  <si>
    <t>Revenue Recognition - Summary of Changes in Carrying Amount of Contract Assets and Contract Liabilities (Detail) $ in Millions</t>
  </si>
  <si>
    <t>Change in Contract with Customer, Asset and Liability [Abstract]</t>
  </si>
  <si>
    <t>Balance at December 31, 2017</t>
  </si>
  <si>
    <t>Additions and Milestone Billings</t>
  </si>
  <si>
    <t>Revenue Recognized</t>
  </si>
  <si>
    <t>Currency translation adjustments and other</t>
  </si>
  <si>
    <t>Balance at December 31, 2018</t>
  </si>
  <si>
    <t>Income Taxes - Additional Information (Detail) - USD ($) $ in Millions</t>
  </si>
  <si>
    <t>Dec. 31, 2015</t>
  </si>
  <si>
    <t>Tax Credit Carryforward [Line Items]</t>
  </si>
  <si>
    <t>Federal statutory income tax rate</t>
  </si>
  <si>
    <t>35.00%</t>
  </si>
  <si>
    <t>Income tax benefit related to revaluation of net deferred tax liability</t>
  </si>
  <si>
    <t>Effective income tax rate</t>
  </si>
  <si>
    <t>153.70%</t>
  </si>
  <si>
    <t>39.80%</t>
  </si>
  <si>
    <t>Unrecognized tax benefit</t>
  </si>
  <si>
    <t>Decrease in unrecognized tax benefits from settlements of foreign jurisdiction audit</t>
  </si>
  <si>
    <t>Increase in unrecognized tax position from completion of audits of foreign jurisdictions from prior years</t>
  </si>
  <si>
    <t>Decrease in unrecognized tax benefits is reasonably possible</t>
  </si>
  <si>
    <t>Income tax interest and penalties related to unrecognized tax benefit</t>
  </si>
  <si>
    <t>Accrued income tax interest and penalties related to unrecognized tax benefit</t>
  </si>
  <si>
    <t>Foreign tax credit</t>
  </si>
  <si>
    <t>Net operating loss carry forward</t>
  </si>
  <si>
    <t>Tax-deductible goodwill</t>
  </si>
  <si>
    <t>Undistributed earnings of foreign subsidiaries</t>
  </si>
  <si>
    <t>Maximum [Member]</t>
  </si>
  <si>
    <t>Period of amortization of goodwill</t>
  </si>
  <si>
    <t>12 years</t>
  </si>
  <si>
    <t>Carry Forward Expiration Year 2020 [Member]</t>
  </si>
  <si>
    <t>Carry Forward Expiration Year 2022 [Member]</t>
  </si>
  <si>
    <t>Carry Forward Expiration Year 2026 [Member]</t>
  </si>
  <si>
    <t>Carry Forward Expiration Year 2027 [Member]</t>
  </si>
  <si>
    <t>Carry Forward Expiration Year 2028 [Member]</t>
  </si>
  <si>
    <t>Income Taxes - Domestic and Foreign Components of Income (Loss) Before Income Taxes (Detail) - USD ($) $ in Millions</t>
  </si>
  <si>
    <t>Income before income taxes, Domestic</t>
  </si>
  <si>
    <t>Income before income taxes, Foreign</t>
  </si>
  <si>
    <t>Income before income taxes</t>
  </si>
  <si>
    <t>Income Taxes - Components of Provision for Income Taxes (Detail) - USD ($) $ in Millions</t>
  </si>
  <si>
    <t>Current:</t>
  </si>
  <si>
    <t>Federal</t>
  </si>
  <si>
    <t>State</t>
  </si>
  <si>
    <t>Foreign</t>
  </si>
  <si>
    <t>Total current income tax provision</t>
  </si>
  <si>
    <t>Deferred:</t>
  </si>
  <si>
    <t>Total deferred income tax provision</t>
  </si>
  <si>
    <t>Total income tax provision</t>
  </si>
  <si>
    <t>Income Taxes - Difference Between Effective Tax Rate (Detail) - USD ($) $ in Millions</t>
  </si>
  <si>
    <t>Federal income tax at U.S. statutory rate</t>
  </si>
  <si>
    <t>Foreign income tax rate differential</t>
  </si>
  <si>
    <t>Goodwill impairment</t>
  </si>
  <si>
    <t>Nondeductible expenses</t>
  </si>
  <si>
    <t>Foreign dividends, net of foreign tax credits</t>
  </si>
  <si>
    <t>Tax rate change on timing differences</t>
  </si>
  <si>
    <t>Change in uncertain tax positions</t>
  </si>
  <si>
    <t>Prior years taxes</t>
  </si>
  <si>
    <t>Tax impact on foreign exchange</t>
  </si>
  <si>
    <t>Change in deferred tax valuation allowance</t>
  </si>
  <si>
    <t>State income taxes - net of federal benefit</t>
  </si>
  <si>
    <t>Tax exempt income</t>
  </si>
  <si>
    <t>Income tax credits</t>
  </si>
  <si>
    <t>Income Taxes - Significant Components of Deferred Tax Assets and Liability (Detail) - USD ($) $ in Millions</t>
  </si>
  <si>
    <t>Deferred tax assets:</t>
  </si>
  <si>
    <t>Allowances and operating liabilities</t>
  </si>
  <si>
    <t>Net operating loss carryforwards</t>
  </si>
  <si>
    <t>Postretirement benefits</t>
  </si>
  <si>
    <t>Tax credit carryforwards</t>
  </si>
  <si>
    <t>Valuation allowance</t>
  </si>
  <si>
    <t>Total deferred tax assets</t>
  </si>
  <si>
    <t>Deferred tax liabilities:</t>
  </si>
  <si>
    <t>Tax over book depreciation</t>
  </si>
  <si>
    <t>Intangible assets</t>
  </si>
  <si>
    <t>Deferred income</t>
  </si>
  <si>
    <t>Accrued tax on unremitted earnings</t>
  </si>
  <si>
    <t>Total deferred tax liabilities</t>
  </si>
  <si>
    <t>Net deferred tax liability</t>
  </si>
  <si>
    <t>Income Taxes - Reconciliation of Beginning and Ending Amount of Unrecognized Tax Benefits (Detail) - USD ($) $ in Millions</t>
  </si>
  <si>
    <t>Unrecognized tax benefit at beginning of year</t>
  </si>
  <si>
    <t>Gross increase for current period tax positions</t>
  </si>
  <si>
    <t>Gross increase for tax positions in prior years</t>
  </si>
  <si>
    <t>Gross decrease for tax positions in prior years</t>
  </si>
  <si>
    <t>Lapse of statute of limitations</t>
  </si>
  <si>
    <t>Unrecognized tax benefit at end of year</t>
  </si>
  <si>
    <t>Income Taxes - Summary of Net Operating Loss Carryforwards (Detail) $ in Millions</t>
  </si>
  <si>
    <t>Operating Loss Carryforwards [Line Items]</t>
  </si>
  <si>
    <t>Total Net Operating Loss (NOL)</t>
  </si>
  <si>
    <t>Tax Effected NOL</t>
  </si>
  <si>
    <t>Valuation Allowance (VA)</t>
  </si>
  <si>
    <t>Tax Effected NOL Net of VA</t>
  </si>
  <si>
    <t>Federal [Member]</t>
  </si>
  <si>
    <t>State [Member]</t>
  </si>
  <si>
    <t>Foreign [Member]</t>
  </si>
  <si>
    <t>2019 - 2021 Expiration [Member]</t>
  </si>
  <si>
    <t>2019 - 2021 Expiration [Member] | Federal [Member]</t>
  </si>
  <si>
    <t>2019 - 2021 Expiration [Member] | State [Member]</t>
  </si>
  <si>
    <t>2019 - 2021 Expiration [Member] | Foreign [Member]</t>
  </si>
  <si>
    <t>2022 - 2033 Expiration [Member]</t>
  </si>
  <si>
    <t>2022 - 2033 Expiration [Member] | Federal [Member]</t>
  </si>
  <si>
    <t>2022 - 2033 Expiration [Member] | State [Member]</t>
  </si>
  <si>
    <t>2022 - 2033 Expiration [Member] | Foreign [Member]</t>
  </si>
  <si>
    <t>2034 - 2038 Expiration [Member]</t>
  </si>
  <si>
    <t>2034 - 2038 Expiration [Member] | Federal [Member]</t>
  </si>
  <si>
    <t>2034 - 2038 Expiration [Member] | State [Member]</t>
  </si>
  <si>
    <t>2034 - 2038 Expiration [Member] | Foreign [Member]</t>
  </si>
  <si>
    <t>Unlimited Expiration [Member]</t>
  </si>
  <si>
    <t>Unlimited Expiration [Member] | Foreign [Member]</t>
  </si>
  <si>
    <t>Business Segments and Geographic Areas - Additional Information (Detail)</t>
  </si>
  <si>
    <t>Dec. 31, 2018Segment</t>
  </si>
  <si>
    <t>Number of reportable segments</t>
  </si>
  <si>
    <t>Business Segments and Geographic Areas - Revenues by Country Based on Sales Destination of Products or Services (Detail) - USD ($) $ in Millions</t>
  </si>
  <si>
    <t>Revenues from External Customers and Long-Lived Assets [Line Items]</t>
  </si>
  <si>
    <t>Brazil [Member]</t>
  </si>
  <si>
    <t>Saudi Arabia [Member]</t>
  </si>
  <si>
    <t>China [Member]</t>
  </si>
  <si>
    <t>Norway [Member]</t>
  </si>
  <si>
    <t>Canada [Member]</t>
  </si>
  <si>
    <t>United Kingdom [Member]</t>
  </si>
  <si>
    <t>South Korea [Member]</t>
  </si>
  <si>
    <t>United Arab Emirates [Member]</t>
  </si>
  <si>
    <t>Singapore [Member]</t>
  </si>
  <si>
    <t>Other Countries [Member]</t>
  </si>
  <si>
    <t>Business Segments and Geographic Areas - Long-Lived Assets by Country Based on the Location (Detail) - USD ($) $ in Millions</t>
  </si>
  <si>
    <t>Segment Reporting Information [Line Items]</t>
  </si>
  <si>
    <t>Denmark [Member]</t>
  </si>
  <si>
    <t>Russia [Member]</t>
  </si>
  <si>
    <t>Mexico [Member]</t>
  </si>
  <si>
    <t>Business Segments and Geographic Areas - Business Segments (Detail) - USD ($) $ in Millions</t>
  </si>
  <si>
    <t>Capital expenditures</t>
  </si>
  <si>
    <t>Eliminations and Corporate Costs [Member]</t>
  </si>
  <si>
    <t>Quarterly Financial Data (Unaudited) - Summarized Quarterly Results (Detail) - USD ($) $ / shares in Units, $ in Millions</t>
  </si>
  <si>
    <t>Schedule II - Valuation and Qualifying Accounts (Detail) - USD ($) $ in Millions</t>
  </si>
  <si>
    <t>Allowance for Doubtful Accounts [Member]</t>
  </si>
  <si>
    <t>Valuation and Qualifying Accounts Disclosure [Line Items]</t>
  </si>
  <si>
    <t>Balance beginning of year</t>
  </si>
  <si>
    <t>Additions (Deductions) charged to costs and expenses</t>
  </si>
  <si>
    <t>Charge off's and other</t>
  </si>
  <si>
    <t>Balance end of year</t>
  </si>
  <si>
    <t>Reserve for Excess and Obsolete Inventories [Member]</t>
  </si>
  <si>
    <t>Valuation Allowance for Deferred Tax Assets [Member]</t>
  </si>
  <si>
    <t>Warranty Reserve [Member]</t>
  </si>
</sst>
</file>

<file path=xl/styles.xml><?xml version="1.0" encoding="utf-8"?>
<styleSheet xmlns="http://schemas.openxmlformats.org/spreadsheetml/2006/main">
  <numFmts count="9">
    <numFmt formatCode="_(&quot;$ &quot;#,##0.0_);_(&quot;$ &quot;(#,##0.0)" numFmtId="164"/>
    <numFmt formatCode="_(&quot;$ &quot;#,##0_);_(&quot;$ &quot;(#,##0)" numFmtId="165"/>
    <numFmt formatCode="_(&quot;$ &quot;#,##0.00_);_(&quot;$ &quot;(#,##0.00)" numFmtId="166"/>
    <numFmt formatCode="_(&quot;kr &quot;#,##0_);_(&quot;kr &quot;(#,##0)" numFmtId="167"/>
    <numFmt formatCode="_(&quot;¥ &quot;#,##0_);_(&quot;¥ &quot;(#,##0)" numFmtId="168"/>
    <numFmt formatCode="_(&quot;€ &quot;#,##0_);_(&quot;€ &quot;(#,##0)" numFmtId="169"/>
    <numFmt formatCode="_(&quot;£ &quot;#,##0_);_(&quot;£ &quot;(#,##0)" numFmtId="170"/>
    <numFmt formatCode="_(&quot;R &quot;#,##0_);_(&quot;R &quot;(#,##0)" numFmtId="171"/>
    <numFmt formatCode="_(&quot;₽ &quot;#,##0_);_(&quot;₽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021860</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383433346</v>
      </c>
    </row>
    <row r="18" spans="1:4">
      <c r="A18" s="4" t="s">
        <v>30</v>
      </c>
      <c r="D18" s="6" t="n">
        <v>16.6</v>
      </c>
    </row>
    <row r="19" spans="1:4">
      <c r="A19" s="4" t="s">
        <v>31</v>
      </c>
      <c r="B19" s="4" t="s">
        <v>9</v>
      </c>
    </row>
    <row r="20" spans="1:4">
      <c r="A20" s="4" t="s">
        <v>32</v>
      </c>
      <c r="B20" s="4" t="s">
        <v>9</v>
      </c>
    </row>
    <row r="21" spans="1:4">
      <c r="A21" s="4" t="s">
        <v>33</v>
      </c>
      <c r="B21" s="4"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9</v>
      </c>
      <c r="B1" s="2" t="s">
        <v>1</v>
      </c>
    </row>
    <row r="2" spans="1:2">
      <c r="B2" s="2" t="s">
        <v>2</v>
      </c>
    </row>
    <row r="3" spans="1:2">
      <c r="A3" s="3" t="s">
        <v>182</v>
      </c>
    </row>
    <row r="4" spans="1:2">
      <c r="A4" s="4" t="s">
        <v>39</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7" t="n">
        <v>1427</v>
      </c>
      <c r="C3" s="7" t="n">
        <v>1437</v>
      </c>
    </row>
    <row r="4" spans="1:3">
      <c r="A4" s="4" t="s">
        <v>38</v>
      </c>
      <c r="B4" s="5" t="n">
        <v>2101</v>
      </c>
      <c r="C4" s="5" t="n">
        <v>2015</v>
      </c>
    </row>
    <row r="5" spans="1:3">
      <c r="A5" s="4" t="s">
        <v>39</v>
      </c>
      <c r="B5" s="5" t="n">
        <v>2986</v>
      </c>
      <c r="C5" s="5" t="n">
        <v>3003</v>
      </c>
    </row>
    <row r="6" spans="1:3">
      <c r="A6" s="4" t="s">
        <v>40</v>
      </c>
      <c r="B6" s="5" t="n">
        <v>565</v>
      </c>
      <c r="C6" s="5" t="n">
        <v>495</v>
      </c>
    </row>
    <row r="7" spans="1:3">
      <c r="A7" s="4" t="s">
        <v>41</v>
      </c>
      <c r="B7" s="5" t="n">
        <v>200</v>
      </c>
      <c r="C7" s="5" t="n">
        <v>267</v>
      </c>
    </row>
    <row r="8" spans="1:3">
      <c r="A8" s="4" t="s">
        <v>42</v>
      </c>
      <c r="B8" s="5" t="n">
        <v>7279</v>
      </c>
      <c r="C8" s="5" t="n">
        <v>7217</v>
      </c>
    </row>
    <row r="9" spans="1:3">
      <c r="A9" s="4" t="s">
        <v>43</v>
      </c>
      <c r="B9" s="5" t="n">
        <v>2797</v>
      </c>
      <c r="C9" s="5" t="n">
        <v>3002</v>
      </c>
    </row>
    <row r="10" spans="1:3">
      <c r="A10" s="4" t="s">
        <v>44</v>
      </c>
      <c r="B10" s="5" t="n">
        <v>11</v>
      </c>
      <c r="C10" s="5" t="n">
        <v>13</v>
      </c>
    </row>
    <row r="11" spans="1:3">
      <c r="A11" s="4" t="s">
        <v>45</v>
      </c>
      <c r="B11" s="5" t="n">
        <v>6264</v>
      </c>
      <c r="C11" s="5" t="n">
        <v>6227</v>
      </c>
    </row>
    <row r="12" spans="1:3">
      <c r="A12" s="4" t="s">
        <v>46</v>
      </c>
      <c r="B12" s="5" t="n">
        <v>3020</v>
      </c>
      <c r="C12" s="5" t="n">
        <v>3301</v>
      </c>
    </row>
    <row r="13" spans="1:3">
      <c r="A13" s="4" t="s">
        <v>47</v>
      </c>
      <c r="B13" s="5" t="n">
        <v>301</v>
      </c>
      <c r="C13" s="5" t="n">
        <v>309</v>
      </c>
    </row>
    <row r="14" spans="1:3">
      <c r="A14" s="4" t="s">
        <v>48</v>
      </c>
      <c r="B14" s="5" t="n">
        <v>124</v>
      </c>
      <c r="C14" s="5" t="n">
        <v>137</v>
      </c>
    </row>
    <row r="15" spans="1:3">
      <c r="A15" s="4" t="s">
        <v>49</v>
      </c>
      <c r="B15" s="5" t="n">
        <v>19796</v>
      </c>
      <c r="C15" s="5" t="n">
        <v>20206</v>
      </c>
    </row>
    <row r="16" spans="1:3">
      <c r="A16" s="3" t="s">
        <v>50</v>
      </c>
    </row>
    <row r="17" spans="1:3">
      <c r="A17" s="4" t="s">
        <v>51</v>
      </c>
      <c r="B17" s="5" t="n">
        <v>722</v>
      </c>
      <c r="C17" s="5" t="n">
        <v>510</v>
      </c>
    </row>
    <row r="18" spans="1:3">
      <c r="A18" s="4" t="s">
        <v>52</v>
      </c>
      <c r="B18" s="5" t="n">
        <v>1088</v>
      </c>
      <c r="C18" s="5" t="n">
        <v>1238</v>
      </c>
    </row>
    <row r="19" spans="1:3">
      <c r="A19" s="4" t="s">
        <v>53</v>
      </c>
      <c r="B19" s="5" t="n">
        <v>458</v>
      </c>
      <c r="C19" s="5" t="n">
        <v>519</v>
      </c>
    </row>
    <row r="20" spans="1:3">
      <c r="A20" s="4" t="s">
        <v>54</v>
      </c>
      <c r="B20" s="5" t="n">
        <v>7</v>
      </c>
      <c r="C20" s="5" t="n">
        <v>6</v>
      </c>
    </row>
    <row r="21" spans="1:3">
      <c r="A21" s="4" t="s">
        <v>55</v>
      </c>
      <c r="B21" s="5" t="n">
        <v>66</v>
      </c>
      <c r="C21" s="5" t="n">
        <v>81</v>
      </c>
    </row>
    <row r="22" spans="1:3">
      <c r="A22" s="4" t="s">
        <v>56</v>
      </c>
      <c r="B22" s="5" t="n">
        <v>2341</v>
      </c>
      <c r="C22" s="5" t="n">
        <v>2354</v>
      </c>
    </row>
    <row r="23" spans="1:3">
      <c r="A23" s="4" t="s">
        <v>57</v>
      </c>
      <c r="B23" s="5" t="n">
        <v>2704</v>
      </c>
      <c r="C23" s="5" t="n">
        <v>2706</v>
      </c>
    </row>
    <row r="24" spans="1:3">
      <c r="A24" s="4" t="s">
        <v>44</v>
      </c>
      <c r="B24" s="5" t="n">
        <v>564</v>
      </c>
      <c r="C24" s="5" t="n">
        <v>677</v>
      </c>
    </row>
    <row r="25" spans="1:3">
      <c r="A25" s="4" t="s">
        <v>58</v>
      </c>
      <c r="B25" s="5" t="n">
        <v>298</v>
      </c>
      <c r="C25" s="5" t="n">
        <v>309</v>
      </c>
    </row>
    <row r="26" spans="1:3">
      <c r="A26" s="4" t="s">
        <v>59</v>
      </c>
      <c r="B26" s="5" t="n">
        <v>5907</v>
      </c>
      <c r="C26" s="5" t="n">
        <v>6046</v>
      </c>
    </row>
    <row r="27" spans="1:3">
      <c r="A27" s="4" t="s">
        <v>60</v>
      </c>
      <c r="B27" s="4" t="s">
        <v>61</v>
      </c>
      <c r="C27" s="4" t="s">
        <v>61</v>
      </c>
    </row>
    <row r="28" spans="1:3">
      <c r="A28" s="3" t="s">
        <v>62</v>
      </c>
    </row>
    <row r="29" spans="1:3">
      <c r="A29" s="4" t="s">
        <v>63</v>
      </c>
      <c r="B29" s="5" t="n">
        <v>4</v>
      </c>
      <c r="C29" s="5" t="n">
        <v>4</v>
      </c>
    </row>
    <row r="30" spans="1:3">
      <c r="A30" s="4" t="s">
        <v>64</v>
      </c>
      <c r="B30" s="5" t="n">
        <v>8390</v>
      </c>
      <c r="C30" s="5" t="n">
        <v>8234</v>
      </c>
    </row>
    <row r="31" spans="1:3">
      <c r="A31" s="4" t="s">
        <v>65</v>
      </c>
      <c r="B31" s="5" t="n">
        <v>-1437</v>
      </c>
      <c r="C31" s="5" t="n">
        <v>-1110</v>
      </c>
    </row>
    <row r="32" spans="1:3">
      <c r="A32" s="4" t="s">
        <v>66</v>
      </c>
      <c r="B32" s="5" t="n">
        <v>6862</v>
      </c>
      <c r="C32" s="5" t="n">
        <v>6966</v>
      </c>
    </row>
    <row r="33" spans="1:3">
      <c r="A33" s="4" t="s">
        <v>67</v>
      </c>
      <c r="B33" s="5" t="n">
        <v>13819</v>
      </c>
      <c r="C33" s="5" t="n">
        <v>14094</v>
      </c>
    </row>
    <row r="34" spans="1:3">
      <c r="A34" s="4" t="s">
        <v>68</v>
      </c>
      <c r="B34" s="5" t="n">
        <v>70</v>
      </c>
      <c r="C34" s="5" t="n">
        <v>66</v>
      </c>
    </row>
    <row r="35" spans="1:3">
      <c r="A35" s="4" t="s">
        <v>69</v>
      </c>
      <c r="B35" s="5" t="n">
        <v>13889</v>
      </c>
      <c r="C35" s="5" t="n">
        <v>14160</v>
      </c>
    </row>
    <row r="36" spans="1:3">
      <c r="A36" s="4" t="s">
        <v>70</v>
      </c>
      <c r="B36" s="7" t="n">
        <v>19796</v>
      </c>
      <c r="C36" s="7" t="n">
        <v>202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5</v>
      </c>
      <c r="B1" s="2" t="s">
        <v>1</v>
      </c>
    </row>
    <row r="2" spans="1:2">
      <c r="B2" s="2" t="s">
        <v>2</v>
      </c>
    </row>
    <row r="3" spans="1:2">
      <c r="A3" s="3" t="s">
        <v>200</v>
      </c>
    </row>
    <row r="4" spans="1:2">
      <c r="A4" s="4" t="s">
        <v>205</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77</v>
      </c>
    </row>
    <row r="4" spans="1:2">
      <c r="A4" s="4" t="s">
        <v>223</v>
      </c>
      <c r="B4" s="4" t="s">
        <v>224</v>
      </c>
    </row>
    <row r="5" spans="1:2">
      <c r="A5" s="4" t="s">
        <v>179</v>
      </c>
      <c r="B5" s="4" t="s">
        <v>225</v>
      </c>
    </row>
    <row r="6" spans="1:2">
      <c r="A6" s="4" t="s">
        <v>122</v>
      </c>
      <c r="B6" s="4" t="s">
        <v>226</v>
      </c>
    </row>
    <row r="7" spans="1:2">
      <c r="A7" s="4" t="s">
        <v>184</v>
      </c>
      <c r="B7" s="4" t="s">
        <v>227</v>
      </c>
    </row>
    <row r="8" spans="1:2">
      <c r="A8" s="4" t="s">
        <v>228</v>
      </c>
      <c r="B8" s="4" t="s">
        <v>229</v>
      </c>
    </row>
    <row r="9" spans="1:2">
      <c r="A9" s="4" t="s">
        <v>230</v>
      </c>
      <c r="B9" s="4" t="s">
        <v>231</v>
      </c>
    </row>
    <row r="10" spans="1:2">
      <c r="A10" s="4" t="s">
        <v>232</v>
      </c>
      <c r="B10" s="4" t="s">
        <v>233</v>
      </c>
    </row>
    <row r="11" spans="1:2">
      <c r="A11" s="4" t="s">
        <v>234</v>
      </c>
      <c r="B11" s="4" t="s">
        <v>235</v>
      </c>
    </row>
    <row r="12" spans="1:2">
      <c r="A12" s="4" t="s">
        <v>236</v>
      </c>
      <c r="B12" s="4" t="s">
        <v>237</v>
      </c>
    </row>
    <row r="13" spans="1:2">
      <c r="A13" s="4" t="s">
        <v>210</v>
      </c>
      <c r="B13" s="4" t="s">
        <v>238</v>
      </c>
    </row>
    <row r="14" spans="1:2">
      <c r="A14" s="4" t="s">
        <v>239</v>
      </c>
      <c r="B14" s="4" t="s">
        <v>240</v>
      </c>
    </row>
    <row r="15" spans="1:2">
      <c r="A15" s="4" t="s">
        <v>241</v>
      </c>
      <c r="B15" s="4" t="s">
        <v>242</v>
      </c>
    </row>
    <row r="16" spans="1:2">
      <c r="A16" s="4" t="s">
        <v>243</v>
      </c>
      <c r="B16" s="4" t="s">
        <v>244</v>
      </c>
    </row>
    <row r="17" spans="1:2">
      <c r="A17" s="4" t="s">
        <v>245</v>
      </c>
      <c r="B17" s="4" t="s">
        <v>246</v>
      </c>
    </row>
    <row r="18" spans="1:2">
      <c r="A18" s="4" t="s">
        <v>247</v>
      </c>
      <c r="B18" s="4" t="s">
        <v>248</v>
      </c>
    </row>
    <row r="19" spans="1:2">
      <c r="A19" s="4" t="s">
        <v>249</v>
      </c>
      <c r="B19" s="4" t="s">
        <v>250</v>
      </c>
    </row>
    <row r="20" spans="1:2">
      <c r="A20" s="4" t="s">
        <v>251</v>
      </c>
      <c r="B20"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53</v>
      </c>
      <c r="B1" s="2" t="s">
        <v>1</v>
      </c>
    </row>
    <row r="2" spans="1:2">
      <c r="B2" s="2" t="s">
        <v>2</v>
      </c>
    </row>
    <row r="3" spans="1:2">
      <c r="A3" s="3" t="s">
        <v>177</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58</v>
      </c>
      <c r="B1" s="2" t="s">
        <v>1</v>
      </c>
    </row>
    <row r="2" spans="1:2">
      <c r="B2" s="2" t="s">
        <v>2</v>
      </c>
    </row>
    <row r="3" spans="1:2">
      <c r="A3" s="3" t="s">
        <v>180</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5</v>
      </c>
      <c r="B1" s="2" t="s">
        <v>1</v>
      </c>
    </row>
    <row r="2" spans="1:2">
      <c r="B2" s="2" t="s">
        <v>2</v>
      </c>
    </row>
    <row r="3" spans="1:2">
      <c r="A3" s="3" t="s">
        <v>182</v>
      </c>
    </row>
    <row r="4" spans="1:2">
      <c r="A4" s="4" t="s">
        <v>122</v>
      </c>
      <c r="B4"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1</v>
      </c>
      <c r="B1" s="2" t="s">
        <v>2</v>
      </c>
      <c r="C1" s="2" t="s">
        <v>35</v>
      </c>
    </row>
    <row r="2" spans="1:3">
      <c r="A2" s="3" t="s">
        <v>72</v>
      </c>
    </row>
    <row r="3" spans="1:3">
      <c r="A3" s="4" t="s">
        <v>73</v>
      </c>
      <c r="B3" s="8" t="n">
        <v>0.01</v>
      </c>
      <c r="C3" s="8" t="n">
        <v>0.01</v>
      </c>
    </row>
    <row r="4" spans="1:3">
      <c r="A4" s="4" t="s">
        <v>74</v>
      </c>
      <c r="B4" s="5" t="n">
        <v>1000000000</v>
      </c>
      <c r="C4" s="5" t="n">
        <v>1000000000</v>
      </c>
    </row>
    <row r="5" spans="1:3">
      <c r="A5" s="4" t="s">
        <v>75</v>
      </c>
      <c r="B5" s="5" t="n">
        <v>383426654</v>
      </c>
      <c r="C5" s="5" t="n">
        <v>380104970</v>
      </c>
    </row>
    <row r="6" spans="1:3">
      <c r="A6" s="4" t="s">
        <v>76</v>
      </c>
      <c r="B6" s="5" t="n">
        <v>383426654</v>
      </c>
      <c r="C6" s="5" t="n">
        <v>38010497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7</v>
      </c>
      <c r="B1" s="2" t="s">
        <v>1</v>
      </c>
    </row>
    <row r="2" spans="1:2">
      <c r="B2" s="2" t="s">
        <v>2</v>
      </c>
    </row>
    <row r="3" spans="1:2">
      <c r="A3" s="3" t="s">
        <v>185</v>
      </c>
    </row>
    <row r="4" spans="1:2">
      <c r="A4" s="4" t="s">
        <v>184</v>
      </c>
      <c r="B4"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69</v>
      </c>
      <c r="B1" s="2" t="s">
        <v>1</v>
      </c>
    </row>
    <row r="2" spans="1:2">
      <c r="B2" s="2" t="s">
        <v>2</v>
      </c>
    </row>
    <row r="3" spans="1:2">
      <c r="A3" s="3" t="s">
        <v>188</v>
      </c>
    </row>
    <row r="4" spans="1:2">
      <c r="A4" s="4" t="s">
        <v>270</v>
      </c>
      <c r="B4" s="4" t="s">
        <v>271</v>
      </c>
    </row>
    <row r="5" spans="1:2">
      <c r="A5" s="4" t="s">
        <v>272</v>
      </c>
      <c r="B5" s="4" t="s">
        <v>271</v>
      </c>
    </row>
    <row r="6" spans="1:2">
      <c r="A6" s="4" t="s">
        <v>273</v>
      </c>
      <c r="B6" s="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5</v>
      </c>
      <c r="B1" s="2" t="s">
        <v>1</v>
      </c>
    </row>
    <row r="2" spans="1:2">
      <c r="B2" s="2" t="s">
        <v>2</v>
      </c>
    </row>
    <row r="3" spans="1:2">
      <c r="A3" s="3" t="s">
        <v>191</v>
      </c>
    </row>
    <row r="4" spans="1:2">
      <c r="A4" s="4" t="s">
        <v>190</v>
      </c>
      <c r="B4" s="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77</v>
      </c>
      <c r="B1" s="2" t="s">
        <v>1</v>
      </c>
    </row>
    <row r="2" spans="1:2">
      <c r="B2" s="2" t="s">
        <v>2</v>
      </c>
    </row>
    <row r="3" spans="1:2">
      <c r="A3" s="3" t="s">
        <v>194</v>
      </c>
    </row>
    <row r="4" spans="1:2">
      <c r="A4" s="4" t="s">
        <v>193</v>
      </c>
      <c r="B4" s="4" t="s">
        <v>278</v>
      </c>
    </row>
    <row r="5" spans="1:2">
      <c r="A5" s="4" t="s">
        <v>279</v>
      </c>
      <c r="B5" s="4" t="s">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197</v>
      </c>
    </row>
    <row r="4" spans="1:2">
      <c r="A4" s="4" t="s">
        <v>282</v>
      </c>
      <c r="B4" s="4" t="s">
        <v>283</v>
      </c>
    </row>
    <row r="5" spans="1:2">
      <c r="A5" s="4" t="s">
        <v>284</v>
      </c>
      <c r="B5" s="4" t="s">
        <v>285</v>
      </c>
    </row>
    <row r="6" spans="1:2">
      <c r="A6" s="4" t="s">
        <v>286</v>
      </c>
      <c r="B6" s="4" t="s">
        <v>287</v>
      </c>
    </row>
    <row r="7" spans="1:2">
      <c r="A7" s="4" t="s">
        <v>288</v>
      </c>
      <c r="B7" s="4" t="s">
        <v>289</v>
      </c>
    </row>
    <row r="8" spans="1:2">
      <c r="A8" s="4" t="s">
        <v>290</v>
      </c>
      <c r="B8" s="4" t="s">
        <v>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00</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03</v>
      </c>
    </row>
    <row r="4" spans="1:2">
      <c r="A4" s="4" t="s">
        <v>298</v>
      </c>
      <c r="B4" s="4" t="s">
        <v>2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00</v>
      </c>
    </row>
    <row r="4" spans="1:2">
      <c r="A4" s="4" t="s">
        <v>301</v>
      </c>
      <c r="B4" s="4" t="s">
        <v>302</v>
      </c>
    </row>
    <row r="5" spans="1:2">
      <c r="A5" s="4" t="s">
        <v>303</v>
      </c>
      <c r="B5" s="4" t="s">
        <v>304</v>
      </c>
    </row>
    <row r="6" spans="1:2">
      <c r="A6" s="4" t="s">
        <v>305</v>
      </c>
      <c r="B6" s="4" t="s">
        <v>306</v>
      </c>
    </row>
    <row r="7" spans="1:2">
      <c r="A7" s="4" t="s">
        <v>307</v>
      </c>
      <c r="B7" s="4" t="s">
        <v>308</v>
      </c>
    </row>
    <row r="8" spans="1:2">
      <c r="A8" s="4" t="s">
        <v>309</v>
      </c>
      <c r="B8" s="4" t="s">
        <v>310</v>
      </c>
    </row>
    <row r="9" spans="1:2">
      <c r="A9" s="4" t="s">
        <v>311</v>
      </c>
      <c r="B9" s="4" t="s">
        <v>3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08</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80"/>
  </cols>
  <sheetData>
    <row r="1" spans="1:2">
      <c r="A1" s="1" t="s">
        <v>318</v>
      </c>
      <c r="B1" s="2" t="s">
        <v>1</v>
      </c>
    </row>
    <row r="2" spans="1:2">
      <c r="B2" s="2" t="s">
        <v>2</v>
      </c>
    </row>
    <row r="3" spans="1:2">
      <c r="A3" s="3" t="s">
        <v>211</v>
      </c>
    </row>
    <row r="4" spans="1:2">
      <c r="A4" s="4" t="s">
        <v>319</v>
      </c>
      <c r="B4" s="4" t="s">
        <v>320</v>
      </c>
    </row>
    <row r="5" spans="1:2">
      <c r="A5" s="4" t="s">
        <v>321</v>
      </c>
      <c r="B5" s="4" t="s">
        <v>322</v>
      </c>
    </row>
    <row r="6" spans="1:2">
      <c r="A6" s="4" t="s">
        <v>323</v>
      </c>
      <c r="B6" s="4" t="s">
        <v>324</v>
      </c>
    </row>
    <row r="7" spans="1:2">
      <c r="A7" s="4" t="s">
        <v>325</v>
      </c>
      <c r="B7" s="4" t="s">
        <v>326</v>
      </c>
    </row>
    <row r="8" spans="1:2">
      <c r="A8" s="4" t="s">
        <v>327</v>
      </c>
      <c r="B8" s="4" t="s">
        <v>328</v>
      </c>
    </row>
    <row r="9" spans="1:2">
      <c r="A9" s="4" t="s">
        <v>329</v>
      </c>
      <c r="B9" s="4" t="s">
        <v>3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2</v>
      </c>
      <c r="C2" s="2" t="s">
        <v>35</v>
      </c>
      <c r="D2" s="2" t="s">
        <v>78</v>
      </c>
    </row>
    <row r="3" spans="1:4">
      <c r="A3" s="3" t="s">
        <v>79</v>
      </c>
    </row>
    <row r="4" spans="1:4">
      <c r="A4" s="4" t="s">
        <v>79</v>
      </c>
      <c r="B4" s="7" t="n">
        <v>8453</v>
      </c>
      <c r="C4" s="7" t="n">
        <v>7304</v>
      </c>
      <c r="D4" s="7" t="n">
        <v>7251</v>
      </c>
    </row>
    <row r="5" spans="1:4">
      <c r="A5" s="3" t="s">
        <v>80</v>
      </c>
    </row>
    <row r="6" spans="1:4">
      <c r="A6" s="4" t="s">
        <v>80</v>
      </c>
      <c r="B6" s="5" t="n">
        <v>7009</v>
      </c>
      <c r="C6" s="5" t="n">
        <v>6412</v>
      </c>
      <c r="D6" s="5" t="n">
        <v>7352</v>
      </c>
    </row>
    <row r="7" spans="1:4">
      <c r="A7" s="4" t="s">
        <v>81</v>
      </c>
      <c r="B7" s="5" t="n">
        <v>1444</v>
      </c>
      <c r="C7" s="5" t="n">
        <v>892</v>
      </c>
      <c r="D7" s="5" t="n">
        <v>-101</v>
      </c>
    </row>
    <row r="8" spans="1:4">
      <c r="A8" s="4" t="s">
        <v>82</v>
      </c>
      <c r="B8" s="5" t="n">
        <v>1233</v>
      </c>
      <c r="C8" s="5" t="n">
        <v>1169</v>
      </c>
      <c r="D8" s="5" t="n">
        <v>1338</v>
      </c>
    </row>
    <row r="9" spans="1:4">
      <c r="A9" s="4" t="s">
        <v>83</v>
      </c>
      <c r="D9" s="5" t="n">
        <v>972</v>
      </c>
    </row>
    <row r="10" spans="1:4">
      <c r="A10" s="4" t="s">
        <v>84</v>
      </c>
      <c r="B10" s="5" t="n">
        <v>211</v>
      </c>
      <c r="C10" s="5" t="n">
        <v>-277</v>
      </c>
      <c r="D10" s="5" t="n">
        <v>-2411</v>
      </c>
    </row>
    <row r="11" spans="1:4">
      <c r="A11" s="4" t="s">
        <v>85</v>
      </c>
      <c r="B11" s="5" t="n">
        <v>-93</v>
      </c>
      <c r="C11" s="5" t="n">
        <v>-102</v>
      </c>
      <c r="D11" s="5" t="n">
        <v>-105</v>
      </c>
    </row>
    <row r="12" spans="1:4">
      <c r="A12" s="4" t="s">
        <v>86</v>
      </c>
      <c r="B12" s="5" t="n">
        <v>25</v>
      </c>
      <c r="C12" s="5" t="n">
        <v>25</v>
      </c>
      <c r="D12" s="5" t="n">
        <v>15</v>
      </c>
    </row>
    <row r="13" spans="1:4">
      <c r="A13" s="4" t="s">
        <v>87</v>
      </c>
      <c r="B13" s="5" t="n">
        <v>-3</v>
      </c>
      <c r="C13" s="5" t="n">
        <v>-5</v>
      </c>
      <c r="D13" s="5" t="n">
        <v>-21</v>
      </c>
    </row>
    <row r="14" spans="1:4">
      <c r="A14" s="4" t="s">
        <v>88</v>
      </c>
      <c r="B14" s="5" t="n">
        <v>-99</v>
      </c>
      <c r="C14" s="5" t="n">
        <v>-33</v>
      </c>
      <c r="D14" s="5" t="n">
        <v>-101</v>
      </c>
    </row>
    <row r="15" spans="1:4">
      <c r="A15" s="4" t="s">
        <v>89</v>
      </c>
      <c r="B15" s="5" t="n">
        <v>41</v>
      </c>
      <c r="C15" s="5" t="n">
        <v>-392</v>
      </c>
      <c r="D15" s="5" t="n">
        <v>-2623</v>
      </c>
    </row>
    <row r="16" spans="1:4">
      <c r="A16" s="4" t="s">
        <v>90</v>
      </c>
      <c r="B16" s="5" t="n">
        <v>63</v>
      </c>
      <c r="C16" s="5" t="n">
        <v>-156</v>
      </c>
      <c r="D16" s="5" t="n">
        <v>-207</v>
      </c>
    </row>
    <row r="17" spans="1:4">
      <c r="A17" s="4" t="s">
        <v>91</v>
      </c>
      <c r="B17" s="5" t="n">
        <v>-22</v>
      </c>
      <c r="C17" s="5" t="n">
        <v>-236</v>
      </c>
      <c r="D17" s="5" t="n">
        <v>-2416</v>
      </c>
    </row>
    <row r="18" spans="1:4">
      <c r="A18" s="4" t="s">
        <v>92</v>
      </c>
      <c r="B18" s="5" t="n">
        <v>9</v>
      </c>
      <c r="C18" s="5" t="n">
        <v>1</v>
      </c>
      <c r="D18" s="5" t="n">
        <v>-4</v>
      </c>
    </row>
    <row r="19" spans="1:4">
      <c r="A19" s="4" t="s">
        <v>93</v>
      </c>
      <c r="B19" s="7" t="n">
        <v>-31</v>
      </c>
      <c r="C19" s="7" t="n">
        <v>-237</v>
      </c>
      <c r="D19" s="7" t="n">
        <v>-2412</v>
      </c>
    </row>
    <row r="20" spans="1:4">
      <c r="A20" s="3" t="s">
        <v>94</v>
      </c>
    </row>
    <row r="21" spans="1:4">
      <c r="A21" s="4" t="s">
        <v>95</v>
      </c>
      <c r="B21" s="8" t="n">
        <v>-0.08</v>
      </c>
      <c r="C21" s="8" t="n">
        <v>-0.63</v>
      </c>
      <c r="D21" s="8" t="n">
        <v>-6.41</v>
      </c>
    </row>
    <row r="22" spans="1:4">
      <c r="A22" s="4" t="s">
        <v>96</v>
      </c>
      <c r="B22" s="9" t="n">
        <v>-0.08</v>
      </c>
      <c r="C22" s="9" t="n">
        <v>-0.63</v>
      </c>
      <c r="D22" s="9" t="n">
        <v>-6.41</v>
      </c>
    </row>
    <row r="23" spans="1:4">
      <c r="A23" s="4" t="s">
        <v>97</v>
      </c>
      <c r="B23" s="8" t="n">
        <v>0.2</v>
      </c>
      <c r="C23" s="8" t="n">
        <v>0.2</v>
      </c>
      <c r="D23" s="8" t="n">
        <v>0.61</v>
      </c>
    </row>
    <row r="24" spans="1:4">
      <c r="A24" s="3" t="s">
        <v>98</v>
      </c>
    </row>
    <row r="25" spans="1:4">
      <c r="A25" s="4" t="s">
        <v>95</v>
      </c>
      <c r="B25" s="5" t="n">
        <v>378</v>
      </c>
      <c r="C25" s="5" t="n">
        <v>377</v>
      </c>
      <c r="D25" s="5" t="n">
        <v>376</v>
      </c>
    </row>
    <row r="26" spans="1:4">
      <c r="A26" s="4" t="s">
        <v>96</v>
      </c>
      <c r="B26" s="5" t="n">
        <v>378</v>
      </c>
      <c r="C26" s="5" t="n">
        <v>377</v>
      </c>
      <c r="D26" s="5" t="n">
        <v>376</v>
      </c>
    </row>
    <row r="27" spans="1:4">
      <c r="A27" s="4" t="s">
        <v>99</v>
      </c>
    </row>
    <row r="28" spans="1:4">
      <c r="A28" s="3" t="s">
        <v>79</v>
      </c>
    </row>
    <row r="29" spans="1:4">
      <c r="A29" s="4" t="s">
        <v>79</v>
      </c>
      <c r="B29" s="7" t="n">
        <v>5699</v>
      </c>
      <c r="C29" s="7" t="n">
        <v>4948</v>
      </c>
      <c r="D29" s="7" t="n">
        <v>5351</v>
      </c>
    </row>
    <row r="30" spans="1:4">
      <c r="A30" s="3" t="s">
        <v>80</v>
      </c>
    </row>
    <row r="31" spans="1:4">
      <c r="A31" s="4" t="s">
        <v>80</v>
      </c>
      <c r="B31" s="5" t="n">
        <v>4883</v>
      </c>
      <c r="C31" s="5" t="n">
        <v>4499</v>
      </c>
      <c r="D31" s="5" t="n">
        <v>5671</v>
      </c>
    </row>
    <row r="32" spans="1:4">
      <c r="A32" s="4" t="s">
        <v>100</v>
      </c>
    </row>
    <row r="33" spans="1:4">
      <c r="A33" s="3" t="s">
        <v>79</v>
      </c>
    </row>
    <row r="34" spans="1:4">
      <c r="A34" s="4" t="s">
        <v>79</v>
      </c>
      <c r="B34" s="5" t="n">
        <v>1612</v>
      </c>
      <c r="C34" s="5" t="n">
        <v>1472</v>
      </c>
      <c r="D34" s="5" t="n">
        <v>1296</v>
      </c>
    </row>
    <row r="35" spans="1:4">
      <c r="A35" s="3" t="s">
        <v>80</v>
      </c>
    </row>
    <row r="36" spans="1:4">
      <c r="A36" s="4" t="s">
        <v>80</v>
      </c>
      <c r="B36" s="5" t="n">
        <v>1257</v>
      </c>
      <c r="C36" s="5" t="n">
        <v>1127</v>
      </c>
      <c r="D36" s="5" t="n">
        <v>835</v>
      </c>
    </row>
    <row r="37" spans="1:4">
      <c r="A37" s="4" t="s">
        <v>101</v>
      </c>
    </row>
    <row r="38" spans="1:4">
      <c r="A38" s="3" t="s">
        <v>79</v>
      </c>
    </row>
    <row r="39" spans="1:4">
      <c r="A39" s="4" t="s">
        <v>79</v>
      </c>
      <c r="B39" s="5" t="n">
        <v>1142</v>
      </c>
      <c r="C39" s="5" t="n">
        <v>884</v>
      </c>
      <c r="D39" s="5" t="n">
        <v>604</v>
      </c>
    </row>
    <row r="40" spans="1:4">
      <c r="A40" s="3" t="s">
        <v>80</v>
      </c>
    </row>
    <row r="41" spans="1:4">
      <c r="A41" s="4" t="s">
        <v>80</v>
      </c>
      <c r="B41" s="7" t="n">
        <v>869</v>
      </c>
      <c r="C41" s="7" t="n">
        <v>786</v>
      </c>
      <c r="D41" s="7" t="n">
        <v>84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31</v>
      </c>
      <c r="B1" s="2" t="s">
        <v>1</v>
      </c>
    </row>
    <row r="2" spans="1:2">
      <c r="B2" s="2" t="s">
        <v>2</v>
      </c>
    </row>
    <row r="3" spans="1:2">
      <c r="A3" s="3" t="s">
        <v>214</v>
      </c>
    </row>
    <row r="4" spans="1:2">
      <c r="A4" s="4" t="s">
        <v>332</v>
      </c>
      <c r="B4" s="4" t="s">
        <v>333</v>
      </c>
    </row>
    <row r="5" spans="1:2">
      <c r="A5" s="4" t="s">
        <v>334</v>
      </c>
      <c r="B5" s="4" t="s">
        <v>335</v>
      </c>
    </row>
    <row r="6" spans="1:2">
      <c r="A6" s="4" t="s">
        <v>336</v>
      </c>
      <c r="B6" s="4" t="s">
        <v>33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8</v>
      </c>
      <c r="B1" s="2" t="s">
        <v>1</v>
      </c>
    </row>
    <row r="2" spans="1:2">
      <c r="B2" s="2" t="s">
        <v>2</v>
      </c>
    </row>
    <row r="3" spans="1:2">
      <c r="A3" s="3" t="s">
        <v>217</v>
      </c>
    </row>
    <row r="4" spans="1:2">
      <c r="A4" s="4" t="s">
        <v>339</v>
      </c>
      <c r="B4" s="4" t="s">
        <v>34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 customWidth="1" max="5" min="5" width="15"/>
    <col customWidth="1" max="6" min="6" width="15"/>
  </cols>
  <sheetData>
    <row r="1" spans="1:6">
      <c r="A1" s="1" t="s">
        <v>341</v>
      </c>
      <c r="B1" s="2" t="s">
        <v>1</v>
      </c>
    </row>
    <row r="2" spans="1:6">
      <c r="B2" s="2" t="s">
        <v>2</v>
      </c>
      <c r="C2" s="2" t="s">
        <v>35</v>
      </c>
      <c r="D2" s="2" t="s">
        <v>78</v>
      </c>
      <c r="E2" s="2" t="s">
        <v>342</v>
      </c>
      <c r="F2" s="2" t="s">
        <v>343</v>
      </c>
    </row>
    <row r="3" spans="1:6">
      <c r="A3" s="3" t="s">
        <v>344</v>
      </c>
    </row>
    <row r="4" spans="1:6">
      <c r="A4" s="4" t="s">
        <v>345</v>
      </c>
      <c r="B4" s="4" t="s">
        <v>346</v>
      </c>
    </row>
    <row r="5" spans="1:6">
      <c r="A5" s="4" t="s">
        <v>347</v>
      </c>
      <c r="B5" s="4" t="s">
        <v>348</v>
      </c>
    </row>
    <row r="6" spans="1:6">
      <c r="A6" s="4" t="s">
        <v>349</v>
      </c>
      <c r="B6" s="4" t="s">
        <v>350</v>
      </c>
    </row>
    <row r="7" spans="1:6">
      <c r="A7" s="4" t="s">
        <v>351</v>
      </c>
      <c r="B7" s="7" t="n">
        <v>49000000</v>
      </c>
      <c r="C7" s="7" t="n">
        <v>114000000</v>
      </c>
      <c r="D7" s="7" t="n">
        <v>606000000</v>
      </c>
    </row>
    <row r="8" spans="1:6">
      <c r="A8" s="4" t="s">
        <v>352</v>
      </c>
      <c r="B8" s="7" t="n">
        <v>644000000</v>
      </c>
      <c r="C8" s="7" t="n">
        <v>800000000</v>
      </c>
    </row>
    <row r="9" spans="1:6">
      <c r="A9" s="4" t="s">
        <v>353</v>
      </c>
      <c r="B9" s="4" t="s">
        <v>354</v>
      </c>
      <c r="C9" s="4" t="s">
        <v>355</v>
      </c>
    </row>
    <row r="10" spans="1:6">
      <c r="A10" s="4" t="s">
        <v>356</v>
      </c>
      <c r="B10" s="7" t="n">
        <v>349000000</v>
      </c>
      <c r="C10" s="7" t="n">
        <v>359000000</v>
      </c>
      <c r="D10" s="5" t="n">
        <v>370000000</v>
      </c>
    </row>
    <row r="11" spans="1:6">
      <c r="A11" s="4" t="s">
        <v>357</v>
      </c>
      <c r="B11" s="5" t="n">
        <v>2687000000</v>
      </c>
      <c r="C11" s="5" t="n">
        <v>2559000000</v>
      </c>
    </row>
    <row r="12" spans="1:6">
      <c r="A12" s="4" t="s">
        <v>358</v>
      </c>
      <c r="B12" s="5" t="n">
        <v>30000000</v>
      </c>
    </row>
    <row r="13" spans="1:6">
      <c r="A13" s="4" t="s">
        <v>359</v>
      </c>
      <c r="B13" s="5" t="n">
        <v>21000000</v>
      </c>
      <c r="C13" s="5" t="n">
        <v>10000000</v>
      </c>
      <c r="D13" s="5" t="n">
        <v>54000000</v>
      </c>
    </row>
    <row r="14" spans="1:6">
      <c r="A14" s="4" t="s">
        <v>360</v>
      </c>
      <c r="B14" s="5" t="n">
        <v>280000000</v>
      </c>
      <c r="C14" s="5" t="n">
        <v>86000000</v>
      </c>
      <c r="D14" s="5" t="n">
        <v>230000000</v>
      </c>
    </row>
    <row r="15" spans="1:6">
      <c r="A15" s="4" t="s">
        <v>361</v>
      </c>
      <c r="B15" s="5" t="n">
        <v>-52000000</v>
      </c>
      <c r="C15" s="5" t="n">
        <v>-3000000</v>
      </c>
      <c r="D15" s="7" t="n">
        <v>-10000000</v>
      </c>
    </row>
    <row r="16" spans="1:6">
      <c r="A16" s="4" t="s">
        <v>362</v>
      </c>
      <c r="B16" s="5" t="n">
        <v>65000000</v>
      </c>
    </row>
    <row r="17" spans="1:6">
      <c r="A17" s="4" t="s">
        <v>363</v>
      </c>
      <c r="B17" s="5" t="n">
        <v>1813000000</v>
      </c>
    </row>
    <row r="18" spans="1:6">
      <c r="A18" s="4" t="s">
        <v>364</v>
      </c>
      <c r="B18" s="7" t="n">
        <v>161000000</v>
      </c>
      <c r="C18" s="7" t="n">
        <v>187000000</v>
      </c>
    </row>
    <row r="19" spans="1:6">
      <c r="A19" s="4" t="s">
        <v>365</v>
      </c>
      <c r="B19" s="5" t="n">
        <v>20</v>
      </c>
      <c r="C19" s="5" t="n">
        <v>12</v>
      </c>
      <c r="D19" s="5" t="n">
        <v>14</v>
      </c>
    </row>
    <row r="20" spans="1:6">
      <c r="A20" s="4" t="s">
        <v>366</v>
      </c>
    </row>
    <row r="21" spans="1:6">
      <c r="A21" s="3" t="s">
        <v>344</v>
      </c>
    </row>
    <row r="22" spans="1:6">
      <c r="A22" s="4" t="s">
        <v>367</v>
      </c>
      <c r="F22" s="7" t="n">
        <v>3000000000</v>
      </c>
    </row>
    <row r="23" spans="1:6">
      <c r="A23" s="4" t="s">
        <v>368</v>
      </c>
    </row>
    <row r="24" spans="1:6">
      <c r="A24" s="3" t="s">
        <v>344</v>
      </c>
    </row>
    <row r="25" spans="1:6">
      <c r="A25" s="4" t="s">
        <v>367</v>
      </c>
      <c r="E25" s="7" t="n">
        <v>3000000000</v>
      </c>
    </row>
    <row r="26" spans="1:6">
      <c r="A26" s="4" t="s">
        <v>369</v>
      </c>
    </row>
    <row r="27" spans="1:6">
      <c r="A27" s="3" t="s">
        <v>344</v>
      </c>
    </row>
    <row r="28" spans="1:6">
      <c r="A28" s="4" t="s">
        <v>370</v>
      </c>
      <c r="E28" s="5" t="n">
        <v>500000000</v>
      </c>
    </row>
    <row r="29" spans="1:6">
      <c r="A29" s="4" t="s">
        <v>371</v>
      </c>
      <c r="E29" s="5" t="n">
        <v>500000000</v>
      </c>
    </row>
    <row r="30" spans="1:6">
      <c r="A30" s="4" t="s">
        <v>372</v>
      </c>
    </row>
    <row r="31" spans="1:6">
      <c r="A31" s="3" t="s">
        <v>344</v>
      </c>
    </row>
    <row r="32" spans="1:6">
      <c r="A32" s="4" t="s">
        <v>370</v>
      </c>
      <c r="E32" s="5" t="n">
        <v>650000000</v>
      </c>
    </row>
    <row r="33" spans="1:6">
      <c r="A33" s="4" t="s">
        <v>371</v>
      </c>
      <c r="E33" s="7" t="n">
        <v>6500000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73</v>
      </c>
      <c r="B1" s="2" t="s">
        <v>374</v>
      </c>
    </row>
    <row r="2" spans="1:2">
      <c r="A2" s="3" t="s">
        <v>375</v>
      </c>
    </row>
    <row r="3" spans="1:2">
      <c r="A3" s="4" t="s">
        <v>363</v>
      </c>
      <c r="B3" s="7" t="n">
        <v>1813</v>
      </c>
    </row>
    <row r="4" spans="1:2">
      <c r="A4" s="4" t="s">
        <v>376</v>
      </c>
    </row>
    <row r="5" spans="1:2">
      <c r="A5" s="3" t="s">
        <v>375</v>
      </c>
    </row>
    <row r="6" spans="1:2">
      <c r="A6" s="4" t="s">
        <v>377</v>
      </c>
      <c r="B6" s="4" t="s">
        <v>378</v>
      </c>
    </row>
    <row r="7" spans="1:2">
      <c r="A7" s="4" t="s">
        <v>363</v>
      </c>
      <c r="B7" s="7" t="n">
        <v>887</v>
      </c>
    </row>
    <row r="8" spans="1:2">
      <c r="A8" s="4" t="s">
        <v>379</v>
      </c>
    </row>
    <row r="9" spans="1:2">
      <c r="A9" s="3" t="s">
        <v>375</v>
      </c>
    </row>
    <row r="10" spans="1:2">
      <c r="A10" s="4" t="s">
        <v>377</v>
      </c>
      <c r="B10" s="4" t="s">
        <v>61</v>
      </c>
    </row>
    <row r="11" spans="1:2">
      <c r="A11" s="4" t="s">
        <v>363</v>
      </c>
      <c r="B11" s="7" t="n">
        <v>92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0</v>
      </c>
      <c r="B1" s="2" t="s">
        <v>1</v>
      </c>
    </row>
    <row r="2" spans="1:3">
      <c r="B2" s="2" t="s">
        <v>2</v>
      </c>
      <c r="C2" s="2" t="s">
        <v>35</v>
      </c>
    </row>
    <row r="3" spans="1:3">
      <c r="A3" s="3" t="s">
        <v>381</v>
      </c>
    </row>
    <row r="4" spans="1:3">
      <c r="A4" s="4" t="s">
        <v>382</v>
      </c>
      <c r="B4" s="7" t="n">
        <v>135</v>
      </c>
      <c r="C4" s="7" t="n">
        <v>172</v>
      </c>
    </row>
    <row r="5" spans="1:3">
      <c r="A5" s="4" t="s">
        <v>383</v>
      </c>
      <c r="B5" s="5" t="n">
        <v>38</v>
      </c>
      <c r="C5" s="5" t="n">
        <v>46</v>
      </c>
    </row>
    <row r="6" spans="1:3">
      <c r="A6" s="4" t="s">
        <v>384</v>
      </c>
      <c r="B6" s="5" t="n">
        <v>-67</v>
      </c>
      <c r="C6" s="5" t="n">
        <v>-86</v>
      </c>
    </row>
    <row r="7" spans="1:3">
      <c r="A7" s="4" t="s">
        <v>105</v>
      </c>
      <c r="B7" s="5" t="n">
        <v>-1</v>
      </c>
      <c r="C7" s="5" t="n">
        <v>3</v>
      </c>
    </row>
    <row r="8" spans="1:3">
      <c r="A8" s="4" t="s">
        <v>385</v>
      </c>
      <c r="B8" s="7" t="n">
        <v>105</v>
      </c>
      <c r="C8" s="7" t="n">
        <v>13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86</v>
      </c>
      <c r="B1" s="2" t="s">
        <v>387</v>
      </c>
      <c r="J1" s="2" t="s">
        <v>1</v>
      </c>
    </row>
    <row r="2" spans="1:12">
      <c r="B2" s="2" t="s">
        <v>2</v>
      </c>
      <c r="C2" s="2" t="s">
        <v>388</v>
      </c>
      <c r="D2" s="2" t="s">
        <v>4</v>
      </c>
      <c r="E2" s="2" t="s">
        <v>389</v>
      </c>
      <c r="F2" s="2" t="s">
        <v>35</v>
      </c>
      <c r="G2" s="2" t="s">
        <v>390</v>
      </c>
      <c r="H2" s="2" t="s">
        <v>391</v>
      </c>
      <c r="I2" s="2" t="s">
        <v>392</v>
      </c>
      <c r="J2" s="2" t="s">
        <v>2</v>
      </c>
      <c r="K2" s="2" t="s">
        <v>35</v>
      </c>
      <c r="L2" s="2" t="s">
        <v>78</v>
      </c>
    </row>
    <row r="3" spans="1:12">
      <c r="A3" s="3" t="s">
        <v>393</v>
      </c>
    </row>
    <row r="4" spans="1:12">
      <c r="A4" s="4" t="s">
        <v>93</v>
      </c>
      <c r="B4" s="7" t="n">
        <v>12</v>
      </c>
      <c r="C4" s="7" t="n">
        <v>1</v>
      </c>
      <c r="D4" s="7" t="n">
        <v>24</v>
      </c>
      <c r="E4" s="7" t="n">
        <v>-68</v>
      </c>
      <c r="F4" s="7" t="n">
        <v>-14</v>
      </c>
      <c r="G4" s="7" t="n">
        <v>-26</v>
      </c>
      <c r="H4" s="7" t="n">
        <v>-75</v>
      </c>
      <c r="I4" s="7" t="n">
        <v>-122</v>
      </c>
      <c r="J4" s="7" t="n">
        <v>-31</v>
      </c>
      <c r="K4" s="7" t="n">
        <v>-237</v>
      </c>
      <c r="L4" s="7" t="n">
        <v>-2412</v>
      </c>
    </row>
    <row r="5" spans="1:12">
      <c r="A5" s="3" t="s">
        <v>394</v>
      </c>
    </row>
    <row r="6" spans="1:12">
      <c r="A6" s="4" t="s">
        <v>395</v>
      </c>
      <c r="J6" s="5" t="n">
        <v>378</v>
      </c>
      <c r="K6" s="5" t="n">
        <v>377</v>
      </c>
      <c r="L6" s="5" t="n">
        <v>376</v>
      </c>
    </row>
    <row r="7" spans="1:12">
      <c r="A7" s="4" t="s">
        <v>396</v>
      </c>
      <c r="J7" s="5" t="n">
        <v>0</v>
      </c>
      <c r="K7" s="5" t="n">
        <v>0</v>
      </c>
      <c r="L7" s="5" t="n">
        <v>0</v>
      </c>
    </row>
    <row r="8" spans="1:12">
      <c r="A8" s="4" t="s">
        <v>397</v>
      </c>
      <c r="J8" s="5" t="n">
        <v>378</v>
      </c>
      <c r="K8" s="5" t="n">
        <v>377</v>
      </c>
      <c r="L8" s="5" t="n">
        <v>376</v>
      </c>
    </row>
    <row r="9" spans="1:12">
      <c r="A9" s="4" t="s">
        <v>398</v>
      </c>
      <c r="B9" s="8" t="n">
        <v>0.03</v>
      </c>
      <c r="C9" s="7" t="n">
        <v>0</v>
      </c>
      <c r="D9" s="8" t="n">
        <v>0.06</v>
      </c>
      <c r="E9" s="8" t="n">
        <v>-0.18</v>
      </c>
      <c r="F9" s="8" t="n">
        <v>-0.04</v>
      </c>
      <c r="G9" s="8" t="n">
        <v>-0.07000000000000001</v>
      </c>
      <c r="H9" s="8" t="n">
        <v>-0.2</v>
      </c>
      <c r="I9" s="8" t="n">
        <v>-0.32</v>
      </c>
      <c r="J9" s="8" t="n">
        <v>-0.08</v>
      </c>
      <c r="K9" s="8" t="n">
        <v>-0.63</v>
      </c>
      <c r="L9" s="8" t="n">
        <v>-6.41</v>
      </c>
    </row>
    <row r="10" spans="1:12">
      <c r="A10" s="4" t="s">
        <v>399</v>
      </c>
      <c r="B10" s="9" t="n">
        <v>0.03</v>
      </c>
      <c r="C10" s="5" t="n">
        <v>0</v>
      </c>
      <c r="D10" s="9" t="n">
        <v>0.06</v>
      </c>
      <c r="E10" s="9" t="n">
        <v>-0.18</v>
      </c>
      <c r="F10" s="9" t="n">
        <v>-0.04</v>
      </c>
      <c r="G10" s="9" t="n">
        <v>-0.07000000000000001</v>
      </c>
      <c r="H10" s="9" t="n">
        <v>-0.2</v>
      </c>
      <c r="I10" s="9" t="n">
        <v>-0.32</v>
      </c>
      <c r="J10" s="9" t="n">
        <v>-0.08</v>
      </c>
      <c r="K10" s="9" t="n">
        <v>-0.63</v>
      </c>
      <c r="L10" s="9" t="n">
        <v>-6.41</v>
      </c>
    </row>
    <row r="11" spans="1:12">
      <c r="A11" s="4" t="s">
        <v>97</v>
      </c>
      <c r="B11" s="8" t="n">
        <v>0.05</v>
      </c>
      <c r="C11" s="8" t="n">
        <v>0.05</v>
      </c>
      <c r="D11" s="8" t="n">
        <v>0.05</v>
      </c>
      <c r="E11" s="8" t="n">
        <v>0.05</v>
      </c>
      <c r="F11" s="8" t="n">
        <v>0.05</v>
      </c>
      <c r="G11" s="8" t="n">
        <v>0.05</v>
      </c>
      <c r="H11" s="8" t="n">
        <v>0.05</v>
      </c>
      <c r="I11" s="8" t="n">
        <v>0.05</v>
      </c>
      <c r="J11" s="8" t="n">
        <v>0.2</v>
      </c>
      <c r="K11" s="8" t="n">
        <v>0.2</v>
      </c>
      <c r="L11" s="8" t="n">
        <v>0.61</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35</v>
      </c>
    </row>
    <row r="2" spans="1:3">
      <c r="A2" s="3" t="s">
        <v>401</v>
      </c>
    </row>
    <row r="3" spans="1:3">
      <c r="A3" s="4" t="s">
        <v>402</v>
      </c>
      <c r="B3" s="7" t="n">
        <v>6</v>
      </c>
      <c r="C3" s="7" t="n">
        <v>33</v>
      </c>
    </row>
    <row r="4" spans="1:3">
      <c r="A4" s="4" t="s">
        <v>403</v>
      </c>
      <c r="B4" s="5" t="n">
        <v>36</v>
      </c>
      <c r="C4" s="7" t="n">
        <v>11</v>
      </c>
    </row>
    <row r="5" spans="1:3">
      <c r="A5" s="4" t="s">
        <v>404</v>
      </c>
      <c r="B5" s="5" t="n">
        <v>30</v>
      </c>
    </row>
    <row r="6" spans="1:3">
      <c r="A6" s="4" t="s">
        <v>405</v>
      </c>
    </row>
    <row r="7" spans="1:3">
      <c r="A7" s="3" t="s">
        <v>401</v>
      </c>
    </row>
    <row r="8" spans="1:3">
      <c r="A8" s="4" t="s">
        <v>402</v>
      </c>
      <c r="B8" s="5" t="n">
        <v>6</v>
      </c>
    </row>
    <row r="9" spans="1:3">
      <c r="A9" s="4" t="s">
        <v>403</v>
      </c>
      <c r="B9" s="7" t="n">
        <v>3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Q4"/>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 customWidth="1" max="5" min="5" width="21"/>
    <col customWidth="1" max="6" min="6" width="22"/>
    <col customWidth="1" max="7" min="7" width="21"/>
    <col customWidth="1" max="8" min="8" width="21"/>
    <col customWidth="1" max="9" min="9" width="21"/>
    <col customWidth="1" max="10" min="10" width="21"/>
    <col customWidth="1" max="11" min="11" width="22"/>
    <col customWidth="1" max="12" min="12" width="21"/>
    <col customWidth="1" max="13" min="13" width="21"/>
    <col customWidth="1" max="14" min="14" width="22"/>
    <col customWidth="1" max="15" min="15" width="21"/>
    <col customWidth="1" max="16" min="16" width="21"/>
    <col customWidth="1" max="17" min="17" width="21"/>
  </cols>
  <sheetData>
    <row r="1" spans="1:17">
      <c r="A1" s="1" t="s">
        <v>406</v>
      </c>
      <c r="B1" s="2" t="s">
        <v>374</v>
      </c>
      <c r="C1" s="2" t="s">
        <v>407</v>
      </c>
      <c r="D1" s="2" t="s">
        <v>408</v>
      </c>
      <c r="E1" s="2" t="s">
        <v>409</v>
      </c>
      <c r="F1" s="2" t="s">
        <v>410</v>
      </c>
      <c r="G1" s="2" t="s">
        <v>411</v>
      </c>
      <c r="H1" s="2" t="s">
        <v>412</v>
      </c>
      <c r="I1" s="2" t="s">
        <v>413</v>
      </c>
      <c r="J1" s="2" t="s">
        <v>414</v>
      </c>
      <c r="K1" s="2" t="s">
        <v>415</v>
      </c>
      <c r="L1" s="2" t="s">
        <v>416</v>
      </c>
      <c r="M1" s="2" t="s">
        <v>417</v>
      </c>
      <c r="N1" s="2" t="s">
        <v>418</v>
      </c>
      <c r="O1" s="2" t="s">
        <v>419</v>
      </c>
      <c r="P1" s="2" t="s">
        <v>420</v>
      </c>
      <c r="Q1" s="2" t="s">
        <v>421</v>
      </c>
    </row>
    <row r="2" spans="1:17">
      <c r="A2" s="3" t="s">
        <v>422</v>
      </c>
    </row>
    <row r="3" spans="1:17">
      <c r="A3" s="4" t="s">
        <v>423</v>
      </c>
      <c r="B3" s="7" t="n">
        <v>96</v>
      </c>
      <c r="C3" s="10" t="n">
        <v>4118</v>
      </c>
      <c r="D3" s="11" t="n">
        <v>121</v>
      </c>
      <c r="E3" s="12" t="n">
        <v>71</v>
      </c>
      <c r="F3" s="10" t="n">
        <v>14</v>
      </c>
      <c r="G3" s="13" t="n">
        <v>9</v>
      </c>
      <c r="J3" s="7" t="n">
        <v>163</v>
      </c>
      <c r="K3" s="10" t="n">
        <v>4013</v>
      </c>
      <c r="L3" s="11" t="n">
        <v>982</v>
      </c>
      <c r="M3" s="12" t="n">
        <v>120</v>
      </c>
      <c r="N3" s="10" t="n">
        <v>30</v>
      </c>
      <c r="O3" s="13" t="n">
        <v>11</v>
      </c>
    </row>
    <row r="4" spans="1:17">
      <c r="A4" s="4" t="s">
        <v>424</v>
      </c>
      <c r="B4" s="7" t="n">
        <v>535</v>
      </c>
      <c r="C4" s="10" t="n">
        <v>1111</v>
      </c>
      <c r="E4" s="12" t="n">
        <v>101</v>
      </c>
      <c r="F4" s="10" t="n">
        <v>21</v>
      </c>
      <c r="G4" s="13" t="n">
        <v>3</v>
      </c>
      <c r="H4" s="7" t="n">
        <v>204</v>
      </c>
      <c r="I4" s="14" t="n">
        <v>124</v>
      </c>
      <c r="J4" s="7" t="n">
        <v>463</v>
      </c>
      <c r="K4" s="10" t="n">
        <v>1734</v>
      </c>
      <c r="M4" s="12" t="n">
        <v>99</v>
      </c>
      <c r="N4" s="10" t="n">
        <v>15</v>
      </c>
      <c r="O4" s="13" t="n">
        <v>3</v>
      </c>
      <c r="P4" s="14" t="n">
        <v>150</v>
      </c>
      <c r="Q4" s="15" t="n">
        <v>269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35</v>
      </c>
    </row>
    <row r="2" spans="1:3">
      <c r="A2" s="3" t="s">
        <v>401</v>
      </c>
    </row>
    <row r="3" spans="1:3">
      <c r="A3" s="4" t="s">
        <v>402</v>
      </c>
      <c r="B3" s="7" t="n">
        <v>6</v>
      </c>
      <c r="C3" s="7" t="n">
        <v>33</v>
      </c>
    </row>
    <row r="4" spans="1:3">
      <c r="A4" s="4" t="s">
        <v>403</v>
      </c>
      <c r="B4" s="5" t="n">
        <v>36</v>
      </c>
      <c r="C4" s="5" t="n">
        <v>11</v>
      </c>
    </row>
    <row r="5" spans="1:3">
      <c r="A5" s="4" t="s">
        <v>426</v>
      </c>
    </row>
    <row r="6" spans="1:3">
      <c r="A6" s="3" t="s">
        <v>401</v>
      </c>
    </row>
    <row r="7" spans="1:3">
      <c r="A7" s="4" t="s">
        <v>402</v>
      </c>
      <c r="B7" s="5" t="n">
        <v>2</v>
      </c>
      <c r="C7" s="5" t="n">
        <v>21</v>
      </c>
    </row>
    <row r="8" spans="1:3">
      <c r="A8" s="4" t="s">
        <v>403</v>
      </c>
      <c r="B8" s="5" t="n">
        <v>28</v>
      </c>
      <c r="C8" s="5" t="n">
        <v>5</v>
      </c>
    </row>
    <row r="9" spans="1:3">
      <c r="A9" s="4" t="s">
        <v>427</v>
      </c>
    </row>
    <row r="10" spans="1:3">
      <c r="A10" s="3" t="s">
        <v>401</v>
      </c>
    </row>
    <row r="11" spans="1:3">
      <c r="A11" s="4" t="s">
        <v>402</v>
      </c>
      <c r="B11" s="5" t="n">
        <v>4</v>
      </c>
      <c r="C11" s="5" t="n">
        <v>12</v>
      </c>
    </row>
    <row r="12" spans="1:3">
      <c r="A12" s="4" t="s">
        <v>403</v>
      </c>
      <c r="B12" s="5" t="n">
        <v>8</v>
      </c>
      <c r="C12" s="5" t="n">
        <v>6</v>
      </c>
    </row>
    <row r="13" spans="1:3">
      <c r="A13" s="4" t="s">
        <v>428</v>
      </c>
    </row>
    <row r="14" spans="1:3">
      <c r="A14" s="3" t="s">
        <v>401</v>
      </c>
    </row>
    <row r="15" spans="1:3">
      <c r="A15" s="4" t="s">
        <v>403</v>
      </c>
      <c r="B15" s="5" t="n">
        <v>17</v>
      </c>
      <c r="C15" s="5" t="n">
        <v>3</v>
      </c>
    </row>
    <row r="16" spans="1:3">
      <c r="A16" s="4" t="s">
        <v>429</v>
      </c>
    </row>
    <row r="17" spans="1:3">
      <c r="A17" s="3" t="s">
        <v>401</v>
      </c>
    </row>
    <row r="18" spans="1:3">
      <c r="A18" s="4" t="s">
        <v>403</v>
      </c>
      <c r="B18" s="5" t="n">
        <v>6</v>
      </c>
      <c r="C18" s="5" t="n">
        <v>5</v>
      </c>
    </row>
    <row r="19" spans="1:3">
      <c r="A19" s="4" t="s">
        <v>430</v>
      </c>
    </row>
    <row r="20" spans="1:3">
      <c r="A20" s="3" t="s">
        <v>401</v>
      </c>
    </row>
    <row r="21" spans="1:3">
      <c r="A21" s="4" t="s">
        <v>402</v>
      </c>
      <c r="B21" s="5" t="n">
        <v>2</v>
      </c>
      <c r="C21" s="5" t="n">
        <v>13</v>
      </c>
    </row>
    <row r="22" spans="1:3">
      <c r="A22" s="4" t="s">
        <v>431</v>
      </c>
    </row>
    <row r="23" spans="1:3">
      <c r="A23" s="3" t="s">
        <v>401</v>
      </c>
    </row>
    <row r="24" spans="1:3">
      <c r="A24" s="4" t="s">
        <v>402</v>
      </c>
      <c r="B24" s="5" t="n">
        <v>4</v>
      </c>
      <c r="C24" s="5" t="n">
        <v>10</v>
      </c>
    </row>
    <row r="25" spans="1:3">
      <c r="A25" s="4" t="s">
        <v>432</v>
      </c>
    </row>
    <row r="26" spans="1:3">
      <c r="A26" s="3" t="s">
        <v>401</v>
      </c>
    </row>
    <row r="27" spans="1:3">
      <c r="A27" s="4" t="s">
        <v>402</v>
      </c>
      <c r="C27" s="5" t="n">
        <v>8</v>
      </c>
    </row>
    <row r="28" spans="1:3">
      <c r="A28" s="4" t="s">
        <v>433</v>
      </c>
    </row>
    <row r="29" spans="1:3">
      <c r="A29" s="3" t="s">
        <v>401</v>
      </c>
    </row>
    <row r="30" spans="1:3">
      <c r="A30" s="4" t="s">
        <v>402</v>
      </c>
      <c r="C30" s="5" t="n">
        <v>2</v>
      </c>
    </row>
    <row r="31" spans="1:3">
      <c r="A31" s="4" t="s">
        <v>434</v>
      </c>
    </row>
    <row r="32" spans="1:3">
      <c r="A32" s="3" t="s">
        <v>401</v>
      </c>
    </row>
    <row r="33" spans="1:3">
      <c r="A33" s="4" t="s">
        <v>403</v>
      </c>
      <c r="B33" s="5" t="n">
        <v>11</v>
      </c>
      <c r="C33" s="5" t="n">
        <v>2</v>
      </c>
    </row>
    <row r="34" spans="1:3">
      <c r="A34" s="4" t="s">
        <v>435</v>
      </c>
    </row>
    <row r="35" spans="1:3">
      <c r="A35" s="3" t="s">
        <v>401</v>
      </c>
    </row>
    <row r="36" spans="1:3">
      <c r="A36" s="4" t="s">
        <v>403</v>
      </c>
      <c r="B36" s="7" t="n">
        <v>2</v>
      </c>
      <c r="C36" s="7" t="n">
        <v>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6</v>
      </c>
      <c r="B1" s="2" t="s">
        <v>1</v>
      </c>
    </row>
    <row r="2" spans="1:3">
      <c r="B2" s="2" t="s">
        <v>2</v>
      </c>
      <c r="C2" s="2" t="s">
        <v>35</v>
      </c>
    </row>
    <row r="3" spans="1:3">
      <c r="A3" s="4" t="s">
        <v>427</v>
      </c>
    </row>
    <row r="4" spans="1:3">
      <c r="A4" s="3" t="s">
        <v>437</v>
      </c>
    </row>
    <row r="5" spans="1:3">
      <c r="A5" s="4" t="s">
        <v>438</v>
      </c>
      <c r="B5" s="7" t="n">
        <v>-30</v>
      </c>
      <c r="C5" s="7" t="n">
        <v>58</v>
      </c>
    </row>
    <row r="6" spans="1:3">
      <c r="A6" s="4" t="s">
        <v>439</v>
      </c>
    </row>
    <row r="7" spans="1:3">
      <c r="A7" s="3" t="s">
        <v>437</v>
      </c>
    </row>
    <row r="8" spans="1:3">
      <c r="A8" s="4" t="s">
        <v>440</v>
      </c>
      <c r="B8" s="5" t="n">
        <v>-25</v>
      </c>
      <c r="C8" s="5" t="n">
        <v>56</v>
      </c>
    </row>
    <row r="9" spans="1:3">
      <c r="A9" s="4" t="s">
        <v>441</v>
      </c>
    </row>
    <row r="10" spans="1:3">
      <c r="A10" s="3" t="s">
        <v>437</v>
      </c>
    </row>
    <row r="11" spans="1:3">
      <c r="A11" s="4" t="s">
        <v>442</v>
      </c>
      <c r="B11" s="5" t="n">
        <v>2</v>
      </c>
      <c r="C11" s="5" t="n">
        <v>-11</v>
      </c>
    </row>
    <row r="12" spans="1:3">
      <c r="A12" s="4" t="s">
        <v>443</v>
      </c>
      <c r="B12" s="5" t="n">
        <v>-7</v>
      </c>
      <c r="C12" s="5" t="n">
        <v>9</v>
      </c>
    </row>
    <row r="13" spans="1:3">
      <c r="A13" s="4" t="s">
        <v>444</v>
      </c>
    </row>
    <row r="14" spans="1:3">
      <c r="A14" s="3" t="s">
        <v>437</v>
      </c>
    </row>
    <row r="15" spans="1:3">
      <c r="A15" s="4" t="s">
        <v>442</v>
      </c>
      <c r="B15" s="5" t="n">
        <v>-2</v>
      </c>
      <c r="C15" s="5" t="n">
        <v>8</v>
      </c>
    </row>
    <row r="16" spans="1:3">
      <c r="A16" s="4" t="s">
        <v>445</v>
      </c>
    </row>
    <row r="17" spans="1:3">
      <c r="A17" s="3" t="s">
        <v>437</v>
      </c>
    </row>
    <row r="18" spans="1:3">
      <c r="A18" s="4" t="s">
        <v>442</v>
      </c>
      <c r="B18" s="5" t="n">
        <v>4</v>
      </c>
      <c r="C18" s="5" t="n">
        <v>-19</v>
      </c>
    </row>
    <row r="19" spans="1:3">
      <c r="A19" s="4" t="s">
        <v>443</v>
      </c>
      <c r="B19" s="5" t="n">
        <v>2</v>
      </c>
      <c r="C19" s="5" t="n">
        <v>7</v>
      </c>
    </row>
    <row r="20" spans="1:3">
      <c r="A20" s="4" t="s">
        <v>446</v>
      </c>
    </row>
    <row r="21" spans="1:3">
      <c r="A21" s="3" t="s">
        <v>437</v>
      </c>
    </row>
    <row r="22" spans="1:3">
      <c r="A22" s="4" t="s">
        <v>443</v>
      </c>
      <c r="B22" s="5" t="n">
        <v>-9</v>
      </c>
      <c r="C22" s="5" t="n">
        <v>2</v>
      </c>
    </row>
    <row r="23" spans="1:3">
      <c r="A23" s="4" t="s">
        <v>447</v>
      </c>
    </row>
    <row r="24" spans="1:3">
      <c r="A24" s="3" t="s">
        <v>437</v>
      </c>
    </row>
    <row r="25" spans="1:3">
      <c r="A25" s="4" t="s">
        <v>438</v>
      </c>
      <c r="B25" s="5" t="n">
        <v>-30</v>
      </c>
      <c r="C25" s="5" t="n">
        <v>58</v>
      </c>
    </row>
    <row r="26" spans="1:3">
      <c r="A26" s="4" t="s">
        <v>448</v>
      </c>
    </row>
    <row r="27" spans="1:3">
      <c r="A27" s="3" t="s">
        <v>437</v>
      </c>
    </row>
    <row r="28" spans="1:3">
      <c r="A28" s="4" t="s">
        <v>440</v>
      </c>
      <c r="B28" s="7" t="n">
        <v>-25</v>
      </c>
      <c r="C28" s="7" t="n">
        <v>5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2</v>
      </c>
      <c r="B1" s="2" t="s">
        <v>1</v>
      </c>
    </row>
    <row r="2" spans="1:4">
      <c r="B2" s="2" t="s">
        <v>2</v>
      </c>
      <c r="C2" s="2" t="s">
        <v>35</v>
      </c>
      <c r="D2" s="2" t="s">
        <v>78</v>
      </c>
    </row>
    <row r="3" spans="1:4">
      <c r="A3" s="3" t="s">
        <v>103</v>
      </c>
    </row>
    <row r="4" spans="1:4">
      <c r="A4" s="4" t="s">
        <v>91</v>
      </c>
      <c r="B4" s="7" t="n">
        <v>-22</v>
      </c>
      <c r="C4" s="7" t="n">
        <v>-236</v>
      </c>
      <c r="D4" s="7" t="n">
        <v>-2416</v>
      </c>
    </row>
    <row r="5" spans="1:4">
      <c r="A5" s="3" t="s">
        <v>104</v>
      </c>
    </row>
    <row r="6" spans="1:4">
      <c r="A6" s="4" t="s">
        <v>105</v>
      </c>
      <c r="B6" s="5" t="n">
        <v>-292</v>
      </c>
      <c r="C6" s="5" t="n">
        <v>272</v>
      </c>
      <c r="D6" s="5" t="n">
        <v>-97</v>
      </c>
    </row>
    <row r="7" spans="1:4">
      <c r="A7" s="4" t="s">
        <v>106</v>
      </c>
      <c r="B7" s="5" t="n">
        <v>-21</v>
      </c>
      <c r="C7" s="5" t="n">
        <v>46</v>
      </c>
      <c r="D7" s="5" t="n">
        <v>166</v>
      </c>
    </row>
    <row r="8" spans="1:4">
      <c r="A8" s="4" t="s">
        <v>107</v>
      </c>
      <c r="B8" s="5" t="n">
        <v>-14</v>
      </c>
      <c r="C8" s="5" t="n">
        <v>24</v>
      </c>
      <c r="D8" s="5" t="n">
        <v>32</v>
      </c>
    </row>
    <row r="9" spans="1:4">
      <c r="A9" s="4" t="s">
        <v>108</v>
      </c>
      <c r="B9" s="5" t="n">
        <v>-349</v>
      </c>
      <c r="C9" s="5" t="n">
        <v>106</v>
      </c>
      <c r="D9" s="5" t="n">
        <v>-2315</v>
      </c>
    </row>
    <row r="10" spans="1:4">
      <c r="A10" s="4" t="s">
        <v>92</v>
      </c>
      <c r="B10" s="5" t="n">
        <v>9</v>
      </c>
      <c r="C10" s="5" t="n">
        <v>1</v>
      </c>
      <c r="D10" s="5" t="n">
        <v>-4</v>
      </c>
    </row>
    <row r="11" spans="1:4">
      <c r="A11" s="4" t="s">
        <v>109</v>
      </c>
      <c r="B11" s="7" t="n">
        <v>-358</v>
      </c>
      <c r="C11" s="7" t="n">
        <v>105</v>
      </c>
      <c r="D11" s="7" t="n">
        <v>-231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49</v>
      </c>
      <c r="B1" s="2" t="s">
        <v>2</v>
      </c>
      <c r="C1" s="2" t="s">
        <v>35</v>
      </c>
    </row>
    <row r="2" spans="1:3">
      <c r="A2" s="3" t="s">
        <v>182</v>
      </c>
    </row>
    <row r="3" spans="1:3">
      <c r="A3" s="4" t="s">
        <v>450</v>
      </c>
      <c r="B3" s="7" t="n">
        <v>614</v>
      </c>
      <c r="C3" s="7" t="n">
        <v>656</v>
      </c>
    </row>
    <row r="4" spans="1:3">
      <c r="A4" s="4" t="s">
        <v>451</v>
      </c>
      <c r="B4" s="5" t="n">
        <v>501</v>
      </c>
      <c r="C4" s="5" t="n">
        <v>513</v>
      </c>
    </row>
    <row r="5" spans="1:3">
      <c r="A5" s="4" t="s">
        <v>452</v>
      </c>
      <c r="B5" s="5" t="n">
        <v>1871</v>
      </c>
      <c r="C5" s="5" t="n">
        <v>1834</v>
      </c>
    </row>
    <row r="6" spans="1:3">
      <c r="A6" s="4" t="s">
        <v>145</v>
      </c>
      <c r="B6" s="7" t="n">
        <v>2986</v>
      </c>
      <c r="C6" s="7" t="n">
        <v>300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3</v>
      </c>
      <c r="B1" s="2" t="s">
        <v>1</v>
      </c>
    </row>
    <row r="2" spans="1:3">
      <c r="B2" s="2" t="s">
        <v>2</v>
      </c>
      <c r="C2" s="2" t="s">
        <v>35</v>
      </c>
    </row>
    <row r="3" spans="1:3">
      <c r="A3" s="3" t="s">
        <v>454</v>
      </c>
    </row>
    <row r="4" spans="1:3">
      <c r="A4" s="4" t="s">
        <v>455</v>
      </c>
      <c r="B4" s="7" t="n">
        <v>5484</v>
      </c>
      <c r="C4" s="7" t="n">
        <v>5561</v>
      </c>
    </row>
    <row r="5" spans="1:3">
      <c r="A5" s="4" t="s">
        <v>456</v>
      </c>
      <c r="B5" s="5" t="n">
        <v>-2687</v>
      </c>
      <c r="C5" s="5" t="n">
        <v>-2559</v>
      </c>
    </row>
    <row r="6" spans="1:3">
      <c r="A6" s="4" t="s">
        <v>43</v>
      </c>
      <c r="B6" s="5" t="n">
        <v>2797</v>
      </c>
      <c r="C6" s="5" t="n">
        <v>3002</v>
      </c>
    </row>
    <row r="7" spans="1:3">
      <c r="A7" s="4" t="s">
        <v>457</v>
      </c>
    </row>
    <row r="8" spans="1:3">
      <c r="A8" s="3" t="s">
        <v>454</v>
      </c>
    </row>
    <row r="9" spans="1:3">
      <c r="A9" s="4" t="s">
        <v>455</v>
      </c>
      <c r="B9" s="5" t="n">
        <v>227</v>
      </c>
      <c r="C9" s="5" t="n">
        <v>252</v>
      </c>
    </row>
    <row r="10" spans="1:3">
      <c r="A10" s="4" t="s">
        <v>458</v>
      </c>
    </row>
    <row r="11" spans="1:3">
      <c r="A11" s="3" t="s">
        <v>454</v>
      </c>
    </row>
    <row r="12" spans="1:3">
      <c r="A12" s="4" t="s">
        <v>455</v>
      </c>
      <c r="B12" s="7" t="n">
        <v>1271</v>
      </c>
      <c r="C12" s="5" t="n">
        <v>1340</v>
      </c>
    </row>
    <row r="13" spans="1:3">
      <c r="A13" s="4" t="s">
        <v>459</v>
      </c>
      <c r="B13" s="4" t="s">
        <v>460</v>
      </c>
    </row>
    <row r="14" spans="1:3">
      <c r="A14" s="4" t="s">
        <v>461</v>
      </c>
    </row>
    <row r="15" spans="1:3">
      <c r="A15" s="3" t="s">
        <v>454</v>
      </c>
    </row>
    <row r="16" spans="1:3">
      <c r="A16" s="4" t="s">
        <v>455</v>
      </c>
      <c r="B16" s="7" t="n">
        <v>3140</v>
      </c>
      <c r="C16" s="5" t="n">
        <v>3169</v>
      </c>
    </row>
    <row r="17" spans="1:3">
      <c r="A17" s="4" t="s">
        <v>459</v>
      </c>
      <c r="B17" s="4" t="s">
        <v>462</v>
      </c>
    </row>
    <row r="18" spans="1:3">
      <c r="A18" s="4" t="s">
        <v>463</v>
      </c>
    </row>
    <row r="19" spans="1:3">
      <c r="A19" s="3" t="s">
        <v>454</v>
      </c>
    </row>
    <row r="20" spans="1:3">
      <c r="A20" s="4" t="s">
        <v>455</v>
      </c>
      <c r="B20" s="7" t="n">
        <v>597</v>
      </c>
      <c r="C20" s="5" t="n">
        <v>581</v>
      </c>
    </row>
    <row r="21" spans="1:3">
      <c r="A21" s="4" t="s">
        <v>459</v>
      </c>
      <c r="B21" s="4" t="s">
        <v>464</v>
      </c>
    </row>
    <row r="22" spans="1:3">
      <c r="A22" s="4" t="s">
        <v>465</v>
      </c>
    </row>
    <row r="23" spans="1:3">
      <c r="A23" s="3" t="s">
        <v>454</v>
      </c>
    </row>
    <row r="24" spans="1:3">
      <c r="A24" s="4" t="s">
        <v>455</v>
      </c>
      <c r="B24" s="7" t="n">
        <v>249</v>
      </c>
      <c r="C24" s="7" t="n">
        <v>219</v>
      </c>
    </row>
    <row r="25" spans="1:3">
      <c r="A25" s="4" t="s">
        <v>459</v>
      </c>
      <c r="B25" s="4" t="s">
        <v>46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67</v>
      </c>
      <c r="B1" s="2" t="s">
        <v>387</v>
      </c>
      <c r="C1" s="2" t="s">
        <v>1</v>
      </c>
    </row>
    <row r="2" spans="1:5">
      <c r="B2" s="2" t="s">
        <v>388</v>
      </c>
      <c r="C2" s="2" t="s">
        <v>2</v>
      </c>
      <c r="D2" s="2" t="s">
        <v>35</v>
      </c>
      <c r="E2" s="2" t="s">
        <v>78</v>
      </c>
    </row>
    <row r="3" spans="1:5">
      <c r="A3" s="3" t="s">
        <v>468</v>
      </c>
    </row>
    <row r="4" spans="1:5">
      <c r="A4" s="4" t="s">
        <v>45</v>
      </c>
      <c r="C4" s="7" t="n">
        <v>6264</v>
      </c>
      <c r="D4" s="7" t="n">
        <v>6227</v>
      </c>
      <c r="E4" s="7" t="n">
        <v>6067</v>
      </c>
    </row>
    <row r="5" spans="1:5">
      <c r="A5" s="4" t="s">
        <v>469</v>
      </c>
      <c r="C5" s="7" t="n">
        <v>3020</v>
      </c>
      <c r="D5" s="7" t="n">
        <v>3301</v>
      </c>
    </row>
    <row r="6" spans="1:5">
      <c r="A6" s="4" t="s">
        <v>470</v>
      </c>
      <c r="C6" s="4" t="s">
        <v>471</v>
      </c>
    </row>
    <row r="7" spans="1:5">
      <c r="A7" s="4" t="s">
        <v>472</v>
      </c>
      <c r="C7" s="4" t="s">
        <v>473</v>
      </c>
    </row>
    <row r="8" spans="1:5">
      <c r="A8" s="4" t="s">
        <v>474</v>
      </c>
      <c r="C8" s="7" t="n">
        <v>336</v>
      </c>
    </row>
    <row r="9" spans="1:5">
      <c r="A9" s="4" t="s">
        <v>475</v>
      </c>
      <c r="C9" s="5" t="n">
        <v>319</v>
      </c>
    </row>
    <row r="10" spans="1:5">
      <c r="A10" s="4" t="s">
        <v>476</v>
      </c>
      <c r="C10" s="5" t="n">
        <v>308</v>
      </c>
    </row>
    <row r="11" spans="1:5">
      <c r="A11" s="4" t="s">
        <v>477</v>
      </c>
      <c r="C11" s="5" t="n">
        <v>302</v>
      </c>
    </row>
    <row r="12" spans="1:5">
      <c r="A12" s="4" t="s">
        <v>478</v>
      </c>
      <c r="C12" s="5" t="n">
        <v>280</v>
      </c>
    </row>
    <row r="13" spans="1:5">
      <c r="A13" s="4" t="s">
        <v>479</v>
      </c>
    </row>
    <row r="14" spans="1:5">
      <c r="A14" s="3" t="s">
        <v>468</v>
      </c>
    </row>
    <row r="15" spans="1:5">
      <c r="A15" s="4" t="s">
        <v>45</v>
      </c>
      <c r="B15" s="7" t="n">
        <v>277</v>
      </c>
    </row>
    <row r="16" spans="1:5">
      <c r="A16" s="4" t="s">
        <v>480</v>
      </c>
    </row>
    <row r="17" spans="1:5">
      <c r="A17" s="3" t="s">
        <v>468</v>
      </c>
    </row>
    <row r="18" spans="1:5">
      <c r="A18" s="4" t="s">
        <v>481</v>
      </c>
      <c r="B18" s="7" t="n">
        <v>972</v>
      </c>
    </row>
    <row r="19" spans="1:5">
      <c r="A19" s="4" t="s">
        <v>482</v>
      </c>
    </row>
    <row r="20" spans="1:5">
      <c r="A20" s="3" t="s">
        <v>468</v>
      </c>
    </row>
    <row r="21" spans="1:5">
      <c r="A21" s="4" t="s">
        <v>469</v>
      </c>
      <c r="C21" s="7" t="n">
        <v>38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3</v>
      </c>
      <c r="B1" s="2" t="s">
        <v>1</v>
      </c>
    </row>
    <row r="2" spans="1:3">
      <c r="B2" s="2" t="s">
        <v>2</v>
      </c>
      <c r="C2" s="2" t="s">
        <v>35</v>
      </c>
    </row>
    <row r="3" spans="1:3">
      <c r="A3" s="3" t="s">
        <v>484</v>
      </c>
    </row>
    <row r="4" spans="1:3">
      <c r="A4" s="4" t="s">
        <v>485</v>
      </c>
      <c r="B4" s="7" t="n">
        <v>6227</v>
      </c>
      <c r="C4" s="7" t="n">
        <v>6067</v>
      </c>
    </row>
    <row r="5" spans="1:3">
      <c r="A5" s="4" t="s">
        <v>486</v>
      </c>
      <c r="B5" s="5" t="n">
        <v>102</v>
      </c>
      <c r="C5" s="5" t="n">
        <v>89</v>
      </c>
    </row>
    <row r="6" spans="1:3">
      <c r="A6" s="4" t="s">
        <v>105</v>
      </c>
      <c r="B6" s="5" t="n">
        <v>-65</v>
      </c>
      <c r="C6" s="5" t="n">
        <v>71</v>
      </c>
    </row>
    <row r="7" spans="1:3">
      <c r="A7" s="4" t="s">
        <v>487</v>
      </c>
      <c r="B7" s="5" t="n">
        <v>6264</v>
      </c>
      <c r="C7" s="5" t="n">
        <v>6227</v>
      </c>
    </row>
    <row r="8" spans="1:3">
      <c r="A8" s="4" t="s">
        <v>488</v>
      </c>
    </row>
    <row r="9" spans="1:3">
      <c r="A9" s="3" t="s">
        <v>484</v>
      </c>
    </row>
    <row r="10" spans="1:3">
      <c r="A10" s="4" t="s">
        <v>485</v>
      </c>
      <c r="B10" s="5" t="n">
        <v>2956</v>
      </c>
      <c r="C10" s="5" t="n">
        <v>2874</v>
      </c>
    </row>
    <row r="11" spans="1:3">
      <c r="A11" s="4" t="s">
        <v>486</v>
      </c>
      <c r="B11" s="5" t="n">
        <v>64</v>
      </c>
      <c r="C11" s="5" t="n">
        <v>37</v>
      </c>
    </row>
    <row r="12" spans="1:3">
      <c r="A12" s="4" t="s">
        <v>105</v>
      </c>
      <c r="B12" s="5" t="n">
        <v>-9</v>
      </c>
      <c r="C12" s="5" t="n">
        <v>45</v>
      </c>
    </row>
    <row r="13" spans="1:3">
      <c r="A13" s="4" t="s">
        <v>487</v>
      </c>
      <c r="B13" s="5" t="n">
        <v>3011</v>
      </c>
      <c r="C13" s="5" t="n">
        <v>2956</v>
      </c>
    </row>
    <row r="14" spans="1:3">
      <c r="A14" s="4" t="s">
        <v>489</v>
      </c>
    </row>
    <row r="15" spans="1:3">
      <c r="A15" s="3" t="s">
        <v>484</v>
      </c>
    </row>
    <row r="16" spans="1:3">
      <c r="A16" s="4" t="s">
        <v>485</v>
      </c>
      <c r="B16" s="5" t="n">
        <v>2122</v>
      </c>
      <c r="C16" s="5" t="n">
        <v>2058</v>
      </c>
    </row>
    <row r="17" spans="1:3">
      <c r="A17" s="4" t="s">
        <v>486</v>
      </c>
      <c r="B17" s="5" t="n">
        <v>-33</v>
      </c>
      <c r="C17" s="5" t="n">
        <v>41</v>
      </c>
    </row>
    <row r="18" spans="1:3">
      <c r="A18" s="4" t="s">
        <v>105</v>
      </c>
      <c r="B18" s="5" t="n">
        <v>-48</v>
      </c>
      <c r="C18" s="5" t="n">
        <v>23</v>
      </c>
    </row>
    <row r="19" spans="1:3">
      <c r="A19" s="4" t="s">
        <v>487</v>
      </c>
      <c r="B19" s="5" t="n">
        <v>2041</v>
      </c>
      <c r="C19" s="5" t="n">
        <v>2122</v>
      </c>
    </row>
    <row r="20" spans="1:3">
      <c r="A20" s="4" t="s">
        <v>490</v>
      </c>
    </row>
    <row r="21" spans="1:3">
      <c r="A21" s="3" t="s">
        <v>484</v>
      </c>
    </row>
    <row r="22" spans="1:3">
      <c r="A22" s="4" t="s">
        <v>485</v>
      </c>
      <c r="B22" s="5" t="n">
        <v>1149</v>
      </c>
      <c r="C22" s="5" t="n">
        <v>1135</v>
      </c>
    </row>
    <row r="23" spans="1:3">
      <c r="A23" s="4" t="s">
        <v>486</v>
      </c>
      <c r="B23" s="5" t="n">
        <v>71</v>
      </c>
      <c r="C23" s="5" t="n">
        <v>11</v>
      </c>
    </row>
    <row r="24" spans="1:3">
      <c r="A24" s="4" t="s">
        <v>105</v>
      </c>
      <c r="B24" s="5" t="n">
        <v>-8</v>
      </c>
      <c r="C24" s="5" t="n">
        <v>3</v>
      </c>
    </row>
    <row r="25" spans="1:3">
      <c r="A25" s="4" t="s">
        <v>487</v>
      </c>
      <c r="B25" s="7" t="n">
        <v>1212</v>
      </c>
      <c r="C25" s="7" t="n">
        <v>114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91</v>
      </c>
      <c r="B1" s="2" t="s">
        <v>374</v>
      </c>
    </row>
    <row r="2" spans="1:2">
      <c r="A2" s="3" t="s">
        <v>188</v>
      </c>
    </row>
    <row r="3" spans="1:2">
      <c r="A3" s="4" t="s">
        <v>492</v>
      </c>
      <c r="B3" s="7" t="n">
        <v>245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3</v>
      </c>
      <c r="B1" s="2" t="s">
        <v>1</v>
      </c>
    </row>
    <row r="2" spans="1:3">
      <c r="B2" s="2" t="s">
        <v>2</v>
      </c>
      <c r="C2" s="2" t="s">
        <v>35</v>
      </c>
    </row>
    <row r="3" spans="1:3">
      <c r="A3" s="3" t="s">
        <v>494</v>
      </c>
    </row>
    <row r="4" spans="1:3">
      <c r="A4" s="4" t="s">
        <v>382</v>
      </c>
      <c r="B4" s="7" t="n">
        <v>3301</v>
      </c>
      <c r="C4" s="7" t="n">
        <v>3530</v>
      </c>
    </row>
    <row r="5" spans="1:3">
      <c r="A5" s="4" t="s">
        <v>495</v>
      </c>
      <c r="B5" s="5" t="n">
        <v>99</v>
      </c>
      <c r="C5" s="5" t="n">
        <v>61</v>
      </c>
    </row>
    <row r="6" spans="1:3">
      <c r="A6" s="4" t="s">
        <v>496</v>
      </c>
      <c r="B6" s="5" t="n">
        <v>-341</v>
      </c>
      <c r="C6" s="5" t="n">
        <v>-339</v>
      </c>
    </row>
    <row r="7" spans="1:3">
      <c r="A7" s="4" t="s">
        <v>105</v>
      </c>
      <c r="B7" s="5" t="n">
        <v>-39</v>
      </c>
      <c r="C7" s="5" t="n">
        <v>49</v>
      </c>
    </row>
    <row r="8" spans="1:3">
      <c r="A8" s="4" t="s">
        <v>385</v>
      </c>
      <c r="B8" s="5" t="n">
        <v>3020</v>
      </c>
      <c r="C8" s="5" t="n">
        <v>3301</v>
      </c>
    </row>
    <row r="9" spans="1:3">
      <c r="A9" s="4" t="s">
        <v>488</v>
      </c>
    </row>
    <row r="10" spans="1:3">
      <c r="A10" s="3" t="s">
        <v>494</v>
      </c>
    </row>
    <row r="11" spans="1:3">
      <c r="A11" s="4" t="s">
        <v>382</v>
      </c>
      <c r="B11" s="5" t="n">
        <v>1883</v>
      </c>
      <c r="C11" s="5" t="n">
        <v>2064</v>
      </c>
    </row>
    <row r="12" spans="1:3">
      <c r="A12" s="4" t="s">
        <v>495</v>
      </c>
      <c r="B12" s="5" t="n">
        <v>41</v>
      </c>
      <c r="C12" s="5" t="n">
        <v>18</v>
      </c>
    </row>
    <row r="13" spans="1:3">
      <c r="A13" s="4" t="s">
        <v>496</v>
      </c>
      <c r="B13" s="5" t="n">
        <v>-201</v>
      </c>
      <c r="C13" s="5" t="n">
        <v>-208</v>
      </c>
    </row>
    <row r="14" spans="1:3">
      <c r="A14" s="4" t="s">
        <v>105</v>
      </c>
      <c r="B14" s="5" t="n">
        <v>12</v>
      </c>
      <c r="C14" s="5" t="n">
        <v>9</v>
      </c>
    </row>
    <row r="15" spans="1:3">
      <c r="A15" s="4" t="s">
        <v>385</v>
      </c>
      <c r="B15" s="5" t="n">
        <v>1735</v>
      </c>
      <c r="C15" s="5" t="n">
        <v>1883</v>
      </c>
    </row>
    <row r="16" spans="1:3">
      <c r="A16" s="4" t="s">
        <v>489</v>
      </c>
    </row>
    <row r="17" spans="1:3">
      <c r="A17" s="3" t="s">
        <v>494</v>
      </c>
    </row>
    <row r="18" spans="1:3">
      <c r="A18" s="4" t="s">
        <v>382</v>
      </c>
      <c r="B18" s="5" t="n">
        <v>1160</v>
      </c>
      <c r="C18" s="5" t="n">
        <v>1191</v>
      </c>
    </row>
    <row r="19" spans="1:3">
      <c r="A19" s="4" t="s">
        <v>495</v>
      </c>
      <c r="B19" s="5" t="n">
        <v>3</v>
      </c>
      <c r="C19" s="5" t="n">
        <v>41</v>
      </c>
    </row>
    <row r="20" spans="1:3">
      <c r="A20" s="4" t="s">
        <v>496</v>
      </c>
      <c r="B20" s="5" t="n">
        <v>-111</v>
      </c>
      <c r="C20" s="5" t="n">
        <v>-108</v>
      </c>
    </row>
    <row r="21" spans="1:3">
      <c r="A21" s="4" t="s">
        <v>105</v>
      </c>
      <c r="B21" s="5" t="n">
        <v>-47</v>
      </c>
      <c r="C21" s="5" t="n">
        <v>36</v>
      </c>
    </row>
    <row r="22" spans="1:3">
      <c r="A22" s="4" t="s">
        <v>385</v>
      </c>
      <c r="B22" s="5" t="n">
        <v>1005</v>
      </c>
      <c r="C22" s="5" t="n">
        <v>1160</v>
      </c>
    </row>
    <row r="23" spans="1:3">
      <c r="A23" s="4" t="s">
        <v>490</v>
      </c>
    </row>
    <row r="24" spans="1:3">
      <c r="A24" s="3" t="s">
        <v>494</v>
      </c>
    </row>
    <row r="25" spans="1:3">
      <c r="A25" s="4" t="s">
        <v>382</v>
      </c>
      <c r="B25" s="5" t="n">
        <v>258</v>
      </c>
      <c r="C25" s="5" t="n">
        <v>275</v>
      </c>
    </row>
    <row r="26" spans="1:3">
      <c r="A26" s="4" t="s">
        <v>495</v>
      </c>
      <c r="B26" s="5" t="n">
        <v>55</v>
      </c>
      <c r="C26" s="5" t="n">
        <v>2</v>
      </c>
    </row>
    <row r="27" spans="1:3">
      <c r="A27" s="4" t="s">
        <v>496</v>
      </c>
      <c r="B27" s="5" t="n">
        <v>-29</v>
      </c>
      <c r="C27" s="5" t="n">
        <v>-23</v>
      </c>
    </row>
    <row r="28" spans="1:3">
      <c r="A28" s="4" t="s">
        <v>105</v>
      </c>
      <c r="B28" s="5" t="n">
        <v>-4</v>
      </c>
      <c r="C28" s="5" t="n">
        <v>4</v>
      </c>
    </row>
    <row r="29" spans="1:3">
      <c r="A29" s="4" t="s">
        <v>385</v>
      </c>
      <c r="B29" s="7" t="n">
        <v>280</v>
      </c>
      <c r="C29" s="7" t="n">
        <v>25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7</v>
      </c>
      <c r="B1" s="2" t="s">
        <v>2</v>
      </c>
      <c r="C1" s="2" t="s">
        <v>35</v>
      </c>
      <c r="D1" s="2" t="s">
        <v>78</v>
      </c>
    </row>
    <row r="2" spans="1:4">
      <c r="A2" s="3" t="s">
        <v>498</v>
      </c>
    </row>
    <row r="3" spans="1:4">
      <c r="A3" s="4" t="s">
        <v>499</v>
      </c>
      <c r="B3" s="7" t="n">
        <v>6504</v>
      </c>
      <c r="C3" s="7" t="n">
        <v>6444</v>
      </c>
    </row>
    <row r="4" spans="1:4">
      <c r="A4" s="4" t="s">
        <v>500</v>
      </c>
      <c r="B4" s="5" t="n">
        <v>-3484</v>
      </c>
      <c r="C4" s="5" t="n">
        <v>-3143</v>
      </c>
    </row>
    <row r="5" spans="1:4">
      <c r="A5" s="4" t="s">
        <v>501</v>
      </c>
      <c r="B5" s="5" t="n">
        <v>3020</v>
      </c>
      <c r="C5" s="5" t="n">
        <v>3301</v>
      </c>
      <c r="D5" s="7" t="n">
        <v>3530</v>
      </c>
    </row>
    <row r="6" spans="1:4">
      <c r="A6" s="4" t="s">
        <v>482</v>
      </c>
    </row>
    <row r="7" spans="1:4">
      <c r="A7" s="3" t="s">
        <v>498</v>
      </c>
    </row>
    <row r="8" spans="1:4">
      <c r="A8" s="4" t="s">
        <v>499</v>
      </c>
      <c r="B8" s="5" t="n">
        <v>383</v>
      </c>
      <c r="C8" s="5" t="n">
        <v>384</v>
      </c>
    </row>
    <row r="9" spans="1:4">
      <c r="A9" s="4" t="s">
        <v>501</v>
      </c>
      <c r="B9" s="5" t="n">
        <v>383</v>
      </c>
      <c r="C9" s="5" t="n">
        <v>384</v>
      </c>
    </row>
    <row r="10" spans="1:4">
      <c r="A10" s="4" t="s">
        <v>502</v>
      </c>
    </row>
    <row r="11" spans="1:4">
      <c r="A11" s="3" t="s">
        <v>498</v>
      </c>
    </row>
    <row r="12" spans="1:4">
      <c r="A12" s="4" t="s">
        <v>499</v>
      </c>
      <c r="B12" s="5" t="n">
        <v>4078</v>
      </c>
      <c r="C12" s="5" t="n">
        <v>4074</v>
      </c>
    </row>
    <row r="13" spans="1:4">
      <c r="A13" s="4" t="s">
        <v>500</v>
      </c>
      <c r="B13" s="5" t="n">
        <v>-2352</v>
      </c>
      <c r="C13" s="5" t="n">
        <v>-2118</v>
      </c>
    </row>
    <row r="14" spans="1:4">
      <c r="A14" s="4" t="s">
        <v>501</v>
      </c>
      <c r="B14" s="5" t="n">
        <v>1726</v>
      </c>
      <c r="C14" s="5" t="n">
        <v>1956</v>
      </c>
    </row>
    <row r="15" spans="1:4">
      <c r="A15" s="4" t="s">
        <v>503</v>
      </c>
    </row>
    <row r="16" spans="1:4">
      <c r="A16" s="3" t="s">
        <v>498</v>
      </c>
    </row>
    <row r="17" spans="1:4">
      <c r="A17" s="4" t="s">
        <v>499</v>
      </c>
      <c r="B17" s="5" t="n">
        <v>891</v>
      </c>
      <c r="C17" s="5" t="n">
        <v>885</v>
      </c>
    </row>
    <row r="18" spans="1:4">
      <c r="A18" s="4" t="s">
        <v>500</v>
      </c>
      <c r="B18" s="5" t="n">
        <v>-341</v>
      </c>
      <c r="C18" s="5" t="n">
        <v>-317</v>
      </c>
    </row>
    <row r="19" spans="1:4">
      <c r="A19" s="4" t="s">
        <v>501</v>
      </c>
      <c r="B19" s="5" t="n">
        <v>550</v>
      </c>
      <c r="C19" s="5" t="n">
        <v>568</v>
      </c>
    </row>
    <row r="20" spans="1:4">
      <c r="A20" s="4" t="s">
        <v>504</v>
      </c>
    </row>
    <row r="21" spans="1:4">
      <c r="A21" s="3" t="s">
        <v>498</v>
      </c>
    </row>
    <row r="22" spans="1:4">
      <c r="A22" s="4" t="s">
        <v>499</v>
      </c>
      <c r="B22" s="5" t="n">
        <v>661</v>
      </c>
      <c r="C22" s="5" t="n">
        <v>602</v>
      </c>
    </row>
    <row r="23" spans="1:4">
      <c r="A23" s="4" t="s">
        <v>500</v>
      </c>
      <c r="B23" s="5" t="n">
        <v>-414</v>
      </c>
      <c r="C23" s="5" t="n">
        <v>-384</v>
      </c>
    </row>
    <row r="24" spans="1:4">
      <c r="A24" s="4" t="s">
        <v>501</v>
      </c>
      <c r="B24" s="5" t="n">
        <v>247</v>
      </c>
      <c r="C24" s="5" t="n">
        <v>218</v>
      </c>
    </row>
    <row r="25" spans="1:4">
      <c r="A25" s="4" t="s">
        <v>505</v>
      </c>
    </row>
    <row r="26" spans="1:4">
      <c r="A26" s="3" t="s">
        <v>498</v>
      </c>
    </row>
    <row r="27" spans="1:4">
      <c r="A27" s="4" t="s">
        <v>499</v>
      </c>
      <c r="B27" s="5" t="n">
        <v>491</v>
      </c>
      <c r="C27" s="5" t="n">
        <v>499</v>
      </c>
    </row>
    <row r="28" spans="1:4">
      <c r="A28" s="4" t="s">
        <v>500</v>
      </c>
      <c r="B28" s="5" t="n">
        <v>-377</v>
      </c>
      <c r="C28" s="5" t="n">
        <v>-324</v>
      </c>
    </row>
    <row r="29" spans="1:4">
      <c r="A29" s="4" t="s">
        <v>501</v>
      </c>
      <c r="B29" s="7" t="n">
        <v>114</v>
      </c>
      <c r="C29" s="7" t="n">
        <v>17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506</v>
      </c>
      <c r="B1" s="2" t="s">
        <v>2</v>
      </c>
      <c r="C1" s="2" t="s">
        <v>35</v>
      </c>
      <c r="D1" s="2" t="s">
        <v>78</v>
      </c>
    </row>
    <row r="2" spans="1:4">
      <c r="A2" s="3" t="s">
        <v>191</v>
      </c>
    </row>
    <row r="3" spans="1:4">
      <c r="A3" s="4" t="s">
        <v>507</v>
      </c>
      <c r="B3" s="7" t="n">
        <v>127</v>
      </c>
      <c r="C3" s="7" t="n">
        <v>150</v>
      </c>
    </row>
    <row r="4" spans="1:4">
      <c r="A4" s="4" t="s">
        <v>508</v>
      </c>
      <c r="B4" s="5" t="n">
        <v>331</v>
      </c>
      <c r="C4" s="5" t="n">
        <v>345</v>
      </c>
    </row>
    <row r="5" spans="1:4">
      <c r="A5" s="4" t="s">
        <v>509</v>
      </c>
      <c r="B5" s="5" t="n">
        <v>124</v>
      </c>
      <c r="C5" s="5" t="n">
        <v>152</v>
      </c>
    </row>
    <row r="6" spans="1:4">
      <c r="A6" s="4" t="s">
        <v>510</v>
      </c>
      <c r="B6" s="5" t="n">
        <v>105</v>
      </c>
      <c r="C6" s="5" t="n">
        <v>135</v>
      </c>
      <c r="D6" s="7" t="n">
        <v>172</v>
      </c>
    </row>
    <row r="7" spans="1:4">
      <c r="A7" s="4" t="s">
        <v>511</v>
      </c>
      <c r="B7" s="5" t="n">
        <v>55</v>
      </c>
      <c r="C7" s="5" t="n">
        <v>74</v>
      </c>
    </row>
    <row r="8" spans="1:4">
      <c r="A8" s="4" t="s">
        <v>512</v>
      </c>
      <c r="B8" s="5" t="n">
        <v>23</v>
      </c>
      <c r="C8" s="5" t="n">
        <v>8</v>
      </c>
    </row>
    <row r="9" spans="1:4">
      <c r="A9" s="4" t="s">
        <v>513</v>
      </c>
      <c r="B9" s="5" t="n">
        <v>34</v>
      </c>
      <c r="C9" s="5" t="n">
        <v>58</v>
      </c>
    </row>
    <row r="10" spans="1:4">
      <c r="A10" s="4" t="s">
        <v>142</v>
      </c>
      <c r="B10" s="5" t="n">
        <v>7</v>
      </c>
      <c r="C10" s="5" t="n">
        <v>7</v>
      </c>
    </row>
    <row r="11" spans="1:4">
      <c r="A11" s="4" t="s">
        <v>135</v>
      </c>
      <c r="B11" s="5" t="n">
        <v>282</v>
      </c>
      <c r="C11" s="5" t="n">
        <v>309</v>
      </c>
    </row>
    <row r="12" spans="1:4">
      <c r="A12" s="4" t="s">
        <v>145</v>
      </c>
      <c r="B12" s="7" t="n">
        <v>1088</v>
      </c>
      <c r="C12" s="7" t="n">
        <v>123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v>
      </c>
      <c r="C1" s="2" t="s">
        <v>35</v>
      </c>
    </row>
    <row r="2" spans="1:3">
      <c r="A2" s="3" t="s">
        <v>515</v>
      </c>
    </row>
    <row r="3" spans="1:3">
      <c r="A3" s="4" t="s">
        <v>516</v>
      </c>
      <c r="B3" s="7" t="n">
        <v>2482</v>
      </c>
      <c r="C3" s="7" t="n">
        <v>2480</v>
      </c>
    </row>
    <row r="4" spans="1:3">
      <c r="A4" s="4" t="s">
        <v>517</v>
      </c>
      <c r="B4" s="5" t="n">
        <v>229</v>
      </c>
      <c r="C4" s="5" t="n">
        <v>232</v>
      </c>
    </row>
    <row r="5" spans="1:3">
      <c r="A5" s="4" t="s">
        <v>518</v>
      </c>
      <c r="B5" s="5" t="n">
        <v>2711</v>
      </c>
      <c r="C5" s="5" t="n">
        <v>2712</v>
      </c>
    </row>
    <row r="6" spans="1:3">
      <c r="A6" s="4" t="s">
        <v>519</v>
      </c>
      <c r="B6" s="5" t="n">
        <v>7</v>
      </c>
      <c r="C6" s="5" t="n">
        <v>6</v>
      </c>
    </row>
    <row r="7" spans="1:3">
      <c r="A7" s="4" t="s">
        <v>57</v>
      </c>
      <c r="B7" s="5" t="n">
        <v>2704</v>
      </c>
      <c r="C7" s="5" t="n">
        <v>2706</v>
      </c>
    </row>
    <row r="8" spans="1:3">
      <c r="A8" s="4" t="s">
        <v>520</v>
      </c>
    </row>
    <row r="9" spans="1:3">
      <c r="A9" s="3" t="s">
        <v>515</v>
      </c>
    </row>
    <row r="10" spans="1:3">
      <c r="A10" s="4" t="s">
        <v>516</v>
      </c>
      <c r="B10" s="5" t="n">
        <v>1394</v>
      </c>
      <c r="C10" s="5" t="n">
        <v>1392</v>
      </c>
    </row>
    <row r="11" spans="1:3">
      <c r="A11" s="4" t="s">
        <v>521</v>
      </c>
    </row>
    <row r="12" spans="1:3">
      <c r="A12" s="3" t="s">
        <v>515</v>
      </c>
    </row>
    <row r="13" spans="1:3">
      <c r="A13" s="4" t="s">
        <v>516</v>
      </c>
      <c r="B13" s="7" t="n">
        <v>1088</v>
      </c>
      <c r="C13" s="7" t="n">
        <v>108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522</v>
      </c>
      <c r="B1" s="2" t="s">
        <v>1</v>
      </c>
    </row>
    <row r="2" spans="1:3">
      <c r="B2" s="2" t="s">
        <v>2</v>
      </c>
      <c r="C2" s="2" t="s">
        <v>35</v>
      </c>
    </row>
    <row r="3" spans="1:3">
      <c r="A3" s="4" t="s">
        <v>520</v>
      </c>
    </row>
    <row r="4" spans="1:3">
      <c r="A4" s="3" t="s">
        <v>515</v>
      </c>
    </row>
    <row r="5" spans="1:3">
      <c r="A5" s="4" t="s">
        <v>523</v>
      </c>
      <c r="B5" s="7" t="n">
        <v>1400000000</v>
      </c>
      <c r="C5" s="7" t="n">
        <v>1400000000</v>
      </c>
    </row>
    <row r="6" spans="1:3">
      <c r="A6" s="4" t="s">
        <v>524</v>
      </c>
      <c r="B6" s="4" t="s">
        <v>525</v>
      </c>
      <c r="C6" s="4" t="s">
        <v>525</v>
      </c>
    </row>
    <row r="7" spans="1:3">
      <c r="A7" s="4" t="s">
        <v>526</v>
      </c>
      <c r="B7" s="4" t="s">
        <v>527</v>
      </c>
      <c r="C7" s="4" t="s">
        <v>527</v>
      </c>
    </row>
    <row r="8" spans="1:3">
      <c r="A8" s="4" t="s">
        <v>521</v>
      </c>
    </row>
    <row r="9" spans="1:3">
      <c r="A9" s="3" t="s">
        <v>515</v>
      </c>
    </row>
    <row r="10" spans="1:3">
      <c r="A10" s="4" t="s">
        <v>523</v>
      </c>
      <c r="B10" s="7" t="n">
        <v>1100000000</v>
      </c>
      <c r="C10" s="7" t="n">
        <v>1100000000</v>
      </c>
    </row>
    <row r="11" spans="1:3">
      <c r="A11" s="4" t="s">
        <v>524</v>
      </c>
      <c r="B11" s="4" t="s">
        <v>528</v>
      </c>
      <c r="C11" s="4" t="s">
        <v>528</v>
      </c>
    </row>
    <row r="12" spans="1:3">
      <c r="A12" s="4" t="s">
        <v>526</v>
      </c>
      <c r="B12" s="4" t="s">
        <v>529</v>
      </c>
      <c r="C12" s="4" t="s">
        <v>52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v>
      </c>
      <c r="B1" s="2" t="s">
        <v>1</v>
      </c>
    </row>
    <row r="2" spans="1:4">
      <c r="B2" s="2" t="s">
        <v>2</v>
      </c>
      <c r="C2" s="2" t="s">
        <v>35</v>
      </c>
      <c r="D2" s="2" t="s">
        <v>78</v>
      </c>
    </row>
    <row r="3" spans="1:4">
      <c r="A3" s="3" t="s">
        <v>111</v>
      </c>
    </row>
    <row r="4" spans="1:4">
      <c r="A4" s="4" t="s">
        <v>91</v>
      </c>
      <c r="B4" s="7" t="n">
        <v>-22</v>
      </c>
      <c r="C4" s="7" t="n">
        <v>-236</v>
      </c>
      <c r="D4" s="7" t="n">
        <v>-2416</v>
      </c>
    </row>
    <row r="5" spans="1:4">
      <c r="A5" s="3" t="s">
        <v>112</v>
      </c>
    </row>
    <row r="6" spans="1:4">
      <c r="A6" s="4" t="s">
        <v>113</v>
      </c>
      <c r="B6" s="5" t="n">
        <v>690</v>
      </c>
      <c r="C6" s="5" t="n">
        <v>698</v>
      </c>
      <c r="D6" s="5" t="n">
        <v>703</v>
      </c>
    </row>
    <row r="7" spans="1:4">
      <c r="A7" s="4" t="s">
        <v>44</v>
      </c>
      <c r="B7" s="5" t="n">
        <v>-63</v>
      </c>
      <c r="C7" s="5" t="n">
        <v>-341</v>
      </c>
      <c r="D7" s="5" t="n">
        <v>-198</v>
      </c>
    </row>
    <row r="8" spans="1:4">
      <c r="A8" s="4" t="s">
        <v>114</v>
      </c>
      <c r="B8" s="5" t="n">
        <v>110</v>
      </c>
      <c r="C8" s="5" t="n">
        <v>124</v>
      </c>
      <c r="D8" s="5" t="n">
        <v>107</v>
      </c>
    </row>
    <row r="9" spans="1:4">
      <c r="A9" s="4" t="s">
        <v>115</v>
      </c>
      <c r="D9" s="5" t="n">
        <v>7</v>
      </c>
    </row>
    <row r="10" spans="1:4">
      <c r="A10" s="4" t="s">
        <v>116</v>
      </c>
      <c r="B10" s="5" t="n">
        <v>3</v>
      </c>
      <c r="C10" s="5" t="n">
        <v>5</v>
      </c>
      <c r="D10" s="5" t="n">
        <v>21</v>
      </c>
    </row>
    <row r="11" spans="1:4">
      <c r="A11" s="4" t="s">
        <v>117</v>
      </c>
      <c r="D11" s="5" t="n">
        <v>6</v>
      </c>
    </row>
    <row r="12" spans="1:4">
      <c r="A12" s="4" t="s">
        <v>83</v>
      </c>
      <c r="D12" s="5" t="n">
        <v>972</v>
      </c>
    </row>
    <row r="13" spans="1:4">
      <c r="A13" s="4" t="s">
        <v>118</v>
      </c>
      <c r="B13" s="5" t="n">
        <v>49</v>
      </c>
      <c r="C13" s="5" t="n">
        <v>114</v>
      </c>
      <c r="D13" s="5" t="n">
        <v>606</v>
      </c>
    </row>
    <row r="14" spans="1:4">
      <c r="A14" s="4" t="s">
        <v>119</v>
      </c>
      <c r="B14" s="5" t="n">
        <v>-7</v>
      </c>
      <c r="C14" s="5" t="n">
        <v>20</v>
      </c>
      <c r="D14" s="5" t="n">
        <v>108</v>
      </c>
    </row>
    <row r="15" spans="1:4">
      <c r="A15" s="3" t="s">
        <v>120</v>
      </c>
    </row>
    <row r="16" spans="1:4">
      <c r="A16" s="4" t="s">
        <v>121</v>
      </c>
      <c r="B16" s="5" t="n">
        <v>-72</v>
      </c>
      <c r="C16" s="5" t="n">
        <v>72</v>
      </c>
      <c r="D16" s="5" t="n">
        <v>845</v>
      </c>
    </row>
    <row r="17" spans="1:4">
      <c r="A17" s="4" t="s">
        <v>122</v>
      </c>
      <c r="B17" s="5" t="n">
        <v>-7</v>
      </c>
      <c r="C17" s="5" t="n">
        <v>229</v>
      </c>
      <c r="D17" s="5" t="n">
        <v>782</v>
      </c>
    </row>
    <row r="18" spans="1:4">
      <c r="A18" s="4" t="s">
        <v>40</v>
      </c>
      <c r="B18" s="5" t="n">
        <v>-68</v>
      </c>
      <c r="C18" s="5" t="n">
        <v>170</v>
      </c>
      <c r="D18" s="5" t="n">
        <v>646</v>
      </c>
    </row>
    <row r="19" spans="1:4">
      <c r="A19" s="4" t="s">
        <v>41</v>
      </c>
      <c r="B19" s="5" t="n">
        <v>67</v>
      </c>
      <c r="C19" s="5" t="n">
        <v>130</v>
      </c>
      <c r="D19" s="5" t="n">
        <v>102</v>
      </c>
    </row>
    <row r="20" spans="1:4">
      <c r="A20" s="4" t="s">
        <v>51</v>
      </c>
      <c r="B20" s="5" t="n">
        <v>196</v>
      </c>
      <c r="C20" s="5" t="n">
        <v>86</v>
      </c>
      <c r="D20" s="5" t="n">
        <v>-243</v>
      </c>
    </row>
    <row r="21" spans="1:4">
      <c r="A21" s="4" t="s">
        <v>52</v>
      </c>
      <c r="B21" s="5" t="n">
        <v>-186</v>
      </c>
      <c r="C21" s="5" t="n">
        <v>-130</v>
      </c>
      <c r="D21" s="5" t="n">
        <v>-773</v>
      </c>
    </row>
    <row r="22" spans="1:4">
      <c r="A22" s="4" t="s">
        <v>53</v>
      </c>
      <c r="B22" s="5" t="n">
        <v>-62</v>
      </c>
      <c r="C22" s="5" t="n">
        <v>-160</v>
      </c>
      <c r="D22" s="5" t="n">
        <v>-366</v>
      </c>
    </row>
    <row r="23" spans="1:4">
      <c r="A23" s="4" t="s">
        <v>123</v>
      </c>
      <c r="B23" s="5" t="n">
        <v>-15</v>
      </c>
      <c r="C23" s="5" t="n">
        <v>-44</v>
      </c>
      <c r="D23" s="5" t="n">
        <v>-146</v>
      </c>
    </row>
    <row r="24" spans="1:4">
      <c r="A24" s="4" t="s">
        <v>124</v>
      </c>
      <c r="B24" s="5" t="n">
        <v>-92</v>
      </c>
      <c r="C24" s="5" t="n">
        <v>95</v>
      </c>
      <c r="D24" s="5" t="n">
        <v>197</v>
      </c>
    </row>
    <row r="25" spans="1:4">
      <c r="A25" s="4" t="s">
        <v>125</v>
      </c>
      <c r="B25" s="5" t="n">
        <v>521</v>
      </c>
      <c r="C25" s="5" t="n">
        <v>832</v>
      </c>
      <c r="D25" s="5" t="n">
        <v>960</v>
      </c>
    </row>
    <row r="26" spans="1:4">
      <c r="A26" s="3" t="s">
        <v>126</v>
      </c>
    </row>
    <row r="27" spans="1:4">
      <c r="A27" s="4" t="s">
        <v>127</v>
      </c>
      <c r="B27" s="5" t="n">
        <v>-244</v>
      </c>
      <c r="C27" s="5" t="n">
        <v>-192</v>
      </c>
      <c r="D27" s="5" t="n">
        <v>-284</v>
      </c>
    </row>
    <row r="28" spans="1:4">
      <c r="A28" s="4" t="s">
        <v>128</v>
      </c>
      <c r="B28" s="5" t="n">
        <v>-280</v>
      </c>
      <c r="C28" s="5" t="n">
        <v>-86</v>
      </c>
      <c r="D28" s="5" t="n">
        <v>-230</v>
      </c>
    </row>
    <row r="29" spans="1:4">
      <c r="A29" s="4" t="s">
        <v>119</v>
      </c>
      <c r="B29" s="5" t="n">
        <v>67</v>
      </c>
      <c r="C29" s="5" t="n">
        <v>33</v>
      </c>
      <c r="D29" s="5" t="n">
        <v>26</v>
      </c>
    </row>
    <row r="30" spans="1:4">
      <c r="A30" s="4" t="s">
        <v>129</v>
      </c>
      <c r="B30" s="5" t="n">
        <v>-457</v>
      </c>
      <c r="C30" s="5" t="n">
        <v>-245</v>
      </c>
      <c r="D30" s="5" t="n">
        <v>-488</v>
      </c>
    </row>
    <row r="31" spans="1:4">
      <c r="A31" s="3" t="s">
        <v>130</v>
      </c>
    </row>
    <row r="32" spans="1:4">
      <c r="A32" s="4" t="s">
        <v>131</v>
      </c>
      <c r="D32" s="5" t="n">
        <v>3972</v>
      </c>
    </row>
    <row r="33" spans="1:4">
      <c r="A33" s="4" t="s">
        <v>132</v>
      </c>
      <c r="B33" s="5" t="n">
        <v>-8</v>
      </c>
      <c r="C33" s="5" t="n">
        <v>-506</v>
      </c>
      <c r="D33" s="5" t="n">
        <v>-4872</v>
      </c>
    </row>
    <row r="34" spans="1:4">
      <c r="A34" s="4" t="s">
        <v>133</v>
      </c>
      <c r="B34" s="5" t="n">
        <v>-76</v>
      </c>
      <c r="C34" s="5" t="n">
        <v>-76</v>
      </c>
      <c r="D34" s="5" t="n">
        <v>-230</v>
      </c>
    </row>
    <row r="35" spans="1:4">
      <c r="A35" s="4" t="s">
        <v>134</v>
      </c>
      <c r="B35" s="5" t="n">
        <v>54</v>
      </c>
      <c r="C35" s="5" t="n">
        <v>-3</v>
      </c>
      <c r="D35" s="5" t="n">
        <v>4</v>
      </c>
    </row>
    <row r="36" spans="1:4">
      <c r="A36" s="4" t="s">
        <v>115</v>
      </c>
      <c r="D36" s="5" t="n">
        <v>-7</v>
      </c>
    </row>
    <row r="37" spans="1:4">
      <c r="A37" s="4" t="s">
        <v>135</v>
      </c>
      <c r="C37" s="5" t="n">
        <v>-10</v>
      </c>
      <c r="D37" s="5" t="n">
        <v>-8</v>
      </c>
    </row>
    <row r="38" spans="1:4">
      <c r="A38" s="4" t="s">
        <v>136</v>
      </c>
      <c r="B38" s="5" t="n">
        <v>-30</v>
      </c>
      <c r="C38" s="5" t="n">
        <v>-595</v>
      </c>
      <c r="D38" s="5" t="n">
        <v>-1141</v>
      </c>
    </row>
    <row r="39" spans="1:4">
      <c r="A39" s="4" t="s">
        <v>137</v>
      </c>
      <c r="B39" s="5" t="n">
        <v>-44</v>
      </c>
      <c r="C39" s="5" t="n">
        <v>37</v>
      </c>
      <c r="D39" s="5" t="n">
        <v>-3</v>
      </c>
    </row>
    <row r="40" spans="1:4">
      <c r="A40" s="4" t="s">
        <v>138</v>
      </c>
      <c r="B40" s="5" t="n">
        <v>-10</v>
      </c>
      <c r="C40" s="5" t="n">
        <v>29</v>
      </c>
      <c r="D40" s="5" t="n">
        <v>-672</v>
      </c>
    </row>
    <row r="41" spans="1:4">
      <c r="A41" s="4" t="s">
        <v>139</v>
      </c>
      <c r="B41" s="5" t="n">
        <v>1437</v>
      </c>
      <c r="C41" s="5" t="n">
        <v>1408</v>
      </c>
      <c r="D41" s="5" t="n">
        <v>2080</v>
      </c>
    </row>
    <row r="42" spans="1:4">
      <c r="A42" s="4" t="s">
        <v>140</v>
      </c>
      <c r="B42" s="5" t="n">
        <v>1427</v>
      </c>
      <c r="C42" s="5" t="n">
        <v>1437</v>
      </c>
      <c r="D42" s="5" t="n">
        <v>1408</v>
      </c>
    </row>
    <row r="43" spans="1:4">
      <c r="A43" s="3" t="s">
        <v>141</v>
      </c>
    </row>
    <row r="44" spans="1:4">
      <c r="A44" s="4" t="s">
        <v>142</v>
      </c>
      <c r="B44" s="5" t="n">
        <v>90</v>
      </c>
      <c r="C44" s="5" t="n">
        <v>97</v>
      </c>
      <c r="D44" s="5" t="n">
        <v>101</v>
      </c>
    </row>
    <row r="45" spans="1:4">
      <c r="A45" s="4" t="s">
        <v>143</v>
      </c>
      <c r="B45" s="7" t="n">
        <v>64</v>
      </c>
      <c r="C45" s="7" t="n">
        <v>50</v>
      </c>
      <c r="D45" s="7" t="n">
        <v>18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21"/>
  </cols>
  <sheetData>
    <row r="1" spans="1:2">
      <c r="A1" s="1" t="s">
        <v>530</v>
      </c>
      <c r="B1" s="2" t="s">
        <v>374</v>
      </c>
    </row>
    <row r="2" spans="1:2">
      <c r="A2" s="3" t="s">
        <v>194</v>
      </c>
    </row>
    <row r="3" spans="1:2">
      <c r="A3" s="5" t="n">
        <v>2019</v>
      </c>
      <c r="B3" s="7" t="n">
        <v>7</v>
      </c>
    </row>
    <row r="4" spans="1:2">
      <c r="A4" s="5" t="n">
        <v>2020</v>
      </c>
      <c r="B4" s="5" t="n">
        <v>7</v>
      </c>
    </row>
    <row r="5" spans="1:2">
      <c r="A5" s="5" t="n">
        <v>2021</v>
      </c>
      <c r="B5" s="5" t="n">
        <v>7</v>
      </c>
    </row>
    <row r="6" spans="1:2">
      <c r="A6" s="5" t="n">
        <v>2022</v>
      </c>
      <c r="B6" s="5" t="n">
        <v>1402</v>
      </c>
    </row>
    <row r="7" spans="1:2">
      <c r="A7" s="5" t="n">
        <v>2023</v>
      </c>
      <c r="B7" s="5" t="n">
        <v>8</v>
      </c>
    </row>
    <row r="8" spans="1:2">
      <c r="A8" s="4" t="s">
        <v>531</v>
      </c>
      <c r="B8" s="5" t="n">
        <v>1280</v>
      </c>
    </row>
    <row r="9" spans="1:2">
      <c r="A9" s="4" t="s">
        <v>518</v>
      </c>
      <c r="B9" s="7" t="n">
        <v>271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33"/>
    <col customWidth="1" max="5" min="5" width="15"/>
  </cols>
  <sheetData>
    <row r="1" spans="1:5">
      <c r="A1" s="1" t="s">
        <v>532</v>
      </c>
      <c r="B1" s="2" t="s">
        <v>533</v>
      </c>
      <c r="C1" s="2" t="s">
        <v>343</v>
      </c>
      <c r="D1" s="2" t="s">
        <v>2</v>
      </c>
      <c r="E1" s="2" t="s">
        <v>35</v>
      </c>
    </row>
    <row r="2" spans="1:5">
      <c r="A2" s="3" t="s">
        <v>515</v>
      </c>
    </row>
    <row r="3" spans="1:5">
      <c r="A3" s="4" t="s">
        <v>534</v>
      </c>
      <c r="D3" s="4" t="s">
        <v>535</v>
      </c>
    </row>
    <row r="4" spans="1:5">
      <c r="A4" s="4" t="s">
        <v>536</v>
      </c>
      <c r="D4" s="4" t="s">
        <v>537</v>
      </c>
    </row>
    <row r="5" spans="1:5">
      <c r="A5" s="4" t="s">
        <v>538</v>
      </c>
      <c r="D5" s="4" t="s">
        <v>539</v>
      </c>
    </row>
    <row r="6" spans="1:5">
      <c r="A6" s="4" t="s">
        <v>540</v>
      </c>
      <c r="D6" s="7" t="n">
        <v>3000000000</v>
      </c>
    </row>
    <row r="7" spans="1:5">
      <c r="A7" s="4" t="s">
        <v>541</v>
      </c>
      <c r="D7" s="5" t="n">
        <v>480000000</v>
      </c>
    </row>
    <row r="8" spans="1:5">
      <c r="A8" s="4" t="s">
        <v>542</v>
      </c>
      <c r="D8" s="5" t="n">
        <v>2482000000</v>
      </c>
      <c r="E8" s="7" t="n">
        <v>2480000000</v>
      </c>
    </row>
    <row r="9" spans="1:5">
      <c r="A9" s="4" t="s">
        <v>543</v>
      </c>
    </row>
    <row r="10" spans="1:5">
      <c r="A10" s="3" t="s">
        <v>515</v>
      </c>
    </row>
    <row r="11" spans="1:5">
      <c r="A11" s="4" t="s">
        <v>544</v>
      </c>
      <c r="D11" s="7" t="n">
        <v>2211000000</v>
      </c>
      <c r="E11" s="7" t="n">
        <v>2346000000</v>
      </c>
    </row>
    <row r="12" spans="1:5">
      <c r="A12" s="4" t="s">
        <v>545</v>
      </c>
    </row>
    <row r="13" spans="1:5">
      <c r="A13" s="3" t="s">
        <v>515</v>
      </c>
    </row>
    <row r="14" spans="1:5">
      <c r="A14" s="4" t="s">
        <v>546</v>
      </c>
      <c r="B14" s="7" t="n">
        <v>500000000</v>
      </c>
    </row>
    <row r="15" spans="1:5">
      <c r="A15" s="4" t="s">
        <v>524</v>
      </c>
      <c r="B15" s="4" t="s">
        <v>547</v>
      </c>
    </row>
    <row r="16" spans="1:5">
      <c r="A16" s="4" t="s">
        <v>548</v>
      </c>
    </row>
    <row r="17" spans="1:5">
      <c r="A17" s="3" t="s">
        <v>515</v>
      </c>
    </row>
    <row r="18" spans="1:5">
      <c r="A18" s="4" t="s">
        <v>549</v>
      </c>
      <c r="C18" s="4" t="s">
        <v>550</v>
      </c>
    </row>
    <row r="19" spans="1:5">
      <c r="A19" s="4" t="s">
        <v>366</v>
      </c>
    </row>
    <row r="20" spans="1:5">
      <c r="A20" s="3" t="s">
        <v>515</v>
      </c>
    </row>
    <row r="21" spans="1:5">
      <c r="A21" s="4" t="s">
        <v>367</v>
      </c>
      <c r="C21" s="7" t="n">
        <v>3000000000</v>
      </c>
    </row>
    <row r="22" spans="1:5">
      <c r="A22" s="4" t="s">
        <v>551</v>
      </c>
      <c r="D22" s="4" t="s">
        <v>552</v>
      </c>
    </row>
    <row r="23" spans="1:5">
      <c r="A23" s="4" t="s">
        <v>553</v>
      </c>
      <c r="C23" s="5" t="n">
        <v>4000000000</v>
      </c>
    </row>
    <row r="24" spans="1:5">
      <c r="A24" s="4" t="s">
        <v>554</v>
      </c>
      <c r="D24" s="4" t="s">
        <v>555</v>
      </c>
    </row>
    <row r="25" spans="1:5">
      <c r="A25" s="4" t="s">
        <v>556</v>
      </c>
    </row>
    <row r="26" spans="1:5">
      <c r="A26" s="3" t="s">
        <v>515</v>
      </c>
    </row>
    <row r="27" spans="1:5">
      <c r="A27" s="4" t="s">
        <v>367</v>
      </c>
      <c r="C27" s="7" t="n">
        <v>4500000000</v>
      </c>
    </row>
    <row r="28" spans="1:5">
      <c r="A28" s="4" t="s">
        <v>557</v>
      </c>
    </row>
    <row r="29" spans="1:5">
      <c r="A29" s="3" t="s">
        <v>515</v>
      </c>
    </row>
    <row r="30" spans="1:5">
      <c r="A30" s="4" t="s">
        <v>558</v>
      </c>
      <c r="D30" s="4" t="s">
        <v>559</v>
      </c>
    </row>
    <row r="31" spans="1:5">
      <c r="A31" s="4" t="s">
        <v>560</v>
      </c>
    </row>
    <row r="32" spans="1:5">
      <c r="A32" s="3" t="s">
        <v>515</v>
      </c>
    </row>
    <row r="33" spans="1:5">
      <c r="A33" s="4" t="s">
        <v>367</v>
      </c>
      <c r="D33" s="7" t="n">
        <v>3000000000</v>
      </c>
    </row>
    <row r="34" spans="1:5">
      <c r="A34" s="4" t="s">
        <v>558</v>
      </c>
      <c r="D34" s="4" t="s">
        <v>559</v>
      </c>
    </row>
    <row r="35" spans="1:5">
      <c r="A35" s="4" t="s">
        <v>561</v>
      </c>
      <c r="D35" s="7" t="n">
        <v>0</v>
      </c>
    </row>
    <row r="36" spans="1:5">
      <c r="A36" s="4" t="s">
        <v>562</v>
      </c>
      <c r="D36" s="7"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563</v>
      </c>
      <c r="B1" s="2" t="s">
        <v>1</v>
      </c>
    </row>
    <row r="2" spans="1:4">
      <c r="B2" s="2" t="s">
        <v>564</v>
      </c>
      <c r="C2" s="2" t="s">
        <v>414</v>
      </c>
      <c r="D2" s="2" t="s">
        <v>565</v>
      </c>
    </row>
    <row r="3" spans="1:4">
      <c r="A3" s="3" t="s">
        <v>566</v>
      </c>
    </row>
    <row r="4" spans="1:4">
      <c r="A4" s="4" t="s">
        <v>567</v>
      </c>
      <c r="B4" s="7" t="n">
        <v>68</v>
      </c>
      <c r="C4" s="7" t="n">
        <v>64</v>
      </c>
      <c r="D4" s="7" t="n">
        <v>66</v>
      </c>
    </row>
    <row r="5" spans="1:4">
      <c r="A5" s="4" t="s">
        <v>568</v>
      </c>
      <c r="B5" s="5" t="n">
        <v>-3</v>
      </c>
      <c r="C5" s="7" t="n">
        <v>1</v>
      </c>
      <c r="D5" s="7" t="n">
        <v>5</v>
      </c>
    </row>
    <row r="6" spans="1:4">
      <c r="A6" s="4" t="s">
        <v>569</v>
      </c>
      <c r="B6" s="7" t="n">
        <v>33</v>
      </c>
    </row>
    <row r="7" spans="1:4">
      <c r="A7" s="4" t="s">
        <v>570</v>
      </c>
      <c r="B7" s="4" t="s">
        <v>559</v>
      </c>
    </row>
    <row r="8" spans="1:4">
      <c r="A8" s="4" t="s">
        <v>571</v>
      </c>
      <c r="B8" s="7" t="n">
        <v>319</v>
      </c>
    </row>
    <row r="9" spans="1:4">
      <c r="A9" s="4" t="s">
        <v>572</v>
      </c>
    </row>
    <row r="10" spans="1:4">
      <c r="A10" s="3" t="s">
        <v>566</v>
      </c>
    </row>
    <row r="11" spans="1:4">
      <c r="A11" s="4" t="s">
        <v>573</v>
      </c>
      <c r="B11" s="5" t="n">
        <v>43</v>
      </c>
    </row>
    <row r="12" spans="1:4">
      <c r="A12" s="4" t="s">
        <v>574</v>
      </c>
      <c r="B12" s="5" t="n">
        <v>169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5</v>
      </c>
      <c r="B1" s="2" t="s">
        <v>1</v>
      </c>
    </row>
    <row r="2" spans="1:3">
      <c r="B2" s="2" t="s">
        <v>2</v>
      </c>
      <c r="C2" s="2" t="s">
        <v>35</v>
      </c>
    </row>
    <row r="3" spans="1:3">
      <c r="A3" s="3" t="s">
        <v>576</v>
      </c>
    </row>
    <row r="4" spans="1:3">
      <c r="A4" s="4" t="s">
        <v>577</v>
      </c>
      <c r="B4" s="7" t="n">
        <v>588</v>
      </c>
    </row>
    <row r="5" spans="1:3">
      <c r="A5" s="4" t="s">
        <v>578</v>
      </c>
      <c r="B5" s="5" t="n">
        <v>517</v>
      </c>
      <c r="C5" s="7" t="n">
        <v>588</v>
      </c>
    </row>
    <row r="6" spans="1:3">
      <c r="A6" s="4" t="s">
        <v>579</v>
      </c>
    </row>
    <row r="7" spans="1:3">
      <c r="A7" s="3" t="s">
        <v>576</v>
      </c>
    </row>
    <row r="8" spans="1:3">
      <c r="A8" s="4" t="s">
        <v>580</v>
      </c>
      <c r="B8" s="5" t="n">
        <v>633</v>
      </c>
      <c r="C8" s="5" t="n">
        <v>622</v>
      </c>
    </row>
    <row r="9" spans="1:3">
      <c r="A9" s="4" t="s">
        <v>581</v>
      </c>
      <c r="B9" s="5" t="n">
        <v>1</v>
      </c>
      <c r="C9" s="5" t="n">
        <v>1</v>
      </c>
    </row>
    <row r="10" spans="1:3">
      <c r="A10" s="4" t="s">
        <v>582</v>
      </c>
      <c r="B10" s="5" t="n">
        <v>18</v>
      </c>
      <c r="C10" s="5" t="n">
        <v>20</v>
      </c>
    </row>
    <row r="11" spans="1:3">
      <c r="A11" s="4" t="s">
        <v>583</v>
      </c>
      <c r="B11" s="5" t="n">
        <v>-24</v>
      </c>
      <c r="C11" s="5" t="n">
        <v>6</v>
      </c>
    </row>
    <row r="12" spans="1:3">
      <c r="A12" s="4" t="s">
        <v>584</v>
      </c>
      <c r="B12" s="5" t="n">
        <v>-40</v>
      </c>
      <c r="C12" s="5" t="n">
        <v>-31</v>
      </c>
    </row>
    <row r="13" spans="1:3">
      <c r="A13" s="4" t="s">
        <v>585</v>
      </c>
      <c r="B13" s="5" t="n">
        <v>-15</v>
      </c>
      <c r="C13" s="5" t="n">
        <v>30</v>
      </c>
    </row>
    <row r="14" spans="1:3">
      <c r="A14" s="4" t="s">
        <v>586</v>
      </c>
      <c r="B14" s="5" t="n">
        <v>4</v>
      </c>
    </row>
    <row r="15" spans="1:3">
      <c r="A15" s="4" t="s">
        <v>587</v>
      </c>
      <c r="B15" s="5" t="n">
        <v>-2</v>
      </c>
      <c r="C15" s="5" t="n">
        <v>-15</v>
      </c>
    </row>
    <row r="16" spans="1:3">
      <c r="A16" s="4" t="s">
        <v>588</v>
      </c>
      <c r="B16" s="5" t="n">
        <v>575</v>
      </c>
      <c r="C16" s="5" t="n">
        <v>633</v>
      </c>
    </row>
    <row r="17" spans="1:3">
      <c r="A17" s="4" t="s">
        <v>577</v>
      </c>
      <c r="B17" s="5" t="n">
        <v>588</v>
      </c>
      <c r="C17" s="5" t="n">
        <v>543</v>
      </c>
    </row>
    <row r="18" spans="1:3">
      <c r="A18" s="4" t="s">
        <v>589</v>
      </c>
      <c r="B18" s="5" t="n">
        <v>-21</v>
      </c>
      <c r="C18" s="5" t="n">
        <v>57</v>
      </c>
    </row>
    <row r="19" spans="1:3">
      <c r="A19" s="4" t="s">
        <v>584</v>
      </c>
      <c r="B19" s="5" t="n">
        <v>-40</v>
      </c>
      <c r="C19" s="5" t="n">
        <v>-31</v>
      </c>
    </row>
    <row r="20" spans="1:3">
      <c r="A20" s="4" t="s">
        <v>590</v>
      </c>
      <c r="B20" s="5" t="n">
        <v>5</v>
      </c>
      <c r="C20" s="5" t="n">
        <v>11</v>
      </c>
    </row>
    <row r="21" spans="1:3">
      <c r="A21" s="4" t="s">
        <v>591</v>
      </c>
      <c r="B21" s="5" t="n">
        <v>-13</v>
      </c>
      <c r="C21" s="5" t="n">
        <v>24</v>
      </c>
    </row>
    <row r="22" spans="1:3">
      <c r="A22" s="4" t="s">
        <v>587</v>
      </c>
      <c r="B22" s="5" t="n">
        <v>-2</v>
      </c>
      <c r="C22" s="5" t="n">
        <v>-15</v>
      </c>
    </row>
    <row r="23" spans="1:3">
      <c r="A23" s="4" t="s">
        <v>135</v>
      </c>
      <c r="C23" s="5" t="n">
        <v>-1</v>
      </c>
    </row>
    <row r="24" spans="1:3">
      <c r="A24" s="4" t="s">
        <v>578</v>
      </c>
      <c r="B24" s="5" t="n">
        <v>517</v>
      </c>
      <c r="C24" s="5" t="n">
        <v>588</v>
      </c>
    </row>
    <row r="25" spans="1:3">
      <c r="A25" s="4" t="s">
        <v>592</v>
      </c>
      <c r="B25" s="5" t="n">
        <v>-58</v>
      </c>
      <c r="C25" s="5" t="n">
        <v>-45</v>
      </c>
    </row>
    <row r="26" spans="1:3">
      <c r="A26" s="4" t="s">
        <v>593</v>
      </c>
      <c r="B26" s="5" t="n">
        <v>572</v>
      </c>
      <c r="C26" s="5" t="n">
        <v>630</v>
      </c>
    </row>
    <row r="27" spans="1:3">
      <c r="A27" s="4" t="s">
        <v>594</v>
      </c>
    </row>
    <row r="28" spans="1:3">
      <c r="A28" s="3" t="s">
        <v>576</v>
      </c>
    </row>
    <row r="29" spans="1:3">
      <c r="A29" s="4" t="s">
        <v>580</v>
      </c>
      <c r="B29" s="5" t="n">
        <v>62</v>
      </c>
      <c r="C29" s="5" t="n">
        <v>92</v>
      </c>
    </row>
    <row r="30" spans="1:3">
      <c r="A30" s="4" t="s">
        <v>582</v>
      </c>
      <c r="B30" s="5" t="n">
        <v>2</v>
      </c>
      <c r="C30" s="5" t="n">
        <v>3</v>
      </c>
    </row>
    <row r="31" spans="1:3">
      <c r="A31" s="4" t="s">
        <v>583</v>
      </c>
      <c r="B31" s="5" t="n">
        <v>-8</v>
      </c>
      <c r="C31" s="5" t="n">
        <v>-17</v>
      </c>
    </row>
    <row r="32" spans="1:3">
      <c r="A32" s="4" t="s">
        <v>584</v>
      </c>
      <c r="B32" s="5" t="n">
        <v>-13</v>
      </c>
      <c r="C32" s="5" t="n">
        <v>-14</v>
      </c>
    </row>
    <row r="33" spans="1:3">
      <c r="A33" s="4" t="s">
        <v>595</v>
      </c>
      <c r="B33" s="5" t="n">
        <v>2</v>
      </c>
      <c r="C33" s="5" t="n">
        <v>2</v>
      </c>
    </row>
    <row r="34" spans="1:3">
      <c r="A34" s="4" t="s">
        <v>596</v>
      </c>
      <c r="C34" s="5" t="n">
        <v>-4</v>
      </c>
    </row>
    <row r="35" spans="1:3">
      <c r="A35" s="4" t="s">
        <v>588</v>
      </c>
      <c r="B35" s="5" t="n">
        <v>45</v>
      </c>
      <c r="C35" s="5" t="n">
        <v>62</v>
      </c>
    </row>
    <row r="36" spans="1:3">
      <c r="A36" s="4" t="s">
        <v>584</v>
      </c>
      <c r="B36" s="5" t="n">
        <v>-13</v>
      </c>
      <c r="C36" s="5" t="n">
        <v>-14</v>
      </c>
    </row>
    <row r="37" spans="1:3">
      <c r="A37" s="4" t="s">
        <v>590</v>
      </c>
      <c r="B37" s="5" t="n">
        <v>11</v>
      </c>
      <c r="C37" s="5" t="n">
        <v>12</v>
      </c>
    </row>
    <row r="38" spans="1:3">
      <c r="A38" s="4" t="s">
        <v>595</v>
      </c>
      <c r="B38" s="5" t="n">
        <v>2</v>
      </c>
      <c r="C38" s="5" t="n">
        <v>2</v>
      </c>
    </row>
    <row r="39" spans="1:3">
      <c r="A39" s="4" t="s">
        <v>592</v>
      </c>
      <c r="B39" s="7" t="n">
        <v>-45</v>
      </c>
      <c r="C39" s="7" t="n">
        <v>-6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7</v>
      </c>
      <c r="B1" s="2" t="s">
        <v>1</v>
      </c>
    </row>
    <row r="2" spans="1:3">
      <c r="B2" s="2" t="s">
        <v>2</v>
      </c>
      <c r="C2" s="2" t="s">
        <v>35</v>
      </c>
    </row>
    <row r="3" spans="1:3">
      <c r="A3" s="4" t="s">
        <v>572</v>
      </c>
    </row>
    <row r="4" spans="1:3">
      <c r="A4" s="3" t="s">
        <v>576</v>
      </c>
    </row>
    <row r="5" spans="1:3">
      <c r="A5" s="4" t="s">
        <v>598</v>
      </c>
      <c r="B5" s="4" t="s">
        <v>599</v>
      </c>
      <c r="C5" s="4" t="s">
        <v>600</v>
      </c>
    </row>
    <row r="6" spans="1:3">
      <c r="A6" s="4" t="s">
        <v>601</v>
      </c>
      <c r="B6" s="4" t="s">
        <v>602</v>
      </c>
      <c r="C6" s="4" t="s">
        <v>603</v>
      </c>
    </row>
    <row r="7" spans="1:3">
      <c r="A7" s="4" t="s">
        <v>604</v>
      </c>
    </row>
    <row r="8" spans="1:3">
      <c r="A8" s="3" t="s">
        <v>576</v>
      </c>
    </row>
    <row r="9" spans="1:3">
      <c r="A9" s="4" t="s">
        <v>598</v>
      </c>
      <c r="B9" s="4" t="s">
        <v>605</v>
      </c>
      <c r="C9" s="4" t="s">
        <v>605</v>
      </c>
    </row>
    <row r="10" spans="1:3">
      <c r="A10" s="4" t="s">
        <v>601</v>
      </c>
      <c r="B10" s="4" t="s">
        <v>606</v>
      </c>
      <c r="C10" s="4" t="s">
        <v>607</v>
      </c>
    </row>
    <row r="11" spans="1:3">
      <c r="A11" s="4" t="s">
        <v>608</v>
      </c>
      <c r="B11" s="4" t="s">
        <v>605</v>
      </c>
      <c r="C11" s="4" t="s">
        <v>605</v>
      </c>
    </row>
    <row r="12" spans="1:3">
      <c r="A12" s="4" t="s">
        <v>609</v>
      </c>
      <c r="B12" s="4" t="s">
        <v>610</v>
      </c>
      <c r="C12" s="4" t="s">
        <v>61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2</v>
      </c>
      <c r="B1" s="2" t="s">
        <v>1</v>
      </c>
    </row>
    <row r="2" spans="1:4">
      <c r="B2" s="2" t="s">
        <v>2</v>
      </c>
      <c r="C2" s="2" t="s">
        <v>35</v>
      </c>
      <c r="D2" s="2" t="s">
        <v>78</v>
      </c>
    </row>
    <row r="3" spans="1:4">
      <c r="A3" s="4" t="s">
        <v>572</v>
      </c>
    </row>
    <row r="4" spans="1:4">
      <c r="A4" s="3" t="s">
        <v>576</v>
      </c>
    </row>
    <row r="5" spans="1:4">
      <c r="A5" s="4" t="s">
        <v>598</v>
      </c>
      <c r="B5" s="4" t="s">
        <v>613</v>
      </c>
      <c r="C5" s="4" t="s">
        <v>613</v>
      </c>
      <c r="D5" s="4" t="s">
        <v>614</v>
      </c>
    </row>
    <row r="6" spans="1:4">
      <c r="A6" s="4" t="s">
        <v>601</v>
      </c>
      <c r="B6" s="4" t="s">
        <v>603</v>
      </c>
      <c r="C6" s="4" t="s">
        <v>615</v>
      </c>
      <c r="D6" s="4" t="s">
        <v>602</v>
      </c>
    </row>
    <row r="7" spans="1:4">
      <c r="A7" s="4" t="s">
        <v>616</v>
      </c>
      <c r="B7" s="4" t="s">
        <v>617</v>
      </c>
      <c r="C7" s="4" t="s">
        <v>617</v>
      </c>
      <c r="D7" s="4" t="s">
        <v>617</v>
      </c>
    </row>
    <row r="8" spans="1:4">
      <c r="A8" s="4" t="s">
        <v>604</v>
      </c>
    </row>
    <row r="9" spans="1:4">
      <c r="A9" s="3" t="s">
        <v>576</v>
      </c>
    </row>
    <row r="10" spans="1:4">
      <c r="A10" s="4" t="s">
        <v>598</v>
      </c>
      <c r="B10" s="4" t="s">
        <v>605</v>
      </c>
      <c r="C10" s="4" t="s">
        <v>605</v>
      </c>
      <c r="D10" s="4" t="s">
        <v>618</v>
      </c>
    </row>
    <row r="11" spans="1:4">
      <c r="A11" s="4" t="s">
        <v>601</v>
      </c>
      <c r="B11" s="4" t="s">
        <v>607</v>
      </c>
      <c r="C11" s="4" t="s">
        <v>619</v>
      </c>
      <c r="D11" s="4" t="s">
        <v>620</v>
      </c>
    </row>
    <row r="12" spans="1:4">
      <c r="A12" s="4" t="s">
        <v>608</v>
      </c>
      <c r="B12" s="4" t="s">
        <v>605</v>
      </c>
      <c r="C12" s="4" t="s">
        <v>605</v>
      </c>
      <c r="D12" s="4" t="s">
        <v>621</v>
      </c>
    </row>
    <row r="13" spans="1:4">
      <c r="A13" s="4" t="s">
        <v>609</v>
      </c>
      <c r="B13" s="4" t="s">
        <v>611</v>
      </c>
      <c r="C13" s="4" t="s">
        <v>622</v>
      </c>
      <c r="D13" s="4" t="s">
        <v>602</v>
      </c>
    </row>
    <row r="14" spans="1:4">
      <c r="A14" s="4" t="s">
        <v>623</v>
      </c>
      <c r="B14" s="4" t="s">
        <v>605</v>
      </c>
      <c r="C14" s="4" t="s">
        <v>605</v>
      </c>
      <c r="D14" s="4" t="s">
        <v>605</v>
      </c>
    </row>
    <row r="15" spans="1:4">
      <c r="A15" s="4" t="s">
        <v>624</v>
      </c>
      <c r="B15" s="4" t="s">
        <v>615</v>
      </c>
      <c r="C15" s="4" t="s">
        <v>600</v>
      </c>
      <c r="D15" s="4" t="s">
        <v>6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5</v>
      </c>
      <c r="B1" s="2" t="s">
        <v>2</v>
      </c>
      <c r="C1" s="2" t="s">
        <v>35</v>
      </c>
      <c r="D1" s="2" t="s">
        <v>78</v>
      </c>
    </row>
    <row r="2" spans="1:4">
      <c r="A2" s="3" t="s">
        <v>576</v>
      </c>
    </row>
    <row r="3" spans="1:4">
      <c r="A3" s="4" t="s">
        <v>626</v>
      </c>
      <c r="B3" s="7" t="n">
        <v>517</v>
      </c>
      <c r="C3" s="7" t="n">
        <v>588</v>
      </c>
    </row>
    <row r="4" spans="1:4">
      <c r="A4" s="4" t="s">
        <v>627</v>
      </c>
    </row>
    <row r="5" spans="1:4">
      <c r="A5" s="3" t="s">
        <v>576</v>
      </c>
    </row>
    <row r="6" spans="1:4">
      <c r="A6" s="4" t="s">
        <v>626</v>
      </c>
      <c r="B6" s="5" t="n">
        <v>140</v>
      </c>
      <c r="C6" s="5" t="n">
        <v>161</v>
      </c>
    </row>
    <row r="7" spans="1:4">
      <c r="A7" s="4" t="s">
        <v>628</v>
      </c>
    </row>
    <row r="8" spans="1:4">
      <c r="A8" s="3" t="s">
        <v>576</v>
      </c>
    </row>
    <row r="9" spans="1:4">
      <c r="A9" s="4" t="s">
        <v>626</v>
      </c>
      <c r="B9" s="5" t="n">
        <v>209</v>
      </c>
      <c r="C9" s="5" t="n">
        <v>284</v>
      </c>
    </row>
    <row r="10" spans="1:4">
      <c r="A10" s="4" t="s">
        <v>629</v>
      </c>
    </row>
    <row r="11" spans="1:4">
      <c r="A11" s="3" t="s">
        <v>576</v>
      </c>
    </row>
    <row r="12" spans="1:4">
      <c r="A12" s="4" t="s">
        <v>626</v>
      </c>
      <c r="B12" s="5" t="n">
        <v>168</v>
      </c>
      <c r="C12" s="5" t="n">
        <v>143</v>
      </c>
    </row>
    <row r="13" spans="1:4">
      <c r="A13" s="4" t="s">
        <v>405</v>
      </c>
    </row>
    <row r="14" spans="1:4">
      <c r="A14" s="3" t="s">
        <v>576</v>
      </c>
    </row>
    <row r="15" spans="1:4">
      <c r="A15" s="4" t="s">
        <v>626</v>
      </c>
      <c r="B15" s="5" t="n">
        <v>462</v>
      </c>
      <c r="C15" s="5" t="n">
        <v>527</v>
      </c>
    </row>
    <row r="16" spans="1:4">
      <c r="A16" s="4" t="s">
        <v>630</v>
      </c>
    </row>
    <row r="17" spans="1:4">
      <c r="A17" s="3" t="s">
        <v>576</v>
      </c>
    </row>
    <row r="18" spans="1:4">
      <c r="A18" s="4" t="s">
        <v>626</v>
      </c>
      <c r="B18" s="5" t="n">
        <v>140</v>
      </c>
      <c r="C18" s="5" t="n">
        <v>161</v>
      </c>
    </row>
    <row r="19" spans="1:4">
      <c r="A19" s="4" t="s">
        <v>631</v>
      </c>
    </row>
    <row r="20" spans="1:4">
      <c r="A20" s="3" t="s">
        <v>576</v>
      </c>
    </row>
    <row r="21" spans="1:4">
      <c r="A21" s="4" t="s">
        <v>626</v>
      </c>
      <c r="B21" s="5" t="n">
        <v>209</v>
      </c>
      <c r="C21" s="5" t="n">
        <v>284</v>
      </c>
    </row>
    <row r="22" spans="1:4">
      <c r="A22" s="4" t="s">
        <v>632</v>
      </c>
    </row>
    <row r="23" spans="1:4">
      <c r="A23" s="3" t="s">
        <v>576</v>
      </c>
    </row>
    <row r="24" spans="1:4">
      <c r="A24" s="4" t="s">
        <v>626</v>
      </c>
      <c r="B24" s="5" t="n">
        <v>113</v>
      </c>
      <c r="C24" s="5" t="n">
        <v>82</v>
      </c>
    </row>
    <row r="25" spans="1:4">
      <c r="A25" s="4" t="s">
        <v>633</v>
      </c>
    </row>
    <row r="26" spans="1:4">
      <c r="A26" s="3" t="s">
        <v>576</v>
      </c>
    </row>
    <row r="27" spans="1:4">
      <c r="A27" s="4" t="s">
        <v>626</v>
      </c>
      <c r="B27" s="5" t="n">
        <v>55</v>
      </c>
      <c r="C27" s="5" t="n">
        <v>61</v>
      </c>
      <c r="D27" s="7" t="n">
        <v>53</v>
      </c>
    </row>
    <row r="28" spans="1:4">
      <c r="A28" s="4" t="s">
        <v>634</v>
      </c>
    </row>
    <row r="29" spans="1:4">
      <c r="A29" s="3" t="s">
        <v>576</v>
      </c>
    </row>
    <row r="30" spans="1:4">
      <c r="A30" s="4" t="s">
        <v>626</v>
      </c>
      <c r="B30" s="7" t="n">
        <v>55</v>
      </c>
      <c r="C30" s="7" t="n">
        <v>6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5</v>
      </c>
      <c r="B1" s="2" t="s">
        <v>1</v>
      </c>
    </row>
    <row r="2" spans="1:3">
      <c r="B2" s="2" t="s">
        <v>2</v>
      </c>
      <c r="C2" s="2" t="s">
        <v>35</v>
      </c>
    </row>
    <row r="3" spans="1:3">
      <c r="A3" s="3" t="s">
        <v>576</v>
      </c>
    </row>
    <row r="4" spans="1:3">
      <c r="A4" s="4" t="s">
        <v>577</v>
      </c>
      <c r="B4" s="7" t="n">
        <v>588</v>
      </c>
    </row>
    <row r="5" spans="1:3">
      <c r="A5" s="4" t="s">
        <v>578</v>
      </c>
      <c r="B5" s="5" t="n">
        <v>517</v>
      </c>
      <c r="C5" s="7" t="n">
        <v>588</v>
      </c>
    </row>
    <row r="6" spans="1:3">
      <c r="A6" s="4" t="s">
        <v>633</v>
      </c>
    </row>
    <row r="7" spans="1:3">
      <c r="A7" s="3" t="s">
        <v>576</v>
      </c>
    </row>
    <row r="8" spans="1:3">
      <c r="A8" s="4" t="s">
        <v>577</v>
      </c>
      <c r="B8" s="5" t="n">
        <v>61</v>
      </c>
      <c r="C8" s="5" t="n">
        <v>53</v>
      </c>
    </row>
    <row r="9" spans="1:3">
      <c r="A9" s="4" t="s">
        <v>636</v>
      </c>
      <c r="B9" s="5" t="n">
        <v>-1</v>
      </c>
      <c r="C9" s="5" t="n">
        <v>2</v>
      </c>
    </row>
    <row r="10" spans="1:3">
      <c r="A10" s="4" t="s">
        <v>637</v>
      </c>
      <c r="B10" s="5" t="n">
        <v>-2</v>
      </c>
      <c r="C10" s="5" t="n">
        <v>-1</v>
      </c>
    </row>
    <row r="11" spans="1:3">
      <c r="A11" s="4" t="s">
        <v>105</v>
      </c>
      <c r="B11" s="5" t="n">
        <v>-3</v>
      </c>
      <c r="C11" s="5" t="n">
        <v>7</v>
      </c>
    </row>
    <row r="12" spans="1:3">
      <c r="A12" s="4" t="s">
        <v>578</v>
      </c>
      <c r="B12" s="7" t="n">
        <v>55</v>
      </c>
      <c r="C12" s="7" t="n">
        <v>6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8</v>
      </c>
      <c r="B1" s="2" t="s">
        <v>1</v>
      </c>
    </row>
    <row r="2" spans="1:4">
      <c r="B2" s="2" t="s">
        <v>2</v>
      </c>
      <c r="C2" s="2" t="s">
        <v>35</v>
      </c>
      <c r="D2" s="2" t="s">
        <v>78</v>
      </c>
    </row>
    <row r="3" spans="1:4">
      <c r="A3" s="3" t="s">
        <v>639</v>
      </c>
    </row>
    <row r="4" spans="1:4">
      <c r="A4" s="4" t="s">
        <v>382</v>
      </c>
      <c r="B4" s="7" t="n">
        <v>14160</v>
      </c>
      <c r="C4" s="7" t="n">
        <v>14003</v>
      </c>
      <c r="D4" s="7" t="n">
        <v>16460</v>
      </c>
    </row>
    <row r="5" spans="1:4">
      <c r="A5" s="4" t="s">
        <v>385</v>
      </c>
      <c r="B5" s="5" t="n">
        <v>13889</v>
      </c>
      <c r="C5" s="5" t="n">
        <v>14160</v>
      </c>
      <c r="D5" s="5" t="n">
        <v>14003</v>
      </c>
    </row>
    <row r="6" spans="1:4">
      <c r="A6" s="4" t="s">
        <v>640</v>
      </c>
    </row>
    <row r="7" spans="1:4">
      <c r="A7" s="3" t="s">
        <v>639</v>
      </c>
    </row>
    <row r="8" spans="1:4">
      <c r="A8" s="4" t="s">
        <v>382</v>
      </c>
      <c r="B8" s="5" t="n">
        <v>-1104</v>
      </c>
      <c r="C8" s="5" t="n">
        <v>-1376</v>
      </c>
      <c r="D8" s="5" t="n">
        <v>-1279</v>
      </c>
    </row>
    <row r="9" spans="1:4">
      <c r="A9" s="4" t="s">
        <v>641</v>
      </c>
      <c r="B9" s="5" t="n">
        <v>-298</v>
      </c>
      <c r="C9" s="5" t="n">
        <v>272</v>
      </c>
      <c r="D9" s="5" t="n">
        <v>-97</v>
      </c>
    </row>
    <row r="10" spans="1:4">
      <c r="A10" s="4" t="s">
        <v>642</v>
      </c>
      <c r="B10" s="5" t="n">
        <v>6</v>
      </c>
    </row>
    <row r="11" spans="1:4">
      <c r="A11" s="4" t="s">
        <v>385</v>
      </c>
      <c r="B11" s="5" t="n">
        <v>-1396</v>
      </c>
      <c r="C11" s="5" t="n">
        <v>-1104</v>
      </c>
      <c r="D11" s="5" t="n">
        <v>-1376</v>
      </c>
    </row>
    <row r="12" spans="1:4">
      <c r="A12" s="4" t="s">
        <v>643</v>
      </c>
    </row>
    <row r="13" spans="1:4">
      <c r="A13" s="3" t="s">
        <v>639</v>
      </c>
    </row>
    <row r="14" spans="1:4">
      <c r="A14" s="4" t="s">
        <v>382</v>
      </c>
      <c r="B14" s="5" t="n">
        <v>7</v>
      </c>
      <c r="C14" s="5" t="n">
        <v>-39</v>
      </c>
      <c r="D14" s="5" t="n">
        <v>-205</v>
      </c>
    </row>
    <row r="15" spans="1:4">
      <c r="A15" s="4" t="s">
        <v>641</v>
      </c>
      <c r="B15" s="5" t="n">
        <v>-19</v>
      </c>
      <c r="C15" s="5" t="n">
        <v>41</v>
      </c>
      <c r="D15" s="5" t="n">
        <v>32</v>
      </c>
    </row>
    <row r="16" spans="1:4">
      <c r="A16" s="4" t="s">
        <v>642</v>
      </c>
      <c r="B16" s="5" t="n">
        <v>-2</v>
      </c>
      <c r="C16" s="5" t="n">
        <v>5</v>
      </c>
      <c r="D16" s="5" t="n">
        <v>134</v>
      </c>
    </row>
    <row r="17" spans="1:4">
      <c r="A17" s="4" t="s">
        <v>385</v>
      </c>
      <c r="B17" s="5" t="n">
        <v>-14</v>
      </c>
      <c r="C17" s="5" t="n">
        <v>7</v>
      </c>
      <c r="D17" s="5" t="n">
        <v>-39</v>
      </c>
    </row>
    <row r="18" spans="1:4">
      <c r="A18" s="4" t="s">
        <v>644</v>
      </c>
    </row>
    <row r="19" spans="1:4">
      <c r="A19" s="3" t="s">
        <v>639</v>
      </c>
    </row>
    <row r="20" spans="1:4">
      <c r="A20" s="4" t="s">
        <v>382</v>
      </c>
      <c r="B20" s="5" t="n">
        <v>-13</v>
      </c>
      <c r="C20" s="5" t="n">
        <v>-37</v>
      </c>
      <c r="D20" s="5" t="n">
        <v>-69</v>
      </c>
    </row>
    <row r="21" spans="1:4">
      <c r="A21" s="4" t="s">
        <v>641</v>
      </c>
      <c r="B21" s="5" t="n">
        <v>-13</v>
      </c>
      <c r="C21" s="5" t="n">
        <v>25</v>
      </c>
      <c r="D21" s="5" t="n">
        <v>35</v>
      </c>
    </row>
    <row r="22" spans="1:4">
      <c r="A22" s="4" t="s">
        <v>642</v>
      </c>
      <c r="B22" s="5" t="n">
        <v>-1</v>
      </c>
      <c r="C22" s="5" t="n">
        <v>-1</v>
      </c>
      <c r="D22" s="5" t="n">
        <v>-3</v>
      </c>
    </row>
    <row r="23" spans="1:4">
      <c r="A23" s="4" t="s">
        <v>385</v>
      </c>
      <c r="B23" s="5" t="n">
        <v>-27</v>
      </c>
      <c r="C23" s="5" t="n">
        <v>-13</v>
      </c>
      <c r="D23" s="5" t="n">
        <v>-37</v>
      </c>
    </row>
    <row r="24" spans="1:4">
      <c r="A24" s="4" t="s">
        <v>150</v>
      </c>
    </row>
    <row r="25" spans="1:4">
      <c r="A25" s="3" t="s">
        <v>639</v>
      </c>
    </row>
    <row r="26" spans="1:4">
      <c r="A26" s="4" t="s">
        <v>382</v>
      </c>
      <c r="B26" s="5" t="n">
        <v>-1110</v>
      </c>
      <c r="C26" s="5" t="n">
        <v>-1452</v>
      </c>
      <c r="D26" s="5" t="n">
        <v>-1553</v>
      </c>
    </row>
    <row r="27" spans="1:4">
      <c r="A27" s="4" t="s">
        <v>641</v>
      </c>
      <c r="B27" s="5" t="n">
        <v>-330</v>
      </c>
      <c r="C27" s="5" t="n">
        <v>338</v>
      </c>
      <c r="D27" s="5" t="n">
        <v>-30</v>
      </c>
    </row>
    <row r="28" spans="1:4">
      <c r="A28" s="4" t="s">
        <v>642</v>
      </c>
      <c r="B28" s="5" t="n">
        <v>3</v>
      </c>
      <c r="C28" s="5" t="n">
        <v>4</v>
      </c>
      <c r="D28" s="5" t="n">
        <v>131</v>
      </c>
    </row>
    <row r="29" spans="1:4">
      <c r="A29" s="4" t="s">
        <v>385</v>
      </c>
      <c r="B29" s="7" t="n">
        <v>-1437</v>
      </c>
      <c r="C29" s="7" t="n">
        <v>-1110</v>
      </c>
      <c r="D29" s="7" t="n">
        <v>-145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5</v>
      </c>
      <c r="B1" s="2" t="s">
        <v>387</v>
      </c>
      <c r="J1" s="2" t="s">
        <v>1</v>
      </c>
    </row>
    <row r="2" spans="1:12">
      <c r="B2" s="2" t="s">
        <v>2</v>
      </c>
      <c r="C2" s="2" t="s">
        <v>388</v>
      </c>
      <c r="D2" s="2" t="s">
        <v>4</v>
      </c>
      <c r="E2" s="2" t="s">
        <v>389</v>
      </c>
      <c r="F2" s="2" t="s">
        <v>35</v>
      </c>
      <c r="G2" s="2" t="s">
        <v>390</v>
      </c>
      <c r="H2" s="2" t="s">
        <v>391</v>
      </c>
      <c r="I2" s="2" t="s">
        <v>392</v>
      </c>
      <c r="J2" s="2" t="s">
        <v>2</v>
      </c>
      <c r="K2" s="2" t="s">
        <v>35</v>
      </c>
      <c r="L2" s="2" t="s">
        <v>78</v>
      </c>
    </row>
    <row r="3" spans="1:12">
      <c r="A3" s="3" t="s">
        <v>646</v>
      </c>
    </row>
    <row r="4" spans="1:12">
      <c r="A4" s="4" t="s">
        <v>79</v>
      </c>
      <c r="B4" s="7" t="n">
        <v>2398</v>
      </c>
      <c r="C4" s="7" t="n">
        <v>2154</v>
      </c>
      <c r="D4" s="7" t="n">
        <v>2106</v>
      </c>
      <c r="E4" s="7" t="n">
        <v>1795</v>
      </c>
      <c r="F4" s="7" t="n">
        <v>1969</v>
      </c>
      <c r="G4" s="7" t="n">
        <v>1835</v>
      </c>
      <c r="H4" s="7" t="n">
        <v>1759</v>
      </c>
      <c r="I4" s="7" t="n">
        <v>1741</v>
      </c>
      <c r="J4" s="7" t="n">
        <v>8453</v>
      </c>
      <c r="K4" s="7" t="n">
        <v>7304</v>
      </c>
      <c r="L4" s="7" t="n">
        <v>7251</v>
      </c>
    </row>
    <row r="5" spans="1:12">
      <c r="A5" s="4" t="s">
        <v>647</v>
      </c>
      <c r="J5" s="5" t="n">
        <v>-1233</v>
      </c>
      <c r="K5" s="5" t="n">
        <v>-1169</v>
      </c>
      <c r="L5" s="5" t="n">
        <v>-1338</v>
      </c>
    </row>
    <row r="6" spans="1:12">
      <c r="A6" s="4" t="s">
        <v>648</v>
      </c>
      <c r="J6" s="5" t="n">
        <v>-99</v>
      </c>
      <c r="K6" s="5" t="n">
        <v>-33</v>
      </c>
      <c r="L6" s="5" t="n">
        <v>-101</v>
      </c>
    </row>
    <row r="7" spans="1:12">
      <c r="A7" s="4" t="s">
        <v>649</v>
      </c>
      <c r="J7" s="5" t="n">
        <v>-63</v>
      </c>
      <c r="K7" s="5" t="n">
        <v>156</v>
      </c>
      <c r="L7" s="5" t="n">
        <v>207</v>
      </c>
    </row>
    <row r="8" spans="1:12">
      <c r="A8" s="4" t="s">
        <v>93</v>
      </c>
      <c r="B8" s="7" t="n">
        <v>12</v>
      </c>
      <c r="C8" s="7" t="n">
        <v>1</v>
      </c>
      <c r="D8" s="7" t="n">
        <v>24</v>
      </c>
      <c r="E8" s="7" t="n">
        <v>-68</v>
      </c>
      <c r="F8" s="7" t="n">
        <v>-14</v>
      </c>
      <c r="G8" s="7" t="n">
        <v>-26</v>
      </c>
      <c r="H8" s="7" t="n">
        <v>-75</v>
      </c>
      <c r="I8" s="7" t="n">
        <v>-122</v>
      </c>
      <c r="J8" s="5" t="n">
        <v>-31</v>
      </c>
      <c r="K8" s="5" t="n">
        <v>-237</v>
      </c>
      <c r="L8" s="5" t="n">
        <v>-2412</v>
      </c>
    </row>
    <row r="9" spans="1:12">
      <c r="A9" s="4" t="s">
        <v>650</v>
      </c>
    </row>
    <row r="10" spans="1:12">
      <c r="A10" s="3" t="s">
        <v>646</v>
      </c>
    </row>
    <row r="11" spans="1:12">
      <c r="A11" s="4" t="s">
        <v>79</v>
      </c>
      <c r="J11" s="5" t="n">
        <v>2</v>
      </c>
      <c r="K11" s="5" t="n">
        <v>-8</v>
      </c>
      <c r="L11" s="5" t="n">
        <v>-5</v>
      </c>
    </row>
    <row r="12" spans="1:12">
      <c r="A12" s="4" t="s">
        <v>80</v>
      </c>
      <c r="J12" s="5" t="n">
        <v>-6</v>
      </c>
      <c r="K12" s="5" t="n">
        <v>12</v>
      </c>
      <c r="L12" s="5" t="n">
        <v>191</v>
      </c>
    </row>
    <row r="13" spans="1:12">
      <c r="A13" s="4" t="s">
        <v>647</v>
      </c>
      <c r="J13" s="5" t="n">
        <v>-1</v>
      </c>
      <c r="K13" s="5" t="n">
        <v>-1</v>
      </c>
      <c r="L13" s="5" t="n">
        <v>-5</v>
      </c>
    </row>
    <row r="14" spans="1:12">
      <c r="A14" s="4" t="s">
        <v>648</v>
      </c>
      <c r="J14" s="5" t="n">
        <v>6</v>
      </c>
    </row>
    <row r="15" spans="1:12">
      <c r="A15" s="4" t="s">
        <v>649</v>
      </c>
      <c r="J15" s="5" t="n">
        <v>2</v>
      </c>
      <c r="K15" s="5" t="n">
        <v>1</v>
      </c>
      <c r="L15" s="5" t="n">
        <v>-50</v>
      </c>
    </row>
    <row r="16" spans="1:12">
      <c r="A16" s="4" t="s">
        <v>93</v>
      </c>
      <c r="J16" s="5" t="n">
        <v>3</v>
      </c>
      <c r="K16" s="5" t="n">
        <v>4</v>
      </c>
      <c r="L16" s="5" t="n">
        <v>131</v>
      </c>
    </row>
    <row r="17" spans="1:12">
      <c r="A17" s="4" t="s">
        <v>651</v>
      </c>
    </row>
    <row r="18" spans="1:12">
      <c r="A18" s="3" t="s">
        <v>646</v>
      </c>
    </row>
    <row r="19" spans="1:12">
      <c r="A19" s="4" t="s">
        <v>648</v>
      </c>
      <c r="J19" s="5" t="n">
        <v>6</v>
      </c>
    </row>
    <row r="20" spans="1:12">
      <c r="A20" s="4" t="s">
        <v>93</v>
      </c>
      <c r="J20" s="5" t="n">
        <v>6</v>
      </c>
    </row>
    <row r="21" spans="1:12">
      <c r="A21" s="4" t="s">
        <v>652</v>
      </c>
    </row>
    <row r="22" spans="1:12">
      <c r="A22" s="3" t="s">
        <v>646</v>
      </c>
    </row>
    <row r="23" spans="1:12">
      <c r="A23" s="4" t="s">
        <v>79</v>
      </c>
      <c r="J23" s="5" t="n">
        <v>2</v>
      </c>
      <c r="K23" s="5" t="n">
        <v>-8</v>
      </c>
      <c r="L23" s="5" t="n">
        <v>-5</v>
      </c>
    </row>
    <row r="24" spans="1:12">
      <c r="A24" s="4" t="s">
        <v>80</v>
      </c>
      <c r="J24" s="5" t="n">
        <v>-6</v>
      </c>
      <c r="K24" s="5" t="n">
        <v>12</v>
      </c>
      <c r="L24" s="5" t="n">
        <v>191</v>
      </c>
    </row>
    <row r="25" spans="1:12">
      <c r="A25" s="4" t="s">
        <v>649</v>
      </c>
      <c r="J25" s="5" t="n">
        <v>2</v>
      </c>
      <c r="K25" s="5" t="n">
        <v>1</v>
      </c>
      <c r="L25" s="5" t="n">
        <v>-52</v>
      </c>
    </row>
    <row r="26" spans="1:12">
      <c r="A26" s="4" t="s">
        <v>93</v>
      </c>
      <c r="J26" s="5" t="n">
        <v>-2</v>
      </c>
      <c r="K26" s="5" t="n">
        <v>5</v>
      </c>
      <c r="L26" s="5" t="n">
        <v>134</v>
      </c>
    </row>
    <row r="27" spans="1:12">
      <c r="A27" s="4" t="s">
        <v>653</v>
      </c>
    </row>
    <row r="28" spans="1:12">
      <c r="A28" s="3" t="s">
        <v>646</v>
      </c>
    </row>
    <row r="29" spans="1:12">
      <c r="A29" s="4" t="s">
        <v>647</v>
      </c>
      <c r="J29" s="5" t="n">
        <v>-1</v>
      </c>
      <c r="K29" s="5" t="n">
        <v>-1</v>
      </c>
      <c r="L29" s="5" t="n">
        <v>-5</v>
      </c>
    </row>
    <row r="30" spans="1:12">
      <c r="A30" s="4" t="s">
        <v>649</v>
      </c>
      <c r="L30" s="5" t="n">
        <v>2</v>
      </c>
    </row>
    <row r="31" spans="1:12">
      <c r="A31" s="4" t="s">
        <v>93</v>
      </c>
      <c r="J31" s="7" t="n">
        <v>-1</v>
      </c>
      <c r="K31" s="7" t="n">
        <v>-1</v>
      </c>
      <c r="L31" s="7" t="n">
        <v>-3</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outlineLevelCol="0"/>
  <cols>
    <col customWidth="1" max="1" min="1" width="80"/>
    <col customWidth="1" max="2" min="2" width="10"/>
    <col customWidth="1" max="3" min="3" width="50"/>
    <col customWidth="1" max="4" min="4" width="22"/>
    <col customWidth="1" max="5" min="5" width="36"/>
    <col customWidth="1" max="6" min="6" width="80"/>
    <col customWidth="1" max="7" min="7" width="55"/>
    <col customWidth="1" max="8" min="8" width="34"/>
    <col customWidth="1" max="9" min="9" width="44"/>
    <col customWidth="1" max="10" min="10" width="80"/>
    <col customWidth="1" max="11" min="11" width="34"/>
  </cols>
  <sheetData>
    <row r="1" spans="1:11">
      <c r="A1" s="1" t="s">
        <v>144</v>
      </c>
      <c r="B1" s="2" t="s">
        <v>145</v>
      </c>
      <c r="C1" s="2" t="s">
        <v>146</v>
      </c>
      <c r="D1" s="2" t="s">
        <v>147</v>
      </c>
      <c r="E1" s="2" t="s">
        <v>148</v>
      </c>
      <c r="F1" s="2" t="s">
        <v>149</v>
      </c>
      <c r="G1" s="2" t="s">
        <v>150</v>
      </c>
      <c r="H1" s="2" t="s">
        <v>151</v>
      </c>
      <c r="I1" s="2" t="s">
        <v>152</v>
      </c>
      <c r="J1" s="2" t="s">
        <v>153</v>
      </c>
      <c r="K1" s="2" t="s">
        <v>154</v>
      </c>
    </row>
    <row r="2" spans="1:11">
      <c r="A2" s="4" t="s">
        <v>155</v>
      </c>
      <c r="B2" s="7" t="n">
        <v>16460</v>
      </c>
      <c r="D2" s="7" t="n">
        <v>4</v>
      </c>
      <c r="E2" s="7" t="n">
        <v>8005</v>
      </c>
      <c r="G2" s="7" t="n">
        <v>-1553</v>
      </c>
      <c r="H2" s="7" t="n">
        <v>9927</v>
      </c>
      <c r="I2" s="7" t="n">
        <v>16383</v>
      </c>
      <c r="K2" s="7" t="n">
        <v>77</v>
      </c>
    </row>
    <row r="3" spans="1:11">
      <c r="A3" s="4" t="s">
        <v>156</v>
      </c>
      <c r="D3" s="5" t="n">
        <v>376</v>
      </c>
    </row>
    <row r="4" spans="1:11">
      <c r="A4" s="4" t="s">
        <v>91</v>
      </c>
      <c r="B4" s="5" t="n">
        <v>-2416</v>
      </c>
      <c r="H4" s="5" t="n">
        <v>-2412</v>
      </c>
      <c r="I4" s="5" t="n">
        <v>-2412</v>
      </c>
      <c r="K4" s="5" t="n">
        <v>-4</v>
      </c>
    </row>
    <row r="5" spans="1:11">
      <c r="A5" s="4" t="s">
        <v>157</v>
      </c>
      <c r="B5" s="5" t="n">
        <v>101</v>
      </c>
      <c r="G5" s="5" t="n">
        <v>101</v>
      </c>
      <c r="I5" s="5" t="n">
        <v>101</v>
      </c>
    </row>
    <row r="6" spans="1:11">
      <c r="A6" s="4" t="s">
        <v>158</v>
      </c>
      <c r="B6" s="5" t="n">
        <v>-230</v>
      </c>
      <c r="H6" s="5" t="n">
        <v>-230</v>
      </c>
      <c r="I6" s="5" t="n">
        <v>-230</v>
      </c>
    </row>
    <row r="7" spans="1:11">
      <c r="A7" s="4" t="s">
        <v>159</v>
      </c>
      <c r="B7" s="5" t="n">
        <v>-10</v>
      </c>
      <c r="K7" s="5" t="n">
        <v>-10</v>
      </c>
    </row>
    <row r="8" spans="1:11">
      <c r="A8" s="4" t="s">
        <v>114</v>
      </c>
      <c r="B8" s="5" t="n">
        <v>87</v>
      </c>
      <c r="E8" s="5" t="n">
        <v>87</v>
      </c>
      <c r="I8" s="5" t="n">
        <v>87</v>
      </c>
    </row>
    <row r="9" spans="1:11">
      <c r="A9" s="4" t="s">
        <v>160</v>
      </c>
      <c r="B9" s="5" t="n">
        <v>4</v>
      </c>
      <c r="E9" s="5" t="n">
        <v>4</v>
      </c>
      <c r="I9" s="5" t="n">
        <v>4</v>
      </c>
    </row>
    <row r="10" spans="1:11">
      <c r="A10" s="4" t="s">
        <v>161</v>
      </c>
      <c r="D10" s="5" t="n">
        <v>2</v>
      </c>
    </row>
    <row r="11" spans="1:11">
      <c r="A11" s="4" t="s">
        <v>162</v>
      </c>
      <c r="B11" s="5" t="n">
        <v>18</v>
      </c>
      <c r="E11" s="5" t="n">
        <v>18</v>
      </c>
      <c r="I11" s="5" t="n">
        <v>18</v>
      </c>
    </row>
    <row r="12" spans="1:11">
      <c r="A12" s="4" t="s">
        <v>163</v>
      </c>
      <c r="D12" s="5" t="n">
        <v>1</v>
      </c>
    </row>
    <row r="13" spans="1:11">
      <c r="A13" s="4" t="s">
        <v>164</v>
      </c>
      <c r="B13" s="5" t="n">
        <v>-4</v>
      </c>
      <c r="E13" s="5" t="n">
        <v>-4</v>
      </c>
      <c r="I13" s="5" t="n">
        <v>-4</v>
      </c>
    </row>
    <row r="14" spans="1:11">
      <c r="A14" s="4" t="s">
        <v>115</v>
      </c>
      <c r="B14" s="5" t="n">
        <v>-7</v>
      </c>
      <c r="E14" s="5" t="n">
        <v>-7</v>
      </c>
      <c r="I14" s="5" t="n">
        <v>-7</v>
      </c>
    </row>
    <row r="15" spans="1:11">
      <c r="A15" s="4" t="s">
        <v>165</v>
      </c>
      <c r="B15" s="5" t="n">
        <v>14003</v>
      </c>
      <c r="D15" s="7" t="n">
        <v>4</v>
      </c>
      <c r="E15" s="5" t="n">
        <v>8103</v>
      </c>
      <c r="G15" s="5" t="n">
        <v>-1452</v>
      </c>
      <c r="H15" s="5" t="n">
        <v>7285</v>
      </c>
      <c r="I15" s="5" t="n">
        <v>13940</v>
      </c>
      <c r="K15" s="5" t="n">
        <v>63</v>
      </c>
    </row>
    <row r="16" spans="1:11">
      <c r="A16" s="4" t="s">
        <v>166</v>
      </c>
      <c r="D16" s="5" t="n">
        <v>379</v>
      </c>
    </row>
    <row r="17" spans="1:11">
      <c r="A17" s="4" t="s">
        <v>91</v>
      </c>
      <c r="B17" s="5" t="n">
        <v>-236</v>
      </c>
      <c r="H17" s="5" t="n">
        <v>-237</v>
      </c>
      <c r="I17" s="5" t="n">
        <v>-237</v>
      </c>
      <c r="K17" s="5" t="n">
        <v>1</v>
      </c>
    </row>
    <row r="18" spans="1:11">
      <c r="A18" s="4" t="s">
        <v>157</v>
      </c>
      <c r="B18" s="5" t="n">
        <v>342</v>
      </c>
      <c r="G18" s="5" t="n">
        <v>342</v>
      </c>
      <c r="I18" s="5" t="n">
        <v>342</v>
      </c>
    </row>
    <row r="19" spans="1:11">
      <c r="A19" s="4" t="s">
        <v>158</v>
      </c>
      <c r="B19" s="5" t="n">
        <v>-76</v>
      </c>
      <c r="H19" s="5" t="n">
        <v>-76</v>
      </c>
      <c r="I19" s="5" t="n">
        <v>-76</v>
      </c>
    </row>
    <row r="20" spans="1:11">
      <c r="A20" s="4" t="s">
        <v>167</v>
      </c>
      <c r="B20" s="5" t="n">
        <v>-5</v>
      </c>
      <c r="E20" s="5" t="n">
        <v>1</v>
      </c>
      <c r="H20" s="5" t="n">
        <v>-6</v>
      </c>
      <c r="I20" s="5" t="n">
        <v>-5</v>
      </c>
    </row>
    <row r="21" spans="1:11">
      <c r="A21" s="4" t="s">
        <v>159</v>
      </c>
      <c r="B21" s="5" t="n">
        <v>2</v>
      </c>
      <c r="K21" s="5" t="n">
        <v>2</v>
      </c>
    </row>
    <row r="22" spans="1:11">
      <c r="A22" s="4" t="s">
        <v>114</v>
      </c>
      <c r="B22" s="5" t="n">
        <v>105</v>
      </c>
      <c r="C22" s="7" t="n">
        <v>20</v>
      </c>
      <c r="E22" s="5" t="n">
        <v>105</v>
      </c>
      <c r="F22" s="7" t="n">
        <v>20</v>
      </c>
      <c r="I22" s="5" t="n">
        <v>105</v>
      </c>
      <c r="J22" s="7" t="n">
        <v>20</v>
      </c>
    </row>
    <row r="23" spans="1:11">
      <c r="A23" s="4" t="s">
        <v>160</v>
      </c>
      <c r="B23" s="5" t="n">
        <v>13</v>
      </c>
      <c r="E23" s="5" t="n">
        <v>13</v>
      </c>
      <c r="I23" s="5" t="n">
        <v>13</v>
      </c>
    </row>
    <row r="24" spans="1:11">
      <c r="A24" s="4" t="s">
        <v>161</v>
      </c>
      <c r="D24" s="5" t="n">
        <v>1</v>
      </c>
    </row>
    <row r="25" spans="1:11">
      <c r="A25" s="4" t="s">
        <v>164</v>
      </c>
      <c r="B25" s="5" t="n">
        <v>-8</v>
      </c>
      <c r="E25" s="5" t="n">
        <v>-8</v>
      </c>
      <c r="I25" s="5" t="n">
        <v>-8</v>
      </c>
    </row>
    <row r="26" spans="1:11">
      <c r="A26" s="4" t="s">
        <v>168</v>
      </c>
      <c r="B26" s="5" t="n">
        <v>14160</v>
      </c>
      <c r="D26" s="7" t="n">
        <v>4</v>
      </c>
      <c r="E26" s="5" t="n">
        <v>8234</v>
      </c>
      <c r="G26" s="5" t="n">
        <v>-1110</v>
      </c>
      <c r="H26" s="5" t="n">
        <v>6966</v>
      </c>
      <c r="I26" s="5" t="n">
        <v>14094</v>
      </c>
      <c r="K26" s="5" t="n">
        <v>66</v>
      </c>
    </row>
    <row r="27" spans="1:11">
      <c r="A27" s="4" t="s">
        <v>169</v>
      </c>
      <c r="D27" s="5" t="n">
        <v>380</v>
      </c>
    </row>
    <row r="28" spans="1:11">
      <c r="A28" s="4" t="s">
        <v>91</v>
      </c>
      <c r="B28" s="5" t="n">
        <v>-22</v>
      </c>
      <c r="H28" s="5" t="n">
        <v>-31</v>
      </c>
      <c r="I28" s="5" t="n">
        <v>-31</v>
      </c>
      <c r="K28" s="5" t="n">
        <v>9</v>
      </c>
    </row>
    <row r="29" spans="1:11">
      <c r="A29" s="4" t="s">
        <v>157</v>
      </c>
      <c r="B29" s="5" t="n">
        <v>-327</v>
      </c>
      <c r="G29" s="5" t="n">
        <v>-327</v>
      </c>
      <c r="I29" s="5" t="n">
        <v>-327</v>
      </c>
    </row>
    <row r="30" spans="1:11">
      <c r="A30" s="4" t="s">
        <v>158</v>
      </c>
      <c r="B30" s="5" t="n">
        <v>-76</v>
      </c>
      <c r="H30" s="5" t="n">
        <v>-76</v>
      </c>
      <c r="I30" s="5" t="n">
        <v>-76</v>
      </c>
    </row>
    <row r="31" spans="1:11">
      <c r="A31" s="4" t="s">
        <v>167</v>
      </c>
      <c r="B31" s="5" t="n">
        <v>3</v>
      </c>
      <c r="H31" s="5" t="n">
        <v>3</v>
      </c>
      <c r="I31" s="5" t="n">
        <v>3</v>
      </c>
    </row>
    <row r="32" spans="1:11">
      <c r="A32" s="4" t="s">
        <v>159</v>
      </c>
      <c r="B32" s="5" t="n">
        <v>-5</v>
      </c>
      <c r="K32" s="5" t="n">
        <v>-5</v>
      </c>
    </row>
    <row r="33" spans="1:11">
      <c r="A33" s="4" t="s">
        <v>114</v>
      </c>
      <c r="B33" s="5" t="n">
        <v>110</v>
      </c>
      <c r="E33" s="5" t="n">
        <v>110</v>
      </c>
      <c r="I33" s="5" t="n">
        <v>110</v>
      </c>
    </row>
    <row r="34" spans="1:11">
      <c r="A34" s="4" t="s">
        <v>160</v>
      </c>
      <c r="B34" s="5" t="n">
        <v>54</v>
      </c>
      <c r="E34" s="5" t="n">
        <v>54</v>
      </c>
      <c r="I34" s="5" t="n">
        <v>54</v>
      </c>
    </row>
    <row r="35" spans="1:11">
      <c r="A35" s="4" t="s">
        <v>161</v>
      </c>
      <c r="D35" s="5" t="n">
        <v>3</v>
      </c>
    </row>
    <row r="36" spans="1:11">
      <c r="A36" s="4" t="s">
        <v>164</v>
      </c>
      <c r="B36" s="5" t="n">
        <v>-8</v>
      </c>
      <c r="E36" s="5" t="n">
        <v>-8</v>
      </c>
      <c r="I36" s="5" t="n">
        <v>-8</v>
      </c>
    </row>
    <row r="37" spans="1:11">
      <c r="A37" s="4" t="s">
        <v>170</v>
      </c>
      <c r="B37" s="7" t="n">
        <v>13889</v>
      </c>
      <c r="D37" s="7" t="n">
        <v>4</v>
      </c>
      <c r="E37" s="7" t="n">
        <v>8390</v>
      </c>
      <c r="G37" s="7" t="n">
        <v>-1437</v>
      </c>
      <c r="H37" s="7" t="n">
        <v>6862</v>
      </c>
      <c r="I37" s="7" t="n">
        <v>13819</v>
      </c>
      <c r="K37" s="7" t="n">
        <v>70</v>
      </c>
    </row>
    <row r="38" spans="1:11">
      <c r="A38" s="4" t="s">
        <v>171</v>
      </c>
      <c r="D38" s="5" t="n">
        <v>38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4</v>
      </c>
      <c r="B1" s="2" t="s">
        <v>1</v>
      </c>
    </row>
    <row r="2" spans="1:4">
      <c r="B2" s="2" t="s">
        <v>2</v>
      </c>
      <c r="C2" s="2" t="s">
        <v>35</v>
      </c>
      <c r="D2" s="2" t="s">
        <v>78</v>
      </c>
    </row>
    <row r="3" spans="1:4">
      <c r="A3" s="3" t="s">
        <v>639</v>
      </c>
    </row>
    <row r="4" spans="1:4">
      <c r="A4" s="4" t="s">
        <v>655</v>
      </c>
      <c r="B4" s="7" t="n">
        <v>-298</v>
      </c>
      <c r="C4" s="7" t="n">
        <v>272</v>
      </c>
      <c r="D4" s="7" t="n">
        <v>-97</v>
      </c>
    </row>
    <row r="5" spans="1:4">
      <c r="A5" s="4" t="s">
        <v>656</v>
      </c>
      <c r="B5" s="5" t="n">
        <v>-99</v>
      </c>
      <c r="C5" s="5" t="n">
        <v>-33</v>
      </c>
      <c r="D5" s="5" t="n">
        <v>-101</v>
      </c>
    </row>
    <row r="6" spans="1:4">
      <c r="A6" s="4" t="s">
        <v>657</v>
      </c>
      <c r="B6" s="5" t="n">
        <v>-21</v>
      </c>
      <c r="C6" s="5" t="n">
        <v>46</v>
      </c>
      <c r="D6" s="5" t="n">
        <v>166</v>
      </c>
    </row>
    <row r="7" spans="1:4">
      <c r="A7" s="4" t="s">
        <v>658</v>
      </c>
      <c r="B7" s="5" t="n">
        <v>2</v>
      </c>
      <c r="C7" s="7" t="n">
        <v>13</v>
      </c>
      <c r="D7" s="7" t="n">
        <v>65</v>
      </c>
    </row>
    <row r="8" spans="1:4">
      <c r="A8" s="4" t="s">
        <v>650</v>
      </c>
    </row>
    <row r="9" spans="1:4">
      <c r="A9" s="3" t="s">
        <v>639</v>
      </c>
    </row>
    <row r="10" spans="1:4">
      <c r="A10" s="4" t="s">
        <v>656</v>
      </c>
      <c r="B10" s="5" t="n">
        <v>6</v>
      </c>
    </row>
    <row r="11" spans="1:4">
      <c r="A11" s="4" t="s">
        <v>651</v>
      </c>
    </row>
    <row r="12" spans="1:4">
      <c r="A12" s="3" t="s">
        <v>639</v>
      </c>
    </row>
    <row r="13" spans="1:4">
      <c r="A13" s="4" t="s">
        <v>656</v>
      </c>
      <c r="B13" s="7" t="n">
        <v>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9</v>
      </c>
      <c r="B1" s="2" t="s">
        <v>1</v>
      </c>
    </row>
    <row r="2" spans="1:4">
      <c r="B2" s="2" t="s">
        <v>2</v>
      </c>
      <c r="C2" s="2" t="s">
        <v>35</v>
      </c>
      <c r="D2" s="2" t="s">
        <v>78</v>
      </c>
    </row>
    <row r="3" spans="1:4">
      <c r="A3" s="3" t="s">
        <v>203</v>
      </c>
    </row>
    <row r="4" spans="1:4">
      <c r="A4" s="4" t="s">
        <v>660</v>
      </c>
      <c r="B4" s="7" t="n">
        <v>212</v>
      </c>
      <c r="C4" s="7" t="n">
        <v>209</v>
      </c>
      <c r="D4" s="7" t="n">
        <v>24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661</v>
      </c>
      <c r="B1" s="2" t="s">
        <v>374</v>
      </c>
    </row>
    <row r="2" spans="1:2">
      <c r="A2" s="3" t="s">
        <v>203</v>
      </c>
    </row>
    <row r="3" spans="1:2">
      <c r="A3" s="4" t="s">
        <v>662</v>
      </c>
      <c r="B3" s="7" t="n">
        <v>15</v>
      </c>
    </row>
    <row r="4" spans="1:2">
      <c r="A4" s="4" t="s">
        <v>663</v>
      </c>
      <c r="B4" s="5" t="n">
        <v>15</v>
      </c>
    </row>
    <row r="5" spans="1:2">
      <c r="A5" s="4" t="s">
        <v>664</v>
      </c>
      <c r="B5" s="5" t="n">
        <v>15</v>
      </c>
    </row>
    <row r="6" spans="1:2">
      <c r="A6" s="4" t="s">
        <v>665</v>
      </c>
      <c r="B6" s="5" t="n">
        <v>15</v>
      </c>
    </row>
    <row r="7" spans="1:2">
      <c r="A7" s="4" t="s">
        <v>666</v>
      </c>
      <c r="B7" s="5" t="n">
        <v>15</v>
      </c>
    </row>
    <row r="8" spans="1:2">
      <c r="A8" s="4" t="s">
        <v>667</v>
      </c>
      <c r="B8" s="5" t="n">
        <v>262</v>
      </c>
    </row>
    <row r="9" spans="1:2">
      <c r="A9" s="4" t="s">
        <v>668</v>
      </c>
      <c r="B9" s="5" t="n">
        <v>337</v>
      </c>
    </row>
    <row r="10" spans="1:2">
      <c r="A10" s="4" t="s">
        <v>669</v>
      </c>
      <c r="B10" s="5" t="n">
        <v>126</v>
      </c>
    </row>
    <row r="11" spans="1:2">
      <c r="A11" s="4" t="s">
        <v>670</v>
      </c>
      <c r="B11" s="5" t="n">
        <v>106</v>
      </c>
    </row>
    <row r="12" spans="1:2">
      <c r="A12" s="4" t="s">
        <v>671</v>
      </c>
      <c r="B12" s="5" t="n">
        <v>88</v>
      </c>
    </row>
    <row r="13" spans="1:2">
      <c r="A13" s="4" t="s">
        <v>672</v>
      </c>
      <c r="B13" s="5" t="n">
        <v>68</v>
      </c>
    </row>
    <row r="14" spans="1:2">
      <c r="A14" s="4" t="s">
        <v>673</v>
      </c>
      <c r="B14" s="5" t="n">
        <v>51</v>
      </c>
    </row>
    <row r="15" spans="1:2">
      <c r="A15" s="4" t="s">
        <v>674</v>
      </c>
      <c r="B15" s="5" t="n">
        <v>293</v>
      </c>
    </row>
    <row r="16" spans="1:2">
      <c r="A16" s="4" t="s">
        <v>675</v>
      </c>
      <c r="B16" s="7" t="n">
        <v>73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outlineLevelCol="0"/>
  <cols>
    <col customWidth="1" max="1" min="1" width="80"/>
    <col customWidth="1" max="2" min="2" width="29"/>
    <col customWidth="1" max="3" min="3" width="30"/>
    <col customWidth="1" max="4" min="4" width="37"/>
    <col customWidth="1" max="5" min="5" width="80"/>
    <col customWidth="1" max="6" min="6" width="37"/>
    <col customWidth="1" max="7" min="7" width="37"/>
  </cols>
  <sheetData>
    <row r="1" spans="1:7">
      <c r="A1" s="1" t="s">
        <v>676</v>
      </c>
      <c r="B1" s="2" t="s">
        <v>677</v>
      </c>
      <c r="C1" s="2" t="s">
        <v>678</v>
      </c>
      <c r="D1" s="2" t="s">
        <v>679</v>
      </c>
      <c r="E1" s="2" t="s">
        <v>680</v>
      </c>
      <c r="F1" s="2" t="s">
        <v>681</v>
      </c>
      <c r="G1" s="2" t="s">
        <v>682</v>
      </c>
    </row>
    <row r="2" spans="1:7">
      <c r="A2" s="3" t="s">
        <v>683</v>
      </c>
    </row>
    <row r="3" spans="1:7">
      <c r="A3" s="4" t="s">
        <v>684</v>
      </c>
      <c r="E3" s="5" t="n">
        <v>1000000000</v>
      </c>
      <c r="F3" s="5" t="n">
        <v>1000000000</v>
      </c>
    </row>
    <row r="4" spans="1:7">
      <c r="A4" s="4" t="s">
        <v>685</v>
      </c>
      <c r="E4" s="5" t="n">
        <v>10000000</v>
      </c>
    </row>
    <row r="5" spans="1:7">
      <c r="A5" s="4" t="s">
        <v>686</v>
      </c>
      <c r="E5" s="8" t="n">
        <v>0.01</v>
      </c>
      <c r="F5" s="8" t="n">
        <v>0.01</v>
      </c>
    </row>
    <row r="6" spans="1:7">
      <c r="A6" s="4" t="s">
        <v>687</v>
      </c>
      <c r="E6" s="8" t="n">
        <v>0.01</v>
      </c>
    </row>
    <row r="7" spans="1:7">
      <c r="A7" s="4" t="s">
        <v>688</v>
      </c>
      <c r="E7" s="5" t="n">
        <v>0</v>
      </c>
    </row>
    <row r="8" spans="1:7">
      <c r="A8" s="4" t="s">
        <v>689</v>
      </c>
      <c r="E8" s="5" t="n">
        <v>0</v>
      </c>
    </row>
    <row r="9" spans="1:7">
      <c r="A9" s="4" t="s">
        <v>690</v>
      </c>
      <c r="E9" s="7" t="n">
        <v>76</v>
      </c>
      <c r="F9" s="7" t="n">
        <v>76</v>
      </c>
      <c r="G9" s="7" t="n">
        <v>230</v>
      </c>
    </row>
    <row r="10" spans="1:7">
      <c r="A10" s="4" t="s">
        <v>691</v>
      </c>
      <c r="E10" s="5" t="n">
        <v>110</v>
      </c>
      <c r="F10" s="5" t="n">
        <v>124</v>
      </c>
      <c r="G10" s="5" t="n">
        <v>107</v>
      </c>
    </row>
    <row r="11" spans="1:7">
      <c r="A11" s="4" t="s">
        <v>692</v>
      </c>
      <c r="E11" s="7" t="n">
        <v>16</v>
      </c>
      <c r="F11" s="7" t="n">
        <v>24</v>
      </c>
      <c r="G11" s="7" t="n">
        <v>30</v>
      </c>
    </row>
    <row r="12" spans="1:7">
      <c r="A12" s="4" t="s">
        <v>693</v>
      </c>
      <c r="E12" s="5" t="n">
        <v>69400000</v>
      </c>
    </row>
    <row r="13" spans="1:7">
      <c r="A13" s="4" t="s">
        <v>694</v>
      </c>
      <c r="E13" s="4" t="s">
        <v>695</v>
      </c>
    </row>
    <row r="14" spans="1:7">
      <c r="A14" s="4" t="s">
        <v>696</v>
      </c>
      <c r="E14" s="8" t="n">
        <v>23.94</v>
      </c>
    </row>
    <row r="15" spans="1:7">
      <c r="A15" s="4" t="s">
        <v>697</v>
      </c>
      <c r="E15" s="9" t="n">
        <v>77.98999999999999</v>
      </c>
    </row>
    <row r="16" spans="1:7">
      <c r="A16" s="4" t="s">
        <v>698</v>
      </c>
      <c r="E16" s="8" t="n">
        <v>10.01</v>
      </c>
      <c r="F16" s="8" t="n">
        <v>9.68</v>
      </c>
      <c r="G16" s="8" t="n">
        <v>6.44</v>
      </c>
    </row>
    <row r="17" spans="1:7">
      <c r="A17" s="4" t="s">
        <v>699</v>
      </c>
      <c r="E17" s="7" t="n">
        <v>54</v>
      </c>
      <c r="F17" s="7" t="n">
        <v>13</v>
      </c>
    </row>
    <row r="18" spans="1:7">
      <c r="A18" s="4" t="s">
        <v>700</v>
      </c>
      <c r="E18" s="7" t="n">
        <v>25</v>
      </c>
    </row>
    <row r="19" spans="1:7">
      <c r="A19" s="4" t="s">
        <v>701</v>
      </c>
      <c r="E19" s="4" t="s">
        <v>702</v>
      </c>
    </row>
    <row r="20" spans="1:7">
      <c r="A20" s="4" t="s">
        <v>703</v>
      </c>
      <c r="E20" s="7" t="n">
        <v>26</v>
      </c>
      <c r="F20" s="5" t="n">
        <v>70</v>
      </c>
      <c r="G20" s="7" t="n">
        <v>61</v>
      </c>
    </row>
    <row r="21" spans="1:7">
      <c r="A21" s="4" t="s">
        <v>704</v>
      </c>
      <c r="E21" s="5" t="n">
        <v>54</v>
      </c>
      <c r="F21" s="5" t="n">
        <v>13</v>
      </c>
      <c r="G21" s="5" t="n">
        <v>4</v>
      </c>
    </row>
    <row r="22" spans="1:7">
      <c r="A22" s="4" t="s">
        <v>705</v>
      </c>
      <c r="E22" s="7" t="n">
        <v>2</v>
      </c>
      <c r="F22" s="7" t="n">
        <v>-2</v>
      </c>
      <c r="G22" s="7" t="n">
        <v>0</v>
      </c>
    </row>
    <row r="23" spans="1:7">
      <c r="A23" s="4" t="s">
        <v>706</v>
      </c>
      <c r="E23" s="5" t="n">
        <v>1610599</v>
      </c>
      <c r="F23" s="5" t="n">
        <v>6961041</v>
      </c>
      <c r="G23" s="5" t="n">
        <v>3672411</v>
      </c>
    </row>
    <row r="24" spans="1:7">
      <c r="A24" s="4" t="s">
        <v>707</v>
      </c>
      <c r="E24" s="8" t="n">
        <v>35.09</v>
      </c>
      <c r="F24" s="8" t="n">
        <v>36.51</v>
      </c>
      <c r="G24" s="8" t="n">
        <v>28.26</v>
      </c>
    </row>
    <row r="25" spans="1:7">
      <c r="A25" s="4" t="s">
        <v>708</v>
      </c>
    </row>
    <row r="26" spans="1:7">
      <c r="A26" s="3" t="s">
        <v>683</v>
      </c>
    </row>
    <row r="27" spans="1:7">
      <c r="A27" s="4" t="s">
        <v>709</v>
      </c>
      <c r="D27" s="4" t="s">
        <v>710</v>
      </c>
    </row>
    <row r="28" spans="1:7">
      <c r="A28" s="4" t="s">
        <v>711</v>
      </c>
      <c r="D28" s="7" t="n">
        <v>14</v>
      </c>
    </row>
    <row r="29" spans="1:7">
      <c r="A29" s="4" t="s">
        <v>712</v>
      </c>
      <c r="E29" s="7" t="n">
        <v>0</v>
      </c>
    </row>
    <row r="30" spans="1:7">
      <c r="A30" s="4" t="s">
        <v>713</v>
      </c>
      <c r="E30" s="7" t="n">
        <v>0</v>
      </c>
      <c r="F30" s="7" t="n">
        <v>8</v>
      </c>
      <c r="G30" s="7" t="n">
        <v>20</v>
      </c>
    </row>
    <row r="31" spans="1:7">
      <c r="A31" s="4" t="s">
        <v>714</v>
      </c>
      <c r="E31" s="5" t="n">
        <v>14228</v>
      </c>
      <c r="F31" s="5" t="n">
        <v>14400</v>
      </c>
    </row>
    <row r="32" spans="1:7">
      <c r="A32" s="4" t="s">
        <v>715</v>
      </c>
      <c r="E32" s="8" t="n">
        <v>35.09</v>
      </c>
      <c r="F32" s="8" t="n">
        <v>38.86</v>
      </c>
    </row>
    <row r="33" spans="1:7">
      <c r="A33" s="4" t="s">
        <v>716</v>
      </c>
    </row>
    <row r="34" spans="1:7">
      <c r="A34" s="3" t="s">
        <v>683</v>
      </c>
    </row>
    <row r="35" spans="1:7">
      <c r="A35" s="4" t="s">
        <v>698</v>
      </c>
      <c r="D35" s="8" t="n">
        <v>8.470000000000001</v>
      </c>
    </row>
    <row r="36" spans="1:7">
      <c r="A36" s="4" t="s">
        <v>706</v>
      </c>
      <c r="D36" s="5" t="n">
        <v>3613707</v>
      </c>
    </row>
    <row r="37" spans="1:7">
      <c r="A37" s="4" t="s">
        <v>707</v>
      </c>
      <c r="D37" s="8" t="n">
        <v>34.32</v>
      </c>
    </row>
    <row r="38" spans="1:7">
      <c r="A38" s="4" t="s">
        <v>717</v>
      </c>
    </row>
    <row r="39" spans="1:7">
      <c r="A39" s="3" t="s">
        <v>683</v>
      </c>
    </row>
    <row r="40" spans="1:7">
      <c r="A40" s="4" t="s">
        <v>694</v>
      </c>
      <c r="E40" s="4" t="s">
        <v>718</v>
      </c>
    </row>
    <row r="41" spans="1:7">
      <c r="A41" s="4" t="s">
        <v>714</v>
      </c>
      <c r="C41" s="5" t="n">
        <v>2391933</v>
      </c>
      <c r="E41" s="5" t="n">
        <v>2657115</v>
      </c>
      <c r="F41" s="5" t="n">
        <v>1738589</v>
      </c>
      <c r="G41" s="5" t="n">
        <v>3384325</v>
      </c>
    </row>
    <row r="42" spans="1:7">
      <c r="A42" s="4" t="s">
        <v>715</v>
      </c>
      <c r="C42" s="8" t="n">
        <v>35.09</v>
      </c>
      <c r="E42" s="8" t="n">
        <v>35.17</v>
      </c>
      <c r="F42" s="8" t="n">
        <v>38.74</v>
      </c>
      <c r="G42" s="8" t="n">
        <v>31.59</v>
      </c>
    </row>
    <row r="43" spans="1:7">
      <c r="A43" s="4" t="s">
        <v>719</v>
      </c>
      <c r="E43" s="5" t="n">
        <v>3</v>
      </c>
    </row>
    <row r="44" spans="1:7">
      <c r="A44" s="4" t="s">
        <v>720</v>
      </c>
      <c r="E44" s="5" t="n">
        <v>1242682</v>
      </c>
      <c r="F44" s="5" t="n">
        <v>1018206</v>
      </c>
      <c r="G44" s="5" t="n">
        <v>565202</v>
      </c>
    </row>
    <row r="45" spans="1:7">
      <c r="A45" s="4" t="s">
        <v>721</v>
      </c>
    </row>
    <row r="46" spans="1:7">
      <c r="A46" s="3" t="s">
        <v>683</v>
      </c>
    </row>
    <row r="47" spans="1:7">
      <c r="A47" s="4" t="s">
        <v>722</v>
      </c>
      <c r="E47" s="4" t="s">
        <v>723</v>
      </c>
    </row>
    <row r="48" spans="1:7">
      <c r="A48" s="4" t="s">
        <v>724</v>
      </c>
    </row>
    <row r="49" spans="1:7">
      <c r="A49" s="3" t="s">
        <v>683</v>
      </c>
    </row>
    <row r="50" spans="1:7">
      <c r="A50" s="4" t="s">
        <v>714</v>
      </c>
      <c r="C50" s="5" t="n">
        <v>0</v>
      </c>
    </row>
    <row r="51" spans="1:7">
      <c r="A51" s="4" t="s">
        <v>725</v>
      </c>
    </row>
    <row r="52" spans="1:7">
      <c r="A52" s="3" t="s">
        <v>683</v>
      </c>
    </row>
    <row r="53" spans="1:7">
      <c r="A53" s="4" t="s">
        <v>714</v>
      </c>
      <c r="C53" s="5" t="n">
        <v>449532</v>
      </c>
    </row>
    <row r="54" spans="1:7">
      <c r="A54" s="4" t="s">
        <v>726</v>
      </c>
    </row>
    <row r="55" spans="1:7">
      <c r="A55" s="3" t="s">
        <v>683</v>
      </c>
    </row>
    <row r="56" spans="1:7">
      <c r="A56" s="4" t="s">
        <v>722</v>
      </c>
      <c r="E56" s="4" t="s">
        <v>727</v>
      </c>
    </row>
    <row r="57" spans="1:7">
      <c r="A57" s="4" t="s">
        <v>728</v>
      </c>
    </row>
    <row r="58" spans="1:7">
      <c r="A58" s="3" t="s">
        <v>683</v>
      </c>
    </row>
    <row r="59" spans="1:7">
      <c r="A59" s="4" t="s">
        <v>700</v>
      </c>
      <c r="E59" s="7" t="n">
        <v>108</v>
      </c>
    </row>
    <row r="60" spans="1:7">
      <c r="A60" s="4" t="s">
        <v>701</v>
      </c>
      <c r="E60" s="4" t="s">
        <v>471</v>
      </c>
    </row>
    <row r="61" spans="1:7">
      <c r="A61" s="4" t="s">
        <v>715</v>
      </c>
      <c r="E61" s="8" t="n">
        <v>35.17</v>
      </c>
      <c r="F61" s="8" t="n">
        <v>38.74</v>
      </c>
      <c r="G61" s="8" t="n">
        <v>31.59</v>
      </c>
    </row>
    <row r="62" spans="1:7">
      <c r="A62" s="4" t="s">
        <v>720</v>
      </c>
      <c r="E62" s="5" t="n">
        <v>1242682</v>
      </c>
      <c r="F62" s="5" t="n">
        <v>1018206</v>
      </c>
      <c r="G62" s="5" t="n">
        <v>565202</v>
      </c>
    </row>
    <row r="63" spans="1:7">
      <c r="A63" s="4" t="s">
        <v>729</v>
      </c>
    </row>
    <row r="64" spans="1:7">
      <c r="A64" s="3" t="s">
        <v>683</v>
      </c>
    </row>
    <row r="65" spans="1:7">
      <c r="A65" s="4" t="s">
        <v>730</v>
      </c>
      <c r="E65" s="5" t="n">
        <v>17800000</v>
      </c>
    </row>
    <row r="66" spans="1:7">
      <c r="A66" s="4" t="s">
        <v>731</v>
      </c>
      <c r="E66" s="5" t="n">
        <v>17700000</v>
      </c>
    </row>
    <row r="67" spans="1:7">
      <c r="A67" s="4" t="s">
        <v>732</v>
      </c>
    </row>
    <row r="68" spans="1:7">
      <c r="A68" s="3" t="s">
        <v>683</v>
      </c>
    </row>
    <row r="69" spans="1:7">
      <c r="A69" s="4" t="s">
        <v>714</v>
      </c>
      <c r="B69" s="5" t="n">
        <v>35432</v>
      </c>
    </row>
    <row r="70" spans="1:7">
      <c r="A70" s="4" t="s">
        <v>715</v>
      </c>
      <c r="B70" s="8" t="n">
        <v>40.6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33</v>
      </c>
      <c r="B1" s="2" t="s">
        <v>1</v>
      </c>
    </row>
    <row r="2" spans="1:4">
      <c r="B2" s="2" t="s">
        <v>2</v>
      </c>
      <c r="C2" s="2" t="s">
        <v>35</v>
      </c>
      <c r="D2" s="2" t="s">
        <v>78</v>
      </c>
    </row>
    <row r="3" spans="1:4">
      <c r="A3" s="3" t="s">
        <v>734</v>
      </c>
    </row>
    <row r="4" spans="1:4">
      <c r="A4" s="4" t="s">
        <v>735</v>
      </c>
      <c r="B4" s="5" t="n">
        <v>22472047</v>
      </c>
      <c r="C4" s="5" t="n">
        <v>17439060</v>
      </c>
      <c r="D4" s="5" t="n">
        <v>15430307</v>
      </c>
    </row>
    <row r="5" spans="1:4">
      <c r="A5" s="4" t="s">
        <v>736</v>
      </c>
      <c r="B5" s="5" t="n">
        <v>1610599</v>
      </c>
      <c r="C5" s="5" t="n">
        <v>6961041</v>
      </c>
      <c r="D5" s="5" t="n">
        <v>3672411</v>
      </c>
    </row>
    <row r="6" spans="1:4">
      <c r="A6" s="4" t="s">
        <v>737</v>
      </c>
      <c r="B6" s="5" t="n">
        <v>-1318380</v>
      </c>
      <c r="C6" s="5" t="n">
        <v>-1482531</v>
      </c>
      <c r="D6" s="5" t="n">
        <v>-1517065</v>
      </c>
    </row>
    <row r="7" spans="1:4">
      <c r="A7" s="4" t="s">
        <v>738</v>
      </c>
      <c r="B7" s="5" t="n">
        <v>-1754758</v>
      </c>
      <c r="C7" s="5" t="n">
        <v>-445523</v>
      </c>
      <c r="D7" s="5" t="n">
        <v>-146593</v>
      </c>
    </row>
    <row r="8" spans="1:4">
      <c r="A8" s="4" t="s">
        <v>739</v>
      </c>
      <c r="B8" s="5" t="n">
        <v>21009508</v>
      </c>
      <c r="C8" s="5" t="n">
        <v>22472047</v>
      </c>
      <c r="D8" s="5" t="n">
        <v>17439060</v>
      </c>
    </row>
    <row r="9" spans="1:4">
      <c r="A9" s="4" t="s">
        <v>740</v>
      </c>
      <c r="B9" s="5" t="n">
        <v>15223029</v>
      </c>
      <c r="C9" s="5" t="n">
        <v>14309944</v>
      </c>
      <c r="D9" s="5" t="n">
        <v>9828897</v>
      </c>
    </row>
    <row r="10" spans="1:4">
      <c r="A10" s="4" t="s">
        <v>741</v>
      </c>
      <c r="B10" s="8" t="n">
        <v>48.99</v>
      </c>
      <c r="C10" s="8" t="n">
        <v>54.08</v>
      </c>
      <c r="D10" s="8" t="n">
        <v>59.5</v>
      </c>
    </row>
    <row r="11" spans="1:4">
      <c r="A11" s="4" t="s">
        <v>742</v>
      </c>
      <c r="B11" s="9" t="n">
        <v>35.09</v>
      </c>
      <c r="C11" s="9" t="n">
        <v>36.51</v>
      </c>
      <c r="D11" s="9" t="n">
        <v>28.26</v>
      </c>
    </row>
    <row r="12" spans="1:4">
      <c r="A12" s="4" t="s">
        <v>743</v>
      </c>
      <c r="B12" s="9" t="n">
        <v>57.56</v>
      </c>
      <c r="C12" s="9" t="n">
        <v>55.22</v>
      </c>
      <c r="D12" s="9" t="n">
        <v>49.95</v>
      </c>
    </row>
    <row r="13" spans="1:4">
      <c r="A13" s="4" t="s">
        <v>744</v>
      </c>
      <c r="B13" s="9" t="n">
        <v>44.12</v>
      </c>
      <c r="C13" s="9" t="n">
        <v>29.83</v>
      </c>
      <c r="D13" s="9" t="n">
        <v>28.53</v>
      </c>
    </row>
    <row r="14" spans="1:4">
      <c r="A14" s="4" t="s">
        <v>745</v>
      </c>
      <c r="B14" s="9" t="n">
        <v>48.88</v>
      </c>
      <c r="C14" s="9" t="n">
        <v>48.99</v>
      </c>
      <c r="D14" s="9" t="n">
        <v>54.08</v>
      </c>
    </row>
    <row r="15" spans="1:4">
      <c r="A15" s="4" t="s">
        <v>746</v>
      </c>
      <c r="B15" s="8" t="n">
        <v>54.13</v>
      </c>
      <c r="C15" s="7" t="n">
        <v>55</v>
      </c>
      <c r="D15" s="8" t="n">
        <v>61.5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30"/>
  </cols>
  <sheetData>
    <row r="1" spans="1:2">
      <c r="A1" s="1" t="s">
        <v>747</v>
      </c>
      <c r="B1" s="2" t="s">
        <v>1</v>
      </c>
    </row>
    <row r="2" spans="1:2">
      <c r="B2" s="2" t="s">
        <v>748</v>
      </c>
    </row>
    <row r="3" spans="1:2">
      <c r="A3" s="3" t="s">
        <v>749</v>
      </c>
    </row>
    <row r="4" spans="1:2">
      <c r="A4" s="4" t="s">
        <v>750</v>
      </c>
      <c r="B4" s="4" t="s">
        <v>751</v>
      </c>
    </row>
    <row r="5" spans="1:2">
      <c r="A5" s="4" t="s">
        <v>752</v>
      </c>
      <c r="B5" s="5" t="n">
        <v>21009508</v>
      </c>
    </row>
    <row r="6" spans="1:2">
      <c r="A6" s="4" t="s">
        <v>753</v>
      </c>
      <c r="B6" s="8" t="n">
        <v>48.88</v>
      </c>
    </row>
    <row r="7" spans="1:2">
      <c r="A7" s="4" t="s">
        <v>754</v>
      </c>
      <c r="B7" s="5" t="n">
        <v>15223029</v>
      </c>
    </row>
    <row r="8" spans="1:2">
      <c r="A8" s="4" t="s">
        <v>755</v>
      </c>
      <c r="B8" s="8" t="n">
        <v>54.13</v>
      </c>
    </row>
    <row r="9" spans="1:2">
      <c r="A9" s="4" t="s">
        <v>756</v>
      </c>
      <c r="B9" s="9" t="n">
        <v>23.94</v>
      </c>
    </row>
    <row r="10" spans="1:2">
      <c r="A10" s="4" t="s">
        <v>757</v>
      </c>
      <c r="B10" s="8" t="n">
        <v>77.98999999999999</v>
      </c>
    </row>
    <row r="11" spans="1:2">
      <c r="A11" s="4" t="s">
        <v>758</v>
      </c>
    </row>
    <row r="12" spans="1:2">
      <c r="A12" s="3" t="s">
        <v>749</v>
      </c>
    </row>
    <row r="13" spans="1:2">
      <c r="A13" s="4" t="s">
        <v>750</v>
      </c>
      <c r="B13" s="4" t="s">
        <v>759</v>
      </c>
    </row>
    <row r="14" spans="1:2">
      <c r="A14" s="4" t="s">
        <v>752</v>
      </c>
      <c r="B14" s="5" t="n">
        <v>15179485</v>
      </c>
    </row>
    <row r="15" spans="1:2">
      <c r="A15" s="4" t="s">
        <v>753</v>
      </c>
      <c r="B15" s="8" t="n">
        <v>40.68</v>
      </c>
    </row>
    <row r="16" spans="1:2">
      <c r="A16" s="4" t="s">
        <v>754</v>
      </c>
      <c r="B16" s="5" t="n">
        <v>9393006</v>
      </c>
    </row>
    <row r="17" spans="1:2">
      <c r="A17" s="4" t="s">
        <v>755</v>
      </c>
      <c r="B17" s="8" t="n">
        <v>44.14</v>
      </c>
    </row>
    <row r="18" spans="1:2">
      <c r="A18" s="4" t="s">
        <v>756</v>
      </c>
      <c r="B18" s="9" t="n">
        <v>23.94</v>
      </c>
    </row>
    <row r="19" spans="1:2">
      <c r="A19" s="4" t="s">
        <v>757</v>
      </c>
      <c r="B19" s="7" t="n">
        <v>55</v>
      </c>
    </row>
    <row r="20" spans="1:2">
      <c r="A20" s="4" t="s">
        <v>760</v>
      </c>
    </row>
    <row r="21" spans="1:2">
      <c r="A21" s="3" t="s">
        <v>749</v>
      </c>
    </row>
    <row r="22" spans="1:2">
      <c r="A22" s="4" t="s">
        <v>750</v>
      </c>
      <c r="B22" s="4" t="s">
        <v>761</v>
      </c>
    </row>
    <row r="23" spans="1:2">
      <c r="A23" s="4" t="s">
        <v>752</v>
      </c>
      <c r="B23" s="5" t="n">
        <v>3658652</v>
      </c>
    </row>
    <row r="24" spans="1:2">
      <c r="A24" s="4" t="s">
        <v>753</v>
      </c>
      <c r="B24" s="8" t="n">
        <v>66.81999999999999</v>
      </c>
    </row>
    <row r="25" spans="1:2">
      <c r="A25" s="4" t="s">
        <v>754</v>
      </c>
      <c r="B25" s="5" t="n">
        <v>3658652</v>
      </c>
    </row>
    <row r="26" spans="1:2">
      <c r="A26" s="4" t="s">
        <v>755</v>
      </c>
      <c r="B26" s="8" t="n">
        <v>66.81999999999999</v>
      </c>
    </row>
    <row r="27" spans="1:2">
      <c r="A27" s="4" t="s">
        <v>756</v>
      </c>
      <c r="B27" s="9" t="n">
        <v>55.01</v>
      </c>
    </row>
    <row r="28" spans="1:2">
      <c r="A28" s="4" t="s">
        <v>757</v>
      </c>
      <c r="B28" s="7" t="n">
        <v>70</v>
      </c>
    </row>
    <row r="29" spans="1:2">
      <c r="A29" s="4" t="s">
        <v>762</v>
      </c>
    </row>
    <row r="30" spans="1:2">
      <c r="A30" s="3" t="s">
        <v>749</v>
      </c>
    </row>
    <row r="31" spans="1:2">
      <c r="A31" s="4" t="s">
        <v>750</v>
      </c>
      <c r="B31" s="4" t="s">
        <v>763</v>
      </c>
    </row>
    <row r="32" spans="1:2">
      <c r="A32" s="4" t="s">
        <v>752</v>
      </c>
      <c r="B32" s="5" t="n">
        <v>2171371</v>
      </c>
    </row>
    <row r="33" spans="1:2">
      <c r="A33" s="4" t="s">
        <v>753</v>
      </c>
      <c r="B33" s="8" t="n">
        <v>75.95</v>
      </c>
    </row>
    <row r="34" spans="1:2">
      <c r="A34" s="4" t="s">
        <v>754</v>
      </c>
      <c r="B34" s="5" t="n">
        <v>2171371</v>
      </c>
    </row>
    <row r="35" spans="1:2">
      <c r="A35" s="4" t="s">
        <v>755</v>
      </c>
      <c r="B35" s="8" t="n">
        <v>75.95</v>
      </c>
    </row>
    <row r="36" spans="1:2">
      <c r="A36" s="4" t="s">
        <v>756</v>
      </c>
      <c r="B36" s="9" t="n">
        <v>70.01000000000001</v>
      </c>
    </row>
    <row r="37" spans="1:2">
      <c r="A37" s="4" t="s">
        <v>757</v>
      </c>
      <c r="B37" s="8" t="n">
        <v>77.98999999999999</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64</v>
      </c>
      <c r="B1" s="2" t="s">
        <v>1</v>
      </c>
    </row>
    <row r="2" spans="1:4">
      <c r="B2" s="2" t="s">
        <v>2</v>
      </c>
      <c r="C2" s="2" t="s">
        <v>35</v>
      </c>
      <c r="D2" s="2" t="s">
        <v>78</v>
      </c>
    </row>
    <row r="3" spans="1:4">
      <c r="A3" s="3" t="s">
        <v>734</v>
      </c>
    </row>
    <row r="4" spans="1:4">
      <c r="A4" s="4" t="s">
        <v>765</v>
      </c>
      <c r="B4" s="4" t="s">
        <v>766</v>
      </c>
      <c r="C4" s="4" t="s">
        <v>767</v>
      </c>
      <c r="D4" s="4" t="s">
        <v>768</v>
      </c>
    </row>
    <row r="5" spans="1:4">
      <c r="A5" s="4" t="s">
        <v>769</v>
      </c>
      <c r="B5" s="4" t="s">
        <v>770</v>
      </c>
      <c r="C5" s="4" t="s">
        <v>618</v>
      </c>
      <c r="D5" s="4" t="s">
        <v>771</v>
      </c>
    </row>
    <row r="6" spans="1:4">
      <c r="A6" s="4" t="s">
        <v>772</v>
      </c>
      <c r="B6" s="4" t="s">
        <v>773</v>
      </c>
      <c r="C6" s="4" t="s">
        <v>773</v>
      </c>
      <c r="D6" s="4" t="s">
        <v>774</v>
      </c>
    </row>
    <row r="7" spans="1:4">
      <c r="A7" s="4" t="s">
        <v>775</v>
      </c>
      <c r="B7" s="4" t="s">
        <v>776</v>
      </c>
      <c r="C7" s="4" t="s">
        <v>702</v>
      </c>
      <c r="D7" s="4" t="s">
        <v>70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777</v>
      </c>
      <c r="B1" s="2" t="s">
        <v>1</v>
      </c>
    </row>
    <row r="2" spans="1:4">
      <c r="B2" s="2" t="s">
        <v>2</v>
      </c>
      <c r="C2" s="2" t="s">
        <v>35</v>
      </c>
      <c r="D2" s="2" t="s">
        <v>78</v>
      </c>
    </row>
    <row r="3" spans="1:4">
      <c r="A3" s="3" t="s">
        <v>734</v>
      </c>
    </row>
    <row r="4" spans="1:4">
      <c r="A4" s="4" t="s">
        <v>735</v>
      </c>
      <c r="B4" s="5" t="n">
        <v>22472047</v>
      </c>
      <c r="C4" s="5" t="n">
        <v>17439060</v>
      </c>
      <c r="D4" s="5" t="n">
        <v>15430307</v>
      </c>
    </row>
    <row r="5" spans="1:4">
      <c r="A5" s="4" t="s">
        <v>736</v>
      </c>
      <c r="B5" s="5" t="n">
        <v>1610599</v>
      </c>
      <c r="C5" s="5" t="n">
        <v>6961041</v>
      </c>
      <c r="D5" s="5" t="n">
        <v>3672411</v>
      </c>
    </row>
    <row r="6" spans="1:4">
      <c r="A6" s="4" t="s">
        <v>737</v>
      </c>
      <c r="B6" s="5" t="n">
        <v>-1318380</v>
      </c>
      <c r="C6" s="5" t="n">
        <v>-1482531</v>
      </c>
      <c r="D6" s="5" t="n">
        <v>-1517065</v>
      </c>
    </row>
    <row r="7" spans="1:4">
      <c r="A7" s="4" t="s">
        <v>738</v>
      </c>
      <c r="B7" s="5" t="n">
        <v>-1754758</v>
      </c>
      <c r="C7" s="5" t="n">
        <v>-445523</v>
      </c>
      <c r="D7" s="5" t="n">
        <v>-146593</v>
      </c>
    </row>
    <row r="8" spans="1:4">
      <c r="A8" s="4" t="s">
        <v>739</v>
      </c>
      <c r="B8" s="5" t="n">
        <v>21009508</v>
      </c>
      <c r="C8" s="5" t="n">
        <v>22472047</v>
      </c>
      <c r="D8" s="5" t="n">
        <v>17439060</v>
      </c>
    </row>
    <row r="9" spans="1:4">
      <c r="A9" s="4" t="s">
        <v>778</v>
      </c>
      <c r="B9" s="5" t="n">
        <v>15223029</v>
      </c>
      <c r="C9" s="5" t="n">
        <v>14309944</v>
      </c>
      <c r="D9" s="5" t="n">
        <v>9828897</v>
      </c>
    </row>
    <row r="10" spans="1:4">
      <c r="A10" s="4" t="s">
        <v>741</v>
      </c>
      <c r="B10" s="8" t="n">
        <v>48.99</v>
      </c>
      <c r="C10" s="8" t="n">
        <v>54.08</v>
      </c>
      <c r="D10" s="8" t="n">
        <v>59.5</v>
      </c>
    </row>
    <row r="11" spans="1:4">
      <c r="A11" s="4" t="s">
        <v>742</v>
      </c>
      <c r="B11" s="9" t="n">
        <v>35.09</v>
      </c>
      <c r="C11" s="9" t="n">
        <v>36.51</v>
      </c>
      <c r="D11" s="9" t="n">
        <v>28.26</v>
      </c>
    </row>
    <row r="12" spans="1:4">
      <c r="A12" s="4" t="s">
        <v>743</v>
      </c>
      <c r="B12" s="9" t="n">
        <v>57.56</v>
      </c>
      <c r="C12" s="9" t="n">
        <v>55.22</v>
      </c>
      <c r="D12" s="9" t="n">
        <v>49.95</v>
      </c>
    </row>
    <row r="13" spans="1:4">
      <c r="A13" s="4" t="s">
        <v>744</v>
      </c>
      <c r="B13" s="9" t="n">
        <v>44.12</v>
      </c>
      <c r="C13" s="9" t="n">
        <v>29.83</v>
      </c>
      <c r="D13" s="9" t="n">
        <v>28.53</v>
      </c>
    </row>
    <row r="14" spans="1:4">
      <c r="A14" s="4" t="s">
        <v>745</v>
      </c>
      <c r="B14" s="9" t="n">
        <v>48.88</v>
      </c>
      <c r="C14" s="9" t="n">
        <v>48.99</v>
      </c>
      <c r="D14" s="9" t="n">
        <v>54.08</v>
      </c>
    </row>
    <row r="15" spans="1:4">
      <c r="A15" s="4" t="s">
        <v>779</v>
      </c>
      <c r="B15" s="8" t="n">
        <v>54.13</v>
      </c>
      <c r="C15" s="7" t="n">
        <v>55</v>
      </c>
      <c r="D15" s="8" t="n">
        <v>61.56</v>
      </c>
    </row>
    <row r="16" spans="1:4">
      <c r="A16" s="4" t="s">
        <v>780</v>
      </c>
      <c r="B16" s="4" t="s">
        <v>751</v>
      </c>
      <c r="C16" s="4" t="s">
        <v>781</v>
      </c>
    </row>
    <row r="17" spans="1:4">
      <c r="A17" s="4" t="s">
        <v>782</v>
      </c>
      <c r="B17" s="4" t="s">
        <v>783</v>
      </c>
    </row>
    <row r="18" spans="1:4">
      <c r="A18" s="4" t="s">
        <v>784</v>
      </c>
      <c r="B18" s="7" t="n">
        <v>34186368</v>
      </c>
    </row>
    <row r="19" spans="1:4">
      <c r="A19" s="4" t="s">
        <v>785</v>
      </c>
      <c r="B19" s="5" t="n">
        <v>458576</v>
      </c>
      <c r="C19" s="7" t="n">
        <v>34186368</v>
      </c>
    </row>
    <row r="20" spans="1:4">
      <c r="A20" s="4" t="s">
        <v>786</v>
      </c>
      <c r="B20" s="7" t="n">
        <v>45857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7</v>
      </c>
      <c r="B1" s="2" t="s">
        <v>1</v>
      </c>
    </row>
    <row r="2" spans="1:3">
      <c r="B2" s="2" t="s">
        <v>2</v>
      </c>
      <c r="C2" s="2" t="s">
        <v>35</v>
      </c>
    </row>
    <row r="3" spans="1:3">
      <c r="A3" s="3" t="s">
        <v>683</v>
      </c>
    </row>
    <row r="4" spans="1:3">
      <c r="A4" s="4" t="s">
        <v>788</v>
      </c>
      <c r="B4" s="5" t="n">
        <v>1493689</v>
      </c>
      <c r="C4" s="5" t="n">
        <v>4341740</v>
      </c>
    </row>
    <row r="5" spans="1:3">
      <c r="A5" s="4" t="s">
        <v>789</v>
      </c>
      <c r="B5" s="5" t="n">
        <v>14228</v>
      </c>
      <c r="C5" s="5" t="n">
        <v>14400</v>
      </c>
    </row>
    <row r="6" spans="1:3">
      <c r="A6" s="4" t="s">
        <v>790</v>
      </c>
      <c r="B6" s="5" t="n">
        <v>-83124</v>
      </c>
      <c r="C6" s="5" t="n">
        <v>-283822</v>
      </c>
    </row>
    <row r="7" spans="1:3">
      <c r="A7" s="4" t="s">
        <v>791</v>
      </c>
      <c r="B7" s="5" t="n">
        <v>-25491</v>
      </c>
      <c r="C7" s="5" t="n">
        <v>-2578629</v>
      </c>
    </row>
    <row r="8" spans="1:3">
      <c r="A8" s="4" t="s">
        <v>792</v>
      </c>
      <c r="B8" s="5" t="n">
        <v>1399302</v>
      </c>
      <c r="C8" s="5" t="n">
        <v>1493689</v>
      </c>
    </row>
    <row r="9" spans="1:3">
      <c r="A9" s="4" t="s">
        <v>793</v>
      </c>
      <c r="B9" s="5" t="n">
        <v>165755</v>
      </c>
      <c r="C9" s="5" t="n">
        <v>75102</v>
      </c>
    </row>
    <row r="10" spans="1:3">
      <c r="A10" s="4" t="s">
        <v>794</v>
      </c>
      <c r="B10" s="8" t="n">
        <v>28.41</v>
      </c>
      <c r="C10" s="8" t="n">
        <v>28.32</v>
      </c>
    </row>
    <row r="11" spans="1:3">
      <c r="A11" s="4" t="s">
        <v>789</v>
      </c>
      <c r="B11" s="9" t="n">
        <v>35.09</v>
      </c>
      <c r="C11" s="9" t="n">
        <v>38.86</v>
      </c>
    </row>
    <row r="12" spans="1:3">
      <c r="A12" s="4" t="s">
        <v>790</v>
      </c>
      <c r="B12" s="9" t="n">
        <v>28.32</v>
      </c>
      <c r="C12" s="9" t="n">
        <v>28.35</v>
      </c>
    </row>
    <row r="13" spans="1:3">
      <c r="A13" s="4" t="s">
        <v>791</v>
      </c>
      <c r="B13" s="9" t="n">
        <v>42.61</v>
      </c>
      <c r="C13" s="9" t="n">
        <v>34.72</v>
      </c>
    </row>
    <row r="14" spans="1:3">
      <c r="A14" s="4" t="s">
        <v>795</v>
      </c>
      <c r="B14" s="9" t="n">
        <v>28.49</v>
      </c>
      <c r="C14" s="9" t="n">
        <v>28.41</v>
      </c>
    </row>
    <row r="15" spans="1:3">
      <c r="A15" s="4" t="s">
        <v>796</v>
      </c>
      <c r="B15" s="8" t="n">
        <v>28.57</v>
      </c>
      <c r="C15" s="8" t="n">
        <v>28.33</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97</v>
      </c>
      <c r="B1" s="2" t="s">
        <v>798</v>
      </c>
      <c r="C1" s="2" t="s">
        <v>2</v>
      </c>
      <c r="D1" s="2" t="s">
        <v>35</v>
      </c>
      <c r="E1" s="2" t="s">
        <v>78</v>
      </c>
    </row>
    <row r="2" spans="1:5">
      <c r="A2" s="3" t="s">
        <v>683</v>
      </c>
    </row>
    <row r="3" spans="1:5">
      <c r="A3" s="4" t="s">
        <v>788</v>
      </c>
      <c r="C3" s="5" t="n">
        <v>4889678</v>
      </c>
      <c r="D3" s="5" t="n">
        <v>4563983</v>
      </c>
      <c r="E3" s="5" t="n">
        <v>1969250</v>
      </c>
    </row>
    <row r="4" spans="1:5">
      <c r="A4" s="4" t="s">
        <v>799</v>
      </c>
      <c r="B4" s="5" t="n">
        <v>2391933</v>
      </c>
      <c r="C4" s="5" t="n">
        <v>2657115</v>
      </c>
      <c r="D4" s="5" t="n">
        <v>1738589</v>
      </c>
      <c r="E4" s="5" t="n">
        <v>3384325</v>
      </c>
    </row>
    <row r="5" spans="1:5">
      <c r="A5" s="4" t="s">
        <v>800</v>
      </c>
      <c r="C5" s="5" t="n">
        <v>-1242682</v>
      </c>
      <c r="D5" s="5" t="n">
        <v>-1018206</v>
      </c>
      <c r="E5" s="5" t="n">
        <v>-565202</v>
      </c>
    </row>
    <row r="6" spans="1:5">
      <c r="A6" s="4" t="s">
        <v>801</v>
      </c>
      <c r="C6" s="5" t="n">
        <v>-389251</v>
      </c>
      <c r="D6" s="5" t="n">
        <v>-394688</v>
      </c>
      <c r="E6" s="5" t="n">
        <v>-224390</v>
      </c>
    </row>
    <row r="7" spans="1:5">
      <c r="A7" s="4" t="s">
        <v>792</v>
      </c>
      <c r="C7" s="5" t="n">
        <v>5914860</v>
      </c>
      <c r="D7" s="5" t="n">
        <v>4889678</v>
      </c>
      <c r="E7" s="5" t="n">
        <v>4563983</v>
      </c>
    </row>
    <row r="8" spans="1:5">
      <c r="A8" s="4" t="s">
        <v>794</v>
      </c>
      <c r="C8" s="8" t="n">
        <v>37.04</v>
      </c>
      <c r="D8" s="8" t="n">
        <v>41.1</v>
      </c>
      <c r="E8" s="8" t="n">
        <v>61.53</v>
      </c>
    </row>
    <row r="9" spans="1:5">
      <c r="A9" s="4" t="s">
        <v>802</v>
      </c>
      <c r="B9" s="8" t="n">
        <v>35.09</v>
      </c>
      <c r="C9" s="9" t="n">
        <v>35.17</v>
      </c>
      <c r="D9" s="9" t="n">
        <v>38.74</v>
      </c>
      <c r="E9" s="9" t="n">
        <v>31.59</v>
      </c>
    </row>
    <row r="10" spans="1:5">
      <c r="A10" s="4" t="s">
        <v>803</v>
      </c>
      <c r="C10" s="9" t="n">
        <v>34.86</v>
      </c>
      <c r="D10" s="9" t="n">
        <v>34.84</v>
      </c>
      <c r="E10" s="9" t="n">
        <v>29.32</v>
      </c>
    </row>
    <row r="11" spans="1:5">
      <c r="A11" s="4" t="s">
        <v>804</v>
      </c>
      <c r="C11" s="9" t="n">
        <v>57.56</v>
      </c>
      <c r="D11" s="9" t="n">
        <v>55.22</v>
      </c>
      <c r="E11" s="9" t="n">
        <v>49.95</v>
      </c>
    </row>
    <row r="12" spans="1:5">
      <c r="A12" s="4" t="s">
        <v>795</v>
      </c>
      <c r="C12" s="8" t="n">
        <v>34.41</v>
      </c>
      <c r="D12" s="8" t="n">
        <v>37.04</v>
      </c>
      <c r="E12" s="8" t="n">
        <v>41.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72</v>
      </c>
      <c r="B1" s="2" t="s">
        <v>1</v>
      </c>
    </row>
    <row r="2" spans="1:4">
      <c r="B2" s="2" t="s">
        <v>2</v>
      </c>
      <c r="C2" s="2" t="s">
        <v>35</v>
      </c>
      <c r="D2" s="2" t="s">
        <v>78</v>
      </c>
    </row>
    <row r="3" spans="1:4">
      <c r="A3" s="4" t="s">
        <v>151</v>
      </c>
    </row>
    <row r="4" spans="1:4">
      <c r="A4" s="4" t="s">
        <v>158</v>
      </c>
      <c r="B4" s="8" t="n">
        <v>0.2</v>
      </c>
      <c r="C4" s="8" t="n">
        <v>0.2</v>
      </c>
      <c r="D4" s="8" t="n">
        <v>0.6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8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5</v>
      </c>
      <c r="B1" s="2" t="s">
        <v>387</v>
      </c>
      <c r="J1" s="2" t="s">
        <v>1</v>
      </c>
    </row>
    <row r="2" spans="1:12">
      <c r="B2" s="2" t="s">
        <v>2</v>
      </c>
      <c r="C2" s="2" t="s">
        <v>388</v>
      </c>
      <c r="D2" s="2" t="s">
        <v>4</v>
      </c>
      <c r="E2" s="2" t="s">
        <v>389</v>
      </c>
      <c r="F2" s="2" t="s">
        <v>35</v>
      </c>
      <c r="G2" s="2" t="s">
        <v>390</v>
      </c>
      <c r="H2" s="2" t="s">
        <v>391</v>
      </c>
      <c r="I2" s="2" t="s">
        <v>392</v>
      </c>
      <c r="J2" s="2" t="s">
        <v>2</v>
      </c>
      <c r="K2" s="2" t="s">
        <v>35</v>
      </c>
      <c r="L2" s="2" t="s">
        <v>78</v>
      </c>
    </row>
    <row r="3" spans="1:12">
      <c r="A3" s="3" t="s">
        <v>806</v>
      </c>
    </row>
    <row r="4" spans="1:12">
      <c r="A4" s="4" t="s">
        <v>807</v>
      </c>
      <c r="B4" s="7" t="n">
        <v>2398</v>
      </c>
      <c r="C4" s="7" t="n">
        <v>2154</v>
      </c>
      <c r="D4" s="7" t="n">
        <v>2106</v>
      </c>
      <c r="E4" s="7" t="n">
        <v>1795</v>
      </c>
      <c r="F4" s="7" t="n">
        <v>1969</v>
      </c>
      <c r="G4" s="7" t="n">
        <v>1835</v>
      </c>
      <c r="H4" s="7" t="n">
        <v>1759</v>
      </c>
      <c r="I4" s="7" t="n">
        <v>1741</v>
      </c>
      <c r="J4" s="7" t="n">
        <v>8453</v>
      </c>
      <c r="K4" s="7" t="n">
        <v>7304</v>
      </c>
      <c r="L4" s="7" t="n">
        <v>7251</v>
      </c>
    </row>
    <row r="5" spans="1:12">
      <c r="A5" s="4" t="s">
        <v>808</v>
      </c>
    </row>
    <row r="6" spans="1:12">
      <c r="A6" s="3" t="s">
        <v>806</v>
      </c>
    </row>
    <row r="7" spans="1:12">
      <c r="A7" s="4" t="s">
        <v>807</v>
      </c>
      <c r="J7" s="5" t="n">
        <v>3235</v>
      </c>
      <c r="K7" s="5" t="n">
        <v>2577</v>
      </c>
      <c r="L7" s="5" t="n">
        <v>2199</v>
      </c>
    </row>
    <row r="8" spans="1:12">
      <c r="A8" s="4" t="s">
        <v>809</v>
      </c>
    </row>
    <row r="9" spans="1:12">
      <c r="A9" s="3" t="s">
        <v>806</v>
      </c>
    </row>
    <row r="10" spans="1:12">
      <c r="A10" s="4" t="s">
        <v>807</v>
      </c>
      <c r="J10" s="5" t="n">
        <v>2931</v>
      </c>
      <c r="K10" s="5" t="n">
        <v>2672</v>
      </c>
      <c r="L10" s="5" t="n">
        <v>2241</v>
      </c>
    </row>
    <row r="11" spans="1:12">
      <c r="A11" s="4" t="s">
        <v>810</v>
      </c>
    </row>
    <row r="12" spans="1:12">
      <c r="A12" s="3" t="s">
        <v>806</v>
      </c>
    </row>
    <row r="13" spans="1:12">
      <c r="A13" s="4" t="s">
        <v>807</v>
      </c>
      <c r="J13" s="5" t="n">
        <v>2575</v>
      </c>
      <c r="K13" s="5" t="n">
        <v>2252</v>
      </c>
      <c r="L13" s="5" t="n">
        <v>3110</v>
      </c>
    </row>
    <row r="14" spans="1:12">
      <c r="A14" s="4" t="s">
        <v>811</v>
      </c>
    </row>
    <row r="15" spans="1:12">
      <c r="A15" s="3" t="s">
        <v>806</v>
      </c>
    </row>
    <row r="16" spans="1:12">
      <c r="A16" s="4" t="s">
        <v>807</v>
      </c>
      <c r="J16" s="5" t="n">
        <v>-288</v>
      </c>
      <c r="K16" s="5" t="n">
        <v>-197</v>
      </c>
      <c r="L16" s="5" t="n">
        <v>-299</v>
      </c>
    </row>
    <row r="17" spans="1:12">
      <c r="A17" s="4" t="s">
        <v>812</v>
      </c>
    </row>
    <row r="18" spans="1:12">
      <c r="A18" s="3" t="s">
        <v>806</v>
      </c>
    </row>
    <row r="19" spans="1:12">
      <c r="A19" s="4" t="s">
        <v>807</v>
      </c>
      <c r="J19" s="5" t="n">
        <v>73</v>
      </c>
      <c r="K19" s="5" t="n">
        <v>53</v>
      </c>
      <c r="L19" s="5" t="n">
        <v>170</v>
      </c>
    </row>
    <row r="20" spans="1:12">
      <c r="A20" s="4" t="s">
        <v>813</v>
      </c>
    </row>
    <row r="21" spans="1:12">
      <c r="A21" s="3" t="s">
        <v>806</v>
      </c>
    </row>
    <row r="22" spans="1:12">
      <c r="A22" s="4" t="s">
        <v>807</v>
      </c>
      <c r="J22" s="5" t="n">
        <v>86</v>
      </c>
      <c r="K22" s="5" t="n">
        <v>51</v>
      </c>
      <c r="L22" s="5" t="n">
        <v>44</v>
      </c>
    </row>
    <row r="23" spans="1:12">
      <c r="A23" s="4" t="s">
        <v>814</v>
      </c>
    </row>
    <row r="24" spans="1:12">
      <c r="A24" s="3" t="s">
        <v>806</v>
      </c>
    </row>
    <row r="25" spans="1:12">
      <c r="A25" s="4" t="s">
        <v>807</v>
      </c>
      <c r="J25" s="5" t="n">
        <v>129</v>
      </c>
      <c r="K25" s="5" t="n">
        <v>93</v>
      </c>
      <c r="L25" s="5" t="n">
        <v>85</v>
      </c>
    </row>
    <row r="26" spans="1:12">
      <c r="A26" s="4" t="s">
        <v>815</v>
      </c>
    </row>
    <row r="27" spans="1:12">
      <c r="A27" s="3" t="s">
        <v>806</v>
      </c>
    </row>
    <row r="28" spans="1:12">
      <c r="A28" s="4" t="s">
        <v>807</v>
      </c>
      <c r="J28" s="5" t="n">
        <v>-288</v>
      </c>
      <c r="K28" s="5" t="n">
        <v>-197</v>
      </c>
      <c r="L28" s="5" t="n">
        <v>-299</v>
      </c>
    </row>
    <row r="29" spans="1:12">
      <c r="A29" s="4" t="s">
        <v>816</v>
      </c>
    </row>
    <row r="30" spans="1:12">
      <c r="A30" s="3" t="s">
        <v>806</v>
      </c>
    </row>
    <row r="31" spans="1:12">
      <c r="A31" s="4" t="s">
        <v>807</v>
      </c>
      <c r="J31" s="5" t="n">
        <v>73</v>
      </c>
      <c r="K31" s="5" t="n">
        <v>53</v>
      </c>
      <c r="L31" s="5" t="n">
        <v>170</v>
      </c>
    </row>
    <row r="32" spans="1:12">
      <c r="A32" s="4" t="s">
        <v>817</v>
      </c>
    </row>
    <row r="33" spans="1:12">
      <c r="A33" s="3" t="s">
        <v>806</v>
      </c>
    </row>
    <row r="34" spans="1:12">
      <c r="A34" s="4" t="s">
        <v>807</v>
      </c>
      <c r="J34" s="5" t="n">
        <v>86</v>
      </c>
      <c r="K34" s="5" t="n">
        <v>51</v>
      </c>
      <c r="L34" s="5" t="n">
        <v>44</v>
      </c>
    </row>
    <row r="35" spans="1:12">
      <c r="A35" s="4" t="s">
        <v>818</v>
      </c>
    </row>
    <row r="36" spans="1:12">
      <c r="A36" s="3" t="s">
        <v>806</v>
      </c>
    </row>
    <row r="37" spans="1:12">
      <c r="A37" s="4" t="s">
        <v>807</v>
      </c>
      <c r="J37" s="5" t="n">
        <v>129</v>
      </c>
      <c r="K37" s="5" t="n">
        <v>93</v>
      </c>
      <c r="L37" s="5" t="n">
        <v>85</v>
      </c>
    </row>
    <row r="38" spans="1:12">
      <c r="A38" s="4" t="s">
        <v>819</v>
      </c>
    </row>
    <row r="39" spans="1:12">
      <c r="A39" s="3" t="s">
        <v>806</v>
      </c>
    </row>
    <row r="40" spans="1:12">
      <c r="A40" s="4" t="s">
        <v>807</v>
      </c>
      <c r="J40" s="5" t="n">
        <v>-288</v>
      </c>
      <c r="K40" s="5" t="n">
        <v>-197</v>
      </c>
      <c r="L40" s="5" t="n">
        <v>-299</v>
      </c>
    </row>
    <row r="41" spans="1:12">
      <c r="A41" s="4" t="s">
        <v>820</v>
      </c>
    </row>
    <row r="42" spans="1:12">
      <c r="A42" s="3" t="s">
        <v>806</v>
      </c>
    </row>
    <row r="43" spans="1:12">
      <c r="A43" s="4" t="s">
        <v>807</v>
      </c>
      <c r="J43" s="5" t="n">
        <v>3782</v>
      </c>
      <c r="K43" s="5" t="n">
        <v>3046</v>
      </c>
      <c r="L43" s="5" t="n">
        <v>2178</v>
      </c>
    </row>
    <row r="44" spans="1:12">
      <c r="A44" s="4" t="s">
        <v>821</v>
      </c>
    </row>
    <row r="45" spans="1:12">
      <c r="A45" s="3" t="s">
        <v>806</v>
      </c>
    </row>
    <row r="46" spans="1:12">
      <c r="A46" s="4" t="s">
        <v>807</v>
      </c>
      <c r="J46" s="5" t="n">
        <v>1817</v>
      </c>
      <c r="K46" s="5" t="n">
        <v>1408</v>
      </c>
      <c r="L46" s="5" t="n">
        <v>925</v>
      </c>
    </row>
    <row r="47" spans="1:12">
      <c r="A47" s="4" t="s">
        <v>822</v>
      </c>
    </row>
    <row r="48" spans="1:12">
      <c r="A48" s="3" t="s">
        <v>806</v>
      </c>
    </row>
    <row r="49" spans="1:12">
      <c r="A49" s="4" t="s">
        <v>807</v>
      </c>
      <c r="J49" s="5" t="n">
        <v>1302</v>
      </c>
      <c r="K49" s="5" t="n">
        <v>1093</v>
      </c>
      <c r="L49" s="5" t="n">
        <v>793</v>
      </c>
    </row>
    <row r="50" spans="1:12">
      <c r="A50" s="4" t="s">
        <v>823</v>
      </c>
    </row>
    <row r="51" spans="1:12">
      <c r="A51" s="3" t="s">
        <v>806</v>
      </c>
    </row>
    <row r="52" spans="1:12">
      <c r="A52" s="4" t="s">
        <v>807</v>
      </c>
      <c r="J52" s="5" t="n">
        <v>663</v>
      </c>
      <c r="K52" s="5" t="n">
        <v>545</v>
      </c>
      <c r="L52" s="5" t="n">
        <v>460</v>
      </c>
    </row>
    <row r="53" spans="1:12">
      <c r="A53" s="4" t="s">
        <v>824</v>
      </c>
    </row>
    <row r="54" spans="1:12">
      <c r="A54" s="3" t="s">
        <v>806</v>
      </c>
    </row>
    <row r="55" spans="1:12">
      <c r="A55" s="4" t="s">
        <v>807</v>
      </c>
      <c r="J55" s="5" t="n">
        <v>4671</v>
      </c>
      <c r="K55" s="5" t="n">
        <v>4258</v>
      </c>
      <c r="L55" s="5" t="n">
        <v>5073</v>
      </c>
    </row>
    <row r="56" spans="1:12">
      <c r="A56" s="4" t="s">
        <v>825</v>
      </c>
    </row>
    <row r="57" spans="1:12">
      <c r="A57" s="3" t="s">
        <v>806</v>
      </c>
    </row>
    <row r="58" spans="1:12">
      <c r="A58" s="4" t="s">
        <v>807</v>
      </c>
      <c r="J58" s="5" t="n">
        <v>1345</v>
      </c>
      <c r="K58" s="5" t="n">
        <v>1116</v>
      </c>
      <c r="L58" s="5" t="n">
        <v>1104</v>
      </c>
    </row>
    <row r="59" spans="1:12">
      <c r="A59" s="4" t="s">
        <v>826</v>
      </c>
    </row>
    <row r="60" spans="1:12">
      <c r="A60" s="3" t="s">
        <v>806</v>
      </c>
    </row>
    <row r="61" spans="1:12">
      <c r="A61" s="4" t="s">
        <v>807</v>
      </c>
      <c r="J61" s="5" t="n">
        <v>1543</v>
      </c>
      <c r="K61" s="5" t="n">
        <v>1528</v>
      </c>
      <c r="L61" s="5" t="n">
        <v>1404</v>
      </c>
    </row>
    <row r="62" spans="1:12">
      <c r="A62" s="4" t="s">
        <v>827</v>
      </c>
    </row>
    <row r="63" spans="1:12">
      <c r="A63" s="3" t="s">
        <v>806</v>
      </c>
    </row>
    <row r="64" spans="1:12">
      <c r="A64" s="4" t="s">
        <v>807</v>
      </c>
      <c r="J64" s="5" t="n">
        <v>1783</v>
      </c>
      <c r="K64" s="5" t="n">
        <v>1614</v>
      </c>
      <c r="L64" s="5" t="n">
        <v>2565</v>
      </c>
    </row>
    <row r="65" spans="1:12">
      <c r="A65" s="4" t="s">
        <v>828</v>
      </c>
    </row>
    <row r="66" spans="1:12">
      <c r="A66" s="3" t="s">
        <v>806</v>
      </c>
    </row>
    <row r="67" spans="1:12">
      <c r="A67" s="4" t="s">
        <v>807</v>
      </c>
      <c r="J67" s="5" t="n">
        <v>5522</v>
      </c>
      <c r="K67" s="5" t="n">
        <v>4539</v>
      </c>
      <c r="L67" s="5" t="n">
        <v>3658</v>
      </c>
    </row>
    <row r="68" spans="1:12">
      <c r="A68" s="4" t="s">
        <v>829</v>
      </c>
    </row>
    <row r="69" spans="1:12">
      <c r="A69" s="3" t="s">
        <v>806</v>
      </c>
    </row>
    <row r="70" spans="1:12">
      <c r="A70" s="4" t="s">
        <v>807</v>
      </c>
      <c r="J70" s="5" t="n">
        <v>2683</v>
      </c>
      <c r="K70" s="5" t="n">
        <v>2047</v>
      </c>
      <c r="L70" s="5" t="n">
        <v>1497</v>
      </c>
    </row>
    <row r="71" spans="1:12">
      <c r="A71" s="4" t="s">
        <v>830</v>
      </c>
    </row>
    <row r="72" spans="1:12">
      <c r="A72" s="3" t="s">
        <v>806</v>
      </c>
    </row>
    <row r="73" spans="1:12">
      <c r="A73" s="4" t="s">
        <v>807</v>
      </c>
      <c r="J73" s="5" t="n">
        <v>1985</v>
      </c>
      <c r="K73" s="5" t="n">
        <v>1752</v>
      </c>
      <c r="L73" s="5" t="n">
        <v>1342</v>
      </c>
    </row>
    <row r="74" spans="1:12">
      <c r="A74" s="4" t="s">
        <v>831</v>
      </c>
    </row>
    <row r="75" spans="1:12">
      <c r="A75" s="3" t="s">
        <v>806</v>
      </c>
    </row>
    <row r="76" spans="1:12">
      <c r="A76" s="4" t="s">
        <v>807</v>
      </c>
      <c r="J76" s="5" t="n">
        <v>854</v>
      </c>
      <c r="K76" s="5" t="n">
        <v>740</v>
      </c>
      <c r="L76" s="5" t="n">
        <v>819</v>
      </c>
    </row>
    <row r="77" spans="1:12">
      <c r="A77" s="4" t="s">
        <v>832</v>
      </c>
    </row>
    <row r="78" spans="1:12">
      <c r="A78" s="3" t="s">
        <v>806</v>
      </c>
    </row>
    <row r="79" spans="1:12">
      <c r="A79" s="4" t="s">
        <v>807</v>
      </c>
      <c r="J79" s="5" t="n">
        <v>2931</v>
      </c>
      <c r="K79" s="5" t="n">
        <v>2765</v>
      </c>
      <c r="L79" s="5" t="n">
        <v>3593</v>
      </c>
    </row>
    <row r="80" spans="1:12">
      <c r="A80" s="4" t="s">
        <v>833</v>
      </c>
    </row>
    <row r="81" spans="1:12">
      <c r="A81" s="3" t="s">
        <v>806</v>
      </c>
    </row>
    <row r="82" spans="1:12">
      <c r="A82" s="4" t="s">
        <v>807</v>
      </c>
      <c r="J82" s="5" t="n">
        <v>479</v>
      </c>
      <c r="K82" s="5" t="n">
        <v>477</v>
      </c>
      <c r="L82" s="5" t="n">
        <v>532</v>
      </c>
    </row>
    <row r="83" spans="1:12">
      <c r="A83" s="4" t="s">
        <v>834</v>
      </c>
    </row>
    <row r="84" spans="1:12">
      <c r="A84" s="3" t="s">
        <v>806</v>
      </c>
    </row>
    <row r="85" spans="1:12">
      <c r="A85" s="4" t="s">
        <v>807</v>
      </c>
      <c r="J85" s="5" t="n">
        <v>860</v>
      </c>
      <c r="K85" s="5" t="n">
        <v>869</v>
      </c>
      <c r="L85" s="5" t="n">
        <v>855</v>
      </c>
    </row>
    <row r="86" spans="1:12">
      <c r="A86" s="4" t="s">
        <v>835</v>
      </c>
    </row>
    <row r="87" spans="1:12">
      <c r="A87" s="3" t="s">
        <v>806</v>
      </c>
    </row>
    <row r="88" spans="1:12">
      <c r="A88" s="4" t="s">
        <v>807</v>
      </c>
      <c r="J88" s="7" t="n">
        <v>1592</v>
      </c>
      <c r="K88" s="7" t="n">
        <v>1419</v>
      </c>
      <c r="L88" s="7" t="n">
        <v>2206</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2"/>
  </cols>
  <sheetData>
    <row r="1" spans="1:4">
      <c r="A1" s="1" t="s">
        <v>836</v>
      </c>
      <c r="B1" s="2" t="s">
        <v>1</v>
      </c>
    </row>
    <row r="2" spans="1:4">
      <c r="B2" s="2" t="s">
        <v>837</v>
      </c>
      <c r="C2" s="2" t="s">
        <v>838</v>
      </c>
      <c r="D2" s="2" t="s">
        <v>839</v>
      </c>
    </row>
    <row r="3" spans="1:4">
      <c r="A3" s="3" t="s">
        <v>375</v>
      </c>
    </row>
    <row r="4" spans="1:4">
      <c r="A4" s="4" t="s">
        <v>840</v>
      </c>
      <c r="B4" s="7" t="n">
        <v>0</v>
      </c>
      <c r="C4" s="7" t="n">
        <v>0</v>
      </c>
    </row>
    <row r="5" spans="1:4">
      <c r="A5" s="4" t="s">
        <v>841</v>
      </c>
      <c r="B5" s="7" t="n">
        <v>240000000</v>
      </c>
    </row>
    <row r="6" spans="1:4">
      <c r="A6" s="4" t="s">
        <v>842</v>
      </c>
    </row>
    <row r="7" spans="1:4">
      <c r="A7" s="3" t="s">
        <v>375</v>
      </c>
    </row>
    <row r="8" spans="1:4">
      <c r="A8" s="4" t="s">
        <v>843</v>
      </c>
      <c r="B8" s="5" t="n">
        <v>0</v>
      </c>
      <c r="C8" s="5" t="n">
        <v>0</v>
      </c>
      <c r="D8" s="5" t="n">
        <v>0</v>
      </c>
    </row>
    <row r="9" spans="1:4">
      <c r="A9" s="4" t="s">
        <v>844</v>
      </c>
      <c r="B9" s="4" t="s">
        <v>845</v>
      </c>
      <c r="C9" s="4" t="s">
        <v>845</v>
      </c>
      <c r="D9" s="4" t="s">
        <v>84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846</v>
      </c>
      <c r="B1" s="2" t="s">
        <v>1</v>
      </c>
    </row>
    <row r="2" spans="1:2">
      <c r="B2" s="2" t="s">
        <v>374</v>
      </c>
    </row>
    <row r="3" spans="1:2">
      <c r="A3" s="3" t="s">
        <v>847</v>
      </c>
    </row>
    <row r="4" spans="1:2">
      <c r="A4" s="4" t="s">
        <v>848</v>
      </c>
      <c r="B4" s="7" t="n">
        <v>495</v>
      </c>
    </row>
    <row r="5" spans="1:2">
      <c r="A5" s="4" t="s">
        <v>849</v>
      </c>
      <c r="B5" s="5" t="n">
        <v>-948</v>
      </c>
    </row>
    <row r="6" spans="1:2">
      <c r="A6" s="4" t="s">
        <v>850</v>
      </c>
      <c r="B6" s="5" t="n">
        <v>1094</v>
      </c>
    </row>
    <row r="7" spans="1:2">
      <c r="A7" s="4" t="s">
        <v>851</v>
      </c>
      <c r="B7" s="5" t="n">
        <v>-76</v>
      </c>
    </row>
    <row r="8" spans="1:2">
      <c r="A8" s="4" t="s">
        <v>852</v>
      </c>
      <c r="B8" s="5" t="n">
        <v>565</v>
      </c>
    </row>
    <row r="9" spans="1:2">
      <c r="A9" s="4" t="s">
        <v>848</v>
      </c>
      <c r="B9" s="5" t="n">
        <v>519</v>
      </c>
    </row>
    <row r="10" spans="1:2">
      <c r="A10" s="4" t="s">
        <v>849</v>
      </c>
      <c r="B10" s="5" t="n">
        <v>861</v>
      </c>
    </row>
    <row r="11" spans="1:2">
      <c r="A11" s="4" t="s">
        <v>850</v>
      </c>
      <c r="B11" s="5" t="n">
        <v>-798</v>
      </c>
    </row>
    <row r="12" spans="1:2">
      <c r="A12" s="4" t="s">
        <v>851</v>
      </c>
      <c r="B12" s="5" t="n">
        <v>-124</v>
      </c>
    </row>
    <row r="13" spans="1:2">
      <c r="A13" s="4" t="s">
        <v>852</v>
      </c>
      <c r="B13" s="7" t="n">
        <v>458</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53</v>
      </c>
      <c r="B1" s="2" t="s">
        <v>1</v>
      </c>
    </row>
    <row r="2" spans="1:5">
      <c r="B2" s="2" t="s">
        <v>2</v>
      </c>
      <c r="C2" s="2" t="s">
        <v>35</v>
      </c>
      <c r="D2" s="2" t="s">
        <v>78</v>
      </c>
      <c r="E2" s="2" t="s">
        <v>854</v>
      </c>
    </row>
    <row r="3" spans="1:5">
      <c r="A3" s="3" t="s">
        <v>855</v>
      </c>
    </row>
    <row r="4" spans="1:5">
      <c r="A4" s="4" t="s">
        <v>856</v>
      </c>
      <c r="B4" s="4" t="s">
        <v>355</v>
      </c>
      <c r="C4" s="4" t="s">
        <v>857</v>
      </c>
    </row>
    <row r="5" spans="1:5">
      <c r="A5" s="4" t="s">
        <v>858</v>
      </c>
      <c r="C5" s="7" t="n">
        <v>242</v>
      </c>
    </row>
    <row r="6" spans="1:5">
      <c r="A6" s="4" t="s">
        <v>859</v>
      </c>
      <c r="B6" s="4" t="s">
        <v>860</v>
      </c>
      <c r="C6" s="4" t="s">
        <v>861</v>
      </c>
    </row>
    <row r="7" spans="1:5">
      <c r="A7" s="4" t="s">
        <v>862</v>
      </c>
      <c r="B7" s="7" t="n">
        <v>98</v>
      </c>
      <c r="C7" s="7" t="n">
        <v>132</v>
      </c>
      <c r="D7" s="7" t="n">
        <v>78</v>
      </c>
      <c r="E7" s="7" t="n">
        <v>46</v>
      </c>
    </row>
    <row r="8" spans="1:5">
      <c r="A8" s="4" t="s">
        <v>863</v>
      </c>
      <c r="B8" s="5" t="n">
        <v>69</v>
      </c>
      <c r="D8" s="5" t="n">
        <v>3</v>
      </c>
    </row>
    <row r="9" spans="1:5">
      <c r="A9" s="4" t="s">
        <v>864</v>
      </c>
      <c r="B9" s="5" t="n">
        <v>31</v>
      </c>
      <c r="C9" s="5" t="n">
        <v>64</v>
      </c>
      <c r="D9" s="5" t="n">
        <v>65</v>
      </c>
    </row>
    <row r="10" spans="1:5">
      <c r="A10" s="4" t="s">
        <v>865</v>
      </c>
      <c r="B10" s="5" t="n">
        <v>7</v>
      </c>
    </row>
    <row r="11" spans="1:5">
      <c r="A11" s="4" t="s">
        <v>866</v>
      </c>
      <c r="B11" s="5" t="n">
        <v>0</v>
      </c>
      <c r="C11" s="5" t="n">
        <v>17</v>
      </c>
      <c r="D11" s="7" t="n">
        <v>10</v>
      </c>
    </row>
    <row r="12" spans="1:5">
      <c r="A12" s="4" t="s">
        <v>867</v>
      </c>
      <c r="B12" s="5" t="n">
        <v>12</v>
      </c>
      <c r="C12" s="7" t="n">
        <v>32</v>
      </c>
    </row>
    <row r="13" spans="1:5">
      <c r="A13" s="4" t="s">
        <v>868</v>
      </c>
      <c r="B13" s="5" t="n">
        <v>766</v>
      </c>
    </row>
    <row r="14" spans="1:5">
      <c r="A14" s="4" t="s">
        <v>869</v>
      </c>
      <c r="B14" s="5" t="n">
        <v>893</v>
      </c>
    </row>
    <row r="15" spans="1:5">
      <c r="A15" s="4" t="s">
        <v>870</v>
      </c>
      <c r="B15" s="5" t="n">
        <v>133</v>
      </c>
    </row>
    <row r="16" spans="1:5">
      <c r="A16" s="4" t="s">
        <v>871</v>
      </c>
      <c r="B16" s="7" t="n">
        <v>3254</v>
      </c>
    </row>
    <row r="17" spans="1:5">
      <c r="A17" s="4" t="s">
        <v>872</v>
      </c>
    </row>
    <row r="18" spans="1:5">
      <c r="A18" s="3" t="s">
        <v>855</v>
      </c>
    </row>
    <row r="19" spans="1:5">
      <c r="A19" s="4" t="s">
        <v>873</v>
      </c>
      <c r="B19" s="4" t="s">
        <v>874</v>
      </c>
    </row>
    <row r="20" spans="1:5">
      <c r="A20" s="4" t="s">
        <v>875</v>
      </c>
    </row>
    <row r="21" spans="1:5">
      <c r="A21" s="3" t="s">
        <v>855</v>
      </c>
    </row>
    <row r="22" spans="1:5">
      <c r="A22" s="4" t="s">
        <v>869</v>
      </c>
      <c r="B22" s="7" t="n">
        <v>10</v>
      </c>
    </row>
    <row r="23" spans="1:5">
      <c r="A23" s="4" t="s">
        <v>876</v>
      </c>
    </row>
    <row r="24" spans="1:5">
      <c r="A24" s="3" t="s">
        <v>855</v>
      </c>
    </row>
    <row r="25" spans="1:5">
      <c r="A25" s="4" t="s">
        <v>869</v>
      </c>
      <c r="B25" s="5" t="n">
        <v>141</v>
      </c>
    </row>
    <row r="26" spans="1:5">
      <c r="A26" s="4" t="s">
        <v>877</v>
      </c>
    </row>
    <row r="27" spans="1:5">
      <c r="A27" s="3" t="s">
        <v>855</v>
      </c>
    </row>
    <row r="28" spans="1:5">
      <c r="A28" s="4" t="s">
        <v>869</v>
      </c>
      <c r="B28" s="5" t="n">
        <v>286</v>
      </c>
    </row>
    <row r="29" spans="1:5">
      <c r="A29" s="4" t="s">
        <v>878</v>
      </c>
    </row>
    <row r="30" spans="1:5">
      <c r="A30" s="3" t="s">
        <v>855</v>
      </c>
    </row>
    <row r="31" spans="1:5">
      <c r="A31" s="4" t="s">
        <v>869</v>
      </c>
      <c r="B31" s="5" t="n">
        <v>142</v>
      </c>
    </row>
    <row r="32" spans="1:5">
      <c r="A32" s="4" t="s">
        <v>879</v>
      </c>
    </row>
    <row r="33" spans="1:5">
      <c r="A33" s="3" t="s">
        <v>855</v>
      </c>
    </row>
    <row r="34" spans="1:5">
      <c r="A34" s="4" t="s">
        <v>869</v>
      </c>
      <c r="B34" s="7" t="n">
        <v>18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0</v>
      </c>
      <c r="B1" s="2" t="s">
        <v>1</v>
      </c>
    </row>
    <row r="2" spans="1:4">
      <c r="B2" s="2" t="s">
        <v>2</v>
      </c>
      <c r="C2" s="2" t="s">
        <v>35</v>
      </c>
      <c r="D2" s="2" t="s">
        <v>78</v>
      </c>
    </row>
    <row r="3" spans="1:4">
      <c r="A3" s="3" t="s">
        <v>211</v>
      </c>
    </row>
    <row r="4" spans="1:4">
      <c r="A4" s="4" t="s">
        <v>881</v>
      </c>
      <c r="B4" s="7" t="n">
        <v>-168</v>
      </c>
      <c r="C4" s="7" t="n">
        <v>-470</v>
      </c>
      <c r="D4" s="7" t="n">
        <v>-2095</v>
      </c>
    </row>
    <row r="5" spans="1:4">
      <c r="A5" s="4" t="s">
        <v>882</v>
      </c>
      <c r="B5" s="5" t="n">
        <v>209</v>
      </c>
      <c r="C5" s="5" t="n">
        <v>78</v>
      </c>
      <c r="D5" s="5" t="n">
        <v>-528</v>
      </c>
    </row>
    <row r="6" spans="1:4">
      <c r="A6" s="4" t="s">
        <v>883</v>
      </c>
      <c r="B6" s="7" t="n">
        <v>41</v>
      </c>
      <c r="C6" s="7" t="n">
        <v>-392</v>
      </c>
      <c r="D6" s="7" t="n">
        <v>-262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4</v>
      </c>
      <c r="B1" s="2" t="s">
        <v>1</v>
      </c>
    </row>
    <row r="2" spans="1:4">
      <c r="B2" s="2" t="s">
        <v>2</v>
      </c>
      <c r="C2" s="2" t="s">
        <v>35</v>
      </c>
      <c r="D2" s="2" t="s">
        <v>78</v>
      </c>
    </row>
    <row r="3" spans="1:4">
      <c r="A3" s="3" t="s">
        <v>885</v>
      </c>
    </row>
    <row r="4" spans="1:4">
      <c r="A4" s="4" t="s">
        <v>886</v>
      </c>
      <c r="B4" s="7" t="n">
        <v>-5</v>
      </c>
      <c r="C4" s="7" t="n">
        <v>23</v>
      </c>
      <c r="D4" s="7" t="n">
        <v>-79</v>
      </c>
    </row>
    <row r="5" spans="1:4">
      <c r="A5" s="4" t="s">
        <v>887</v>
      </c>
      <c r="B5" s="5" t="n">
        <v>-3</v>
      </c>
      <c r="C5" s="5" t="n">
        <v>1</v>
      </c>
      <c r="D5" s="5" t="n">
        <v>-4</v>
      </c>
    </row>
    <row r="6" spans="1:4">
      <c r="A6" s="4" t="s">
        <v>888</v>
      </c>
      <c r="B6" s="5" t="n">
        <v>134</v>
      </c>
      <c r="C6" s="5" t="n">
        <v>161</v>
      </c>
      <c r="D6" s="5" t="n">
        <v>74</v>
      </c>
    </row>
    <row r="7" spans="1:4">
      <c r="A7" s="4" t="s">
        <v>889</v>
      </c>
      <c r="B7" s="5" t="n">
        <v>126</v>
      </c>
      <c r="C7" s="5" t="n">
        <v>185</v>
      </c>
      <c r="D7" s="5" t="n">
        <v>-9</v>
      </c>
    </row>
    <row r="8" spans="1:4">
      <c r="A8" s="3" t="s">
        <v>890</v>
      </c>
    </row>
    <row r="9" spans="1:4">
      <c r="A9" s="4" t="s">
        <v>886</v>
      </c>
      <c r="B9" s="5" t="n">
        <v>11</v>
      </c>
      <c r="C9" s="5" t="n">
        <v>-332</v>
      </c>
      <c r="D9" s="5" t="n">
        <v>-132</v>
      </c>
    </row>
    <row r="10" spans="1:4">
      <c r="A10" s="4" t="s">
        <v>887</v>
      </c>
      <c r="C10" s="5" t="n">
        <v>-2</v>
      </c>
      <c r="D10" s="5" t="n">
        <v>-7</v>
      </c>
    </row>
    <row r="11" spans="1:4">
      <c r="A11" s="4" t="s">
        <v>888</v>
      </c>
      <c r="B11" s="5" t="n">
        <v>-74</v>
      </c>
      <c r="C11" s="5" t="n">
        <v>-7</v>
      </c>
      <c r="D11" s="5" t="n">
        <v>-59</v>
      </c>
    </row>
    <row r="12" spans="1:4">
      <c r="A12" s="4" t="s">
        <v>891</v>
      </c>
      <c r="B12" s="5" t="n">
        <v>-63</v>
      </c>
      <c r="C12" s="5" t="n">
        <v>-341</v>
      </c>
      <c r="D12" s="5" t="n">
        <v>-198</v>
      </c>
    </row>
    <row r="13" spans="1:4">
      <c r="A13" s="4" t="s">
        <v>892</v>
      </c>
      <c r="B13" s="7" t="n">
        <v>63</v>
      </c>
      <c r="C13" s="7" t="n">
        <v>-156</v>
      </c>
      <c r="D13" s="7" t="n">
        <v>-20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3</v>
      </c>
      <c r="B1" s="2" t="s">
        <v>1</v>
      </c>
    </row>
    <row r="2" spans="1:4">
      <c r="B2" s="2" t="s">
        <v>2</v>
      </c>
      <c r="C2" s="2" t="s">
        <v>35</v>
      </c>
      <c r="D2" s="2" t="s">
        <v>78</v>
      </c>
    </row>
    <row r="3" spans="1:4">
      <c r="A3" s="3" t="s">
        <v>211</v>
      </c>
    </row>
    <row r="4" spans="1:4">
      <c r="A4" s="4" t="s">
        <v>894</v>
      </c>
      <c r="B4" s="7" t="n">
        <v>9</v>
      </c>
      <c r="C4" s="7" t="n">
        <v>-137</v>
      </c>
      <c r="D4" s="7" t="n">
        <v>-918</v>
      </c>
    </row>
    <row r="5" spans="1:4">
      <c r="A5" s="4" t="s">
        <v>895</v>
      </c>
      <c r="B5" s="5" t="n">
        <v>-3</v>
      </c>
      <c r="C5" s="5" t="n">
        <v>-21</v>
      </c>
      <c r="D5" s="5" t="n">
        <v>32</v>
      </c>
    </row>
    <row r="6" spans="1:4">
      <c r="A6" s="4" t="s">
        <v>896</v>
      </c>
      <c r="D6" s="5" t="n">
        <v>271</v>
      </c>
    </row>
    <row r="7" spans="1:4">
      <c r="A7" s="4" t="s">
        <v>897</v>
      </c>
      <c r="B7" s="5" t="n">
        <v>20</v>
      </c>
      <c r="C7" s="5" t="n">
        <v>38</v>
      </c>
      <c r="D7" s="5" t="n">
        <v>30</v>
      </c>
    </row>
    <row r="8" spans="1:4">
      <c r="A8" s="4" t="s">
        <v>898</v>
      </c>
      <c r="B8" s="5" t="n">
        <v>27</v>
      </c>
      <c r="C8" s="5" t="n">
        <v>-132</v>
      </c>
      <c r="D8" s="5" t="n">
        <v>-25</v>
      </c>
    </row>
    <row r="9" spans="1:4">
      <c r="A9" s="4" t="s">
        <v>899</v>
      </c>
      <c r="B9" s="5" t="n">
        <v>-7</v>
      </c>
      <c r="C9" s="5" t="n">
        <v>-245</v>
      </c>
      <c r="D9" s="5" t="n">
        <v>-8</v>
      </c>
    </row>
    <row r="10" spans="1:4">
      <c r="A10" s="4" t="s">
        <v>900</v>
      </c>
      <c r="B10" s="5" t="n">
        <v>-5</v>
      </c>
      <c r="C10" s="5" t="n">
        <v>81</v>
      </c>
      <c r="D10" s="5" t="n">
        <v>11</v>
      </c>
    </row>
    <row r="11" spans="1:4">
      <c r="A11" s="4" t="s">
        <v>901</v>
      </c>
      <c r="B11" s="5" t="n">
        <v>-13</v>
      </c>
      <c r="C11" s="5" t="n">
        <v>-26</v>
      </c>
      <c r="D11" s="5" t="n">
        <v>-29</v>
      </c>
    </row>
    <row r="12" spans="1:4">
      <c r="A12" s="4" t="s">
        <v>902</v>
      </c>
      <c r="B12" s="5" t="n">
        <v>-3</v>
      </c>
      <c r="C12" s="5" t="n">
        <v>5</v>
      </c>
      <c r="D12" s="5" t="n">
        <v>-4</v>
      </c>
    </row>
    <row r="13" spans="1:4">
      <c r="A13" s="4" t="s">
        <v>903</v>
      </c>
      <c r="B13" s="5" t="n">
        <v>49</v>
      </c>
      <c r="C13" s="5" t="n">
        <v>280</v>
      </c>
      <c r="D13" s="5" t="n">
        <v>476</v>
      </c>
    </row>
    <row r="14" spans="1:4">
      <c r="A14" s="4" t="s">
        <v>904</v>
      </c>
      <c r="B14" s="5" t="n">
        <v>-3</v>
      </c>
      <c r="C14" s="5" t="n">
        <v>-1</v>
      </c>
      <c r="D14" s="5" t="n">
        <v>-10</v>
      </c>
    </row>
    <row r="15" spans="1:4">
      <c r="A15" s="4" t="s">
        <v>905</v>
      </c>
      <c r="B15" s="5" t="n">
        <v>-5</v>
      </c>
      <c r="D15" s="5" t="n">
        <v>-7</v>
      </c>
    </row>
    <row r="16" spans="1:4">
      <c r="A16" s="4" t="s">
        <v>906</v>
      </c>
      <c r="B16" s="5" t="n">
        <v>-3</v>
      </c>
      <c r="C16" s="5" t="n">
        <v>-4</v>
      </c>
    </row>
    <row r="17" spans="1:4">
      <c r="A17" s="4" t="s">
        <v>135</v>
      </c>
      <c r="C17" s="5" t="n">
        <v>6</v>
      </c>
      <c r="D17" s="5" t="n">
        <v>-26</v>
      </c>
    </row>
    <row r="18" spans="1:4">
      <c r="A18" s="4" t="s">
        <v>892</v>
      </c>
      <c r="B18" s="7" t="n">
        <v>63</v>
      </c>
      <c r="C18" s="7" t="n">
        <v>-156</v>
      </c>
      <c r="D18" s="7" t="n">
        <v>-207</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7</v>
      </c>
      <c r="B1" s="2" t="s">
        <v>2</v>
      </c>
      <c r="C1" s="2" t="s">
        <v>35</v>
      </c>
    </row>
    <row r="2" spans="1:3">
      <c r="A2" s="3" t="s">
        <v>908</v>
      </c>
    </row>
    <row r="3" spans="1:3">
      <c r="A3" s="4" t="s">
        <v>909</v>
      </c>
      <c r="B3" s="7" t="n">
        <v>293</v>
      </c>
      <c r="C3" s="7" t="n">
        <v>355</v>
      </c>
    </row>
    <row r="4" spans="1:3">
      <c r="A4" s="4" t="s">
        <v>910</v>
      </c>
      <c r="B4" s="5" t="n">
        <v>182</v>
      </c>
      <c r="C4" s="5" t="n">
        <v>182</v>
      </c>
    </row>
    <row r="5" spans="1:3">
      <c r="A5" s="4" t="s">
        <v>911</v>
      </c>
      <c r="B5" s="5" t="n">
        <v>30</v>
      </c>
      <c r="C5" s="5" t="n">
        <v>31</v>
      </c>
    </row>
    <row r="6" spans="1:3">
      <c r="A6" s="4" t="s">
        <v>912</v>
      </c>
      <c r="B6" s="5" t="n">
        <v>768</v>
      </c>
      <c r="C6" s="5" t="n">
        <v>1002</v>
      </c>
    </row>
    <row r="7" spans="1:3">
      <c r="A7" s="4" t="s">
        <v>135</v>
      </c>
      <c r="B7" s="5" t="n">
        <v>95</v>
      </c>
      <c r="C7" s="5" t="n">
        <v>78</v>
      </c>
    </row>
    <row r="8" spans="1:3">
      <c r="A8" s="4" t="s">
        <v>913</v>
      </c>
      <c r="B8" s="5" t="n">
        <v>-955</v>
      </c>
      <c r="C8" s="5" t="n">
        <v>-1202</v>
      </c>
    </row>
    <row r="9" spans="1:3">
      <c r="A9" s="4" t="s">
        <v>914</v>
      </c>
      <c r="B9" s="5" t="n">
        <v>413</v>
      </c>
      <c r="C9" s="5" t="n">
        <v>446</v>
      </c>
    </row>
    <row r="10" spans="1:3">
      <c r="A10" s="3" t="s">
        <v>915</v>
      </c>
    </row>
    <row r="11" spans="1:3">
      <c r="A11" s="4" t="s">
        <v>916</v>
      </c>
      <c r="B11" s="5" t="n">
        <v>139</v>
      </c>
      <c r="C11" s="5" t="n">
        <v>174</v>
      </c>
    </row>
    <row r="12" spans="1:3">
      <c r="A12" s="4" t="s">
        <v>917</v>
      </c>
      <c r="B12" s="5" t="n">
        <v>688</v>
      </c>
      <c r="C12" s="5" t="n">
        <v>716</v>
      </c>
    </row>
    <row r="13" spans="1:3">
      <c r="A13" s="4" t="s">
        <v>918</v>
      </c>
      <c r="B13" s="5" t="n">
        <v>70</v>
      </c>
      <c r="C13" s="5" t="n">
        <v>111</v>
      </c>
    </row>
    <row r="14" spans="1:3">
      <c r="A14" s="4" t="s">
        <v>919</v>
      </c>
      <c r="B14" s="5" t="n">
        <v>17</v>
      </c>
      <c r="C14" s="5" t="n">
        <v>17</v>
      </c>
    </row>
    <row r="15" spans="1:3">
      <c r="A15" s="4" t="s">
        <v>135</v>
      </c>
      <c r="B15" s="5" t="n">
        <v>52</v>
      </c>
      <c r="C15" s="5" t="n">
        <v>92</v>
      </c>
    </row>
    <row r="16" spans="1:3">
      <c r="A16" s="4" t="s">
        <v>920</v>
      </c>
      <c r="B16" s="5" t="n">
        <v>966</v>
      </c>
      <c r="C16" s="5" t="n">
        <v>1110</v>
      </c>
    </row>
    <row r="17" spans="1:3">
      <c r="A17" s="4" t="s">
        <v>921</v>
      </c>
      <c r="B17" s="7" t="n">
        <v>553</v>
      </c>
      <c r="C17" s="7" t="n">
        <v>664</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2</v>
      </c>
      <c r="B1" s="2" t="s">
        <v>1</v>
      </c>
    </row>
    <row r="2" spans="1:4">
      <c r="B2" s="2" t="s">
        <v>2</v>
      </c>
      <c r="C2" s="2" t="s">
        <v>35</v>
      </c>
      <c r="D2" s="2" t="s">
        <v>78</v>
      </c>
    </row>
    <row r="3" spans="1:4">
      <c r="A3" s="3" t="s">
        <v>211</v>
      </c>
    </row>
    <row r="4" spans="1:4">
      <c r="A4" s="4" t="s">
        <v>923</v>
      </c>
      <c r="B4" s="7" t="n">
        <v>132</v>
      </c>
      <c r="C4" s="7" t="n">
        <v>78</v>
      </c>
      <c r="D4" s="7" t="n">
        <v>46</v>
      </c>
    </row>
    <row r="5" spans="1:4">
      <c r="A5" s="4" t="s">
        <v>924</v>
      </c>
      <c r="B5" s="5" t="n">
        <v>15</v>
      </c>
      <c r="C5" s="5" t="n">
        <v>10</v>
      </c>
      <c r="D5" s="5" t="n">
        <v>3</v>
      </c>
    </row>
    <row r="6" spans="1:4">
      <c r="A6" s="4" t="s">
        <v>925</v>
      </c>
      <c r="B6" s="5" t="n">
        <v>31</v>
      </c>
      <c r="C6" s="5" t="n">
        <v>64</v>
      </c>
      <c r="D6" s="5" t="n">
        <v>65</v>
      </c>
    </row>
    <row r="7" spans="1:4">
      <c r="A7" s="4" t="s">
        <v>926</v>
      </c>
      <c r="B7" s="5" t="n">
        <v>-10</v>
      </c>
      <c r="C7" s="5" t="n">
        <v>-14</v>
      </c>
      <c r="D7" s="5" t="n">
        <v>-21</v>
      </c>
    </row>
    <row r="8" spans="1:4">
      <c r="A8" s="4" t="s">
        <v>587</v>
      </c>
      <c r="B8" s="5" t="n">
        <v>-69</v>
      </c>
      <c r="D8" s="5" t="n">
        <v>-3</v>
      </c>
    </row>
    <row r="9" spans="1:4">
      <c r="A9" s="4" t="s">
        <v>927</v>
      </c>
      <c r="B9" s="5" t="n">
        <v>-1</v>
      </c>
      <c r="C9" s="5" t="n">
        <v>-6</v>
      </c>
      <c r="D9" s="5" t="n">
        <v>-12</v>
      </c>
    </row>
    <row r="10" spans="1:4">
      <c r="A10" s="4" t="s">
        <v>928</v>
      </c>
      <c r="B10" s="7" t="n">
        <v>98</v>
      </c>
      <c r="C10" s="7" t="n">
        <v>132</v>
      </c>
      <c r="D10" s="7" t="n">
        <v>78</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outlineLevelCol="0"/>
  <cols>
    <col customWidth="1" max="1" min="1" width="80"/>
    <col customWidth="1" max="2" min="2" width="21"/>
  </cols>
  <sheetData>
    <row r="1" spans="1:2">
      <c r="A1" s="1" t="s">
        <v>929</v>
      </c>
      <c r="B1" s="2" t="s">
        <v>374</v>
      </c>
    </row>
    <row r="2" spans="1:2">
      <c r="A2" s="3" t="s">
        <v>930</v>
      </c>
    </row>
    <row r="3" spans="1:2">
      <c r="A3" s="4" t="s">
        <v>931</v>
      </c>
      <c r="B3" s="7" t="n">
        <v>893</v>
      </c>
    </row>
    <row r="4" spans="1:2">
      <c r="A4" s="4" t="s">
        <v>932</v>
      </c>
      <c r="B4" s="5" t="n">
        <v>182</v>
      </c>
    </row>
    <row r="5" spans="1:2">
      <c r="A5" s="4" t="s">
        <v>933</v>
      </c>
      <c r="B5" s="5" t="n">
        <v>-154</v>
      </c>
    </row>
    <row r="6" spans="1:2">
      <c r="A6" s="4" t="s">
        <v>934</v>
      </c>
      <c r="B6" s="5" t="n">
        <v>28</v>
      </c>
    </row>
    <row r="7" spans="1:2">
      <c r="A7" s="4" t="s">
        <v>935</v>
      </c>
    </row>
    <row r="8" spans="1:2">
      <c r="A8" s="3" t="s">
        <v>930</v>
      </c>
    </row>
    <row r="9" spans="1:2">
      <c r="A9" s="4" t="s">
        <v>931</v>
      </c>
      <c r="B9" s="5" t="n">
        <v>34</v>
      </c>
    </row>
    <row r="10" spans="1:2">
      <c r="A10" s="4" t="s">
        <v>932</v>
      </c>
      <c r="B10" s="5" t="n">
        <v>7</v>
      </c>
    </row>
    <row r="11" spans="1:2">
      <c r="A11" s="4" t="s">
        <v>933</v>
      </c>
      <c r="B11" s="5" t="n">
        <v>-6</v>
      </c>
    </row>
    <row r="12" spans="1:2">
      <c r="A12" s="4" t="s">
        <v>934</v>
      </c>
      <c r="B12" s="5" t="n">
        <v>1</v>
      </c>
    </row>
    <row r="13" spans="1:2">
      <c r="A13" s="4" t="s">
        <v>936</v>
      </c>
    </row>
    <row r="14" spans="1:2">
      <c r="A14" s="3" t="s">
        <v>930</v>
      </c>
    </row>
    <row r="15" spans="1:2">
      <c r="A15" s="4" t="s">
        <v>931</v>
      </c>
      <c r="B15" s="5" t="n">
        <v>144</v>
      </c>
    </row>
    <row r="16" spans="1:2">
      <c r="A16" s="4" t="s">
        <v>932</v>
      </c>
      <c r="B16" s="5" t="n">
        <v>8</v>
      </c>
    </row>
    <row r="17" spans="1:2">
      <c r="A17" s="4" t="s">
        <v>933</v>
      </c>
      <c r="B17" s="5" t="n">
        <v>-8</v>
      </c>
    </row>
    <row r="18" spans="1:2">
      <c r="A18" s="4" t="s">
        <v>937</v>
      </c>
    </row>
    <row r="19" spans="1:2">
      <c r="A19" s="3" t="s">
        <v>930</v>
      </c>
    </row>
    <row r="20" spans="1:2">
      <c r="A20" s="4" t="s">
        <v>931</v>
      </c>
      <c r="B20" s="5" t="n">
        <v>715</v>
      </c>
    </row>
    <row r="21" spans="1:2">
      <c r="A21" s="4" t="s">
        <v>932</v>
      </c>
      <c r="B21" s="5" t="n">
        <v>167</v>
      </c>
    </row>
    <row r="22" spans="1:2">
      <c r="A22" s="4" t="s">
        <v>933</v>
      </c>
      <c r="B22" s="5" t="n">
        <v>-140</v>
      </c>
    </row>
    <row r="23" spans="1:2">
      <c r="A23" s="4" t="s">
        <v>934</v>
      </c>
      <c r="B23" s="5" t="n">
        <v>27</v>
      </c>
    </row>
    <row r="24" spans="1:2">
      <c r="A24" s="4" t="s">
        <v>938</v>
      </c>
    </row>
    <row r="25" spans="1:2">
      <c r="A25" s="3" t="s">
        <v>930</v>
      </c>
    </row>
    <row r="26" spans="1:2">
      <c r="A26" s="4" t="s">
        <v>931</v>
      </c>
      <c r="B26" s="5" t="n">
        <v>59</v>
      </c>
    </row>
    <row r="27" spans="1:2">
      <c r="A27" s="4" t="s">
        <v>939</v>
      </c>
    </row>
    <row r="28" spans="1:2">
      <c r="A28" s="3" t="s">
        <v>930</v>
      </c>
    </row>
    <row r="29" spans="1:2">
      <c r="A29" s="4" t="s">
        <v>931</v>
      </c>
      <c r="B29" s="5" t="n">
        <v>6</v>
      </c>
    </row>
    <row r="30" spans="1:2">
      <c r="A30" s="4" t="s">
        <v>940</v>
      </c>
    </row>
    <row r="31" spans="1:2">
      <c r="A31" s="3" t="s">
        <v>930</v>
      </c>
    </row>
    <row r="32" spans="1:2">
      <c r="A32" s="4" t="s">
        <v>931</v>
      </c>
      <c r="B32" s="5" t="n">
        <v>2</v>
      </c>
    </row>
    <row r="33" spans="1:2">
      <c r="A33" s="4" t="s">
        <v>941</v>
      </c>
    </row>
    <row r="34" spans="1:2">
      <c r="A34" s="3" t="s">
        <v>930</v>
      </c>
    </row>
    <row r="35" spans="1:2">
      <c r="A35" s="4" t="s">
        <v>931</v>
      </c>
      <c r="B35" s="5" t="n">
        <v>51</v>
      </c>
    </row>
    <row r="36" spans="1:2">
      <c r="A36" s="4" t="s">
        <v>942</v>
      </c>
    </row>
    <row r="37" spans="1:2">
      <c r="A37" s="3" t="s">
        <v>930</v>
      </c>
    </row>
    <row r="38" spans="1:2">
      <c r="A38" s="4" t="s">
        <v>931</v>
      </c>
      <c r="B38" s="5" t="n">
        <v>178</v>
      </c>
    </row>
    <row r="39" spans="1:2">
      <c r="A39" s="4" t="s">
        <v>943</v>
      </c>
    </row>
    <row r="40" spans="1:2">
      <c r="A40" s="3" t="s">
        <v>930</v>
      </c>
    </row>
    <row r="41" spans="1:2">
      <c r="A41" s="4" t="s">
        <v>931</v>
      </c>
      <c r="B41" s="5" t="n">
        <v>16</v>
      </c>
    </row>
    <row r="42" spans="1:2">
      <c r="A42" s="4" t="s">
        <v>944</v>
      </c>
    </row>
    <row r="43" spans="1:2">
      <c r="A43" s="3" t="s">
        <v>930</v>
      </c>
    </row>
    <row r="44" spans="1:2">
      <c r="A44" s="4" t="s">
        <v>931</v>
      </c>
      <c r="B44" s="5" t="n">
        <v>20</v>
      </c>
    </row>
    <row r="45" spans="1:2">
      <c r="A45" s="4" t="s">
        <v>945</v>
      </c>
    </row>
    <row r="46" spans="1:2">
      <c r="A46" s="3" t="s">
        <v>930</v>
      </c>
    </row>
    <row r="47" spans="1:2">
      <c r="A47" s="4" t="s">
        <v>931</v>
      </c>
      <c r="B47" s="5" t="n">
        <v>142</v>
      </c>
    </row>
    <row r="48" spans="1:2">
      <c r="A48" s="4" t="s">
        <v>946</v>
      </c>
    </row>
    <row r="49" spans="1:2">
      <c r="A49" s="3" t="s">
        <v>930</v>
      </c>
    </row>
    <row r="50" spans="1:2">
      <c r="A50" s="4" t="s">
        <v>931</v>
      </c>
      <c r="B50" s="5" t="n">
        <v>228</v>
      </c>
    </row>
    <row r="51" spans="1:2">
      <c r="A51" s="4" t="s">
        <v>947</v>
      </c>
    </row>
    <row r="52" spans="1:2">
      <c r="A52" s="3" t="s">
        <v>930</v>
      </c>
    </row>
    <row r="53" spans="1:2">
      <c r="A53" s="4" t="s">
        <v>931</v>
      </c>
      <c r="B53" s="5" t="n">
        <v>12</v>
      </c>
    </row>
    <row r="54" spans="1:2">
      <c r="A54" s="4" t="s">
        <v>948</v>
      </c>
    </row>
    <row r="55" spans="1:2">
      <c r="A55" s="3" t="s">
        <v>930</v>
      </c>
    </row>
    <row r="56" spans="1:2">
      <c r="A56" s="4" t="s">
        <v>931</v>
      </c>
      <c r="B56" s="5" t="n">
        <v>122</v>
      </c>
    </row>
    <row r="57" spans="1:2">
      <c r="A57" s="4" t="s">
        <v>949</v>
      </c>
    </row>
    <row r="58" spans="1:2">
      <c r="A58" s="3" t="s">
        <v>930</v>
      </c>
    </row>
    <row r="59" spans="1:2">
      <c r="A59" s="4" t="s">
        <v>931</v>
      </c>
      <c r="B59" s="5" t="n">
        <v>94</v>
      </c>
    </row>
    <row r="60" spans="1:2">
      <c r="A60" s="4" t="s">
        <v>950</v>
      </c>
    </row>
    <row r="61" spans="1:2">
      <c r="A61" s="3" t="s">
        <v>930</v>
      </c>
    </row>
    <row r="62" spans="1:2">
      <c r="A62" s="4" t="s">
        <v>931</v>
      </c>
      <c r="B62" s="5" t="n">
        <v>428</v>
      </c>
    </row>
    <row r="63" spans="1:2">
      <c r="A63" s="4" t="s">
        <v>951</v>
      </c>
    </row>
    <row r="64" spans="1:2">
      <c r="A64" s="3" t="s">
        <v>930</v>
      </c>
    </row>
    <row r="65" spans="1:2">
      <c r="A65" s="4" t="s">
        <v>931</v>
      </c>
      <c r="B65" s="7" t="n">
        <v>42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1"/>
  </cols>
  <sheetData>
    <row r="1" spans="1:2">
      <c r="A1" s="1" t="s">
        <v>952</v>
      </c>
      <c r="B1" s="2" t="s">
        <v>1</v>
      </c>
    </row>
    <row r="2" spans="1:2">
      <c r="B2" s="2" t="s">
        <v>953</v>
      </c>
    </row>
    <row r="3" spans="1:2">
      <c r="A3" s="3" t="s">
        <v>214</v>
      </c>
    </row>
    <row r="4" spans="1:2">
      <c r="A4" s="4" t="s">
        <v>954</v>
      </c>
      <c r="B4" s="5" t="n">
        <v>3</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5</v>
      </c>
      <c r="B1" s="2" t="s">
        <v>387</v>
      </c>
      <c r="J1" s="2" t="s">
        <v>1</v>
      </c>
    </row>
    <row r="2" spans="1:12">
      <c r="B2" s="2" t="s">
        <v>2</v>
      </c>
      <c r="C2" s="2" t="s">
        <v>388</v>
      </c>
      <c r="D2" s="2" t="s">
        <v>4</v>
      </c>
      <c r="E2" s="2" t="s">
        <v>389</v>
      </c>
      <c r="F2" s="2" t="s">
        <v>35</v>
      </c>
      <c r="G2" s="2" t="s">
        <v>390</v>
      </c>
      <c r="H2" s="2" t="s">
        <v>391</v>
      </c>
      <c r="I2" s="2" t="s">
        <v>392</v>
      </c>
      <c r="J2" s="2" t="s">
        <v>2</v>
      </c>
      <c r="K2" s="2" t="s">
        <v>35</v>
      </c>
      <c r="L2" s="2" t="s">
        <v>78</v>
      </c>
    </row>
    <row r="3" spans="1:12">
      <c r="A3" s="3" t="s">
        <v>956</v>
      </c>
    </row>
    <row r="4" spans="1:12">
      <c r="A4" s="4" t="s">
        <v>79</v>
      </c>
      <c r="B4" s="7" t="n">
        <v>2398</v>
      </c>
      <c r="C4" s="7" t="n">
        <v>2154</v>
      </c>
      <c r="D4" s="7" t="n">
        <v>2106</v>
      </c>
      <c r="E4" s="7" t="n">
        <v>1795</v>
      </c>
      <c r="F4" s="7" t="n">
        <v>1969</v>
      </c>
      <c r="G4" s="7" t="n">
        <v>1835</v>
      </c>
      <c r="H4" s="7" t="n">
        <v>1759</v>
      </c>
      <c r="I4" s="7" t="n">
        <v>1741</v>
      </c>
      <c r="J4" s="7" t="n">
        <v>8453</v>
      </c>
      <c r="K4" s="7" t="n">
        <v>7304</v>
      </c>
      <c r="L4" s="7" t="n">
        <v>7251</v>
      </c>
    </row>
    <row r="5" spans="1:12">
      <c r="A5" s="4" t="s">
        <v>572</v>
      </c>
    </row>
    <row r="6" spans="1:12">
      <c r="A6" s="3" t="s">
        <v>956</v>
      </c>
    </row>
    <row r="7" spans="1:12">
      <c r="A7" s="4" t="s">
        <v>79</v>
      </c>
      <c r="J7" s="5" t="n">
        <v>3480</v>
      </c>
      <c r="K7" s="5" t="n">
        <v>2760</v>
      </c>
      <c r="L7" s="5" t="n">
        <v>1961</v>
      </c>
    </row>
    <row r="8" spans="1:12">
      <c r="A8" s="4" t="s">
        <v>957</v>
      </c>
    </row>
    <row r="9" spans="1:12">
      <c r="A9" s="3" t="s">
        <v>956</v>
      </c>
    </row>
    <row r="10" spans="1:12">
      <c r="A10" s="4" t="s">
        <v>79</v>
      </c>
      <c r="J10" s="5" t="n">
        <v>415</v>
      </c>
      <c r="K10" s="5" t="n">
        <v>498</v>
      </c>
      <c r="L10" s="5" t="n">
        <v>242</v>
      </c>
    </row>
    <row r="11" spans="1:12">
      <c r="A11" s="4" t="s">
        <v>958</v>
      </c>
    </row>
    <row r="12" spans="1:12">
      <c r="A12" s="3" t="s">
        <v>956</v>
      </c>
    </row>
    <row r="13" spans="1:12">
      <c r="A13" s="4" t="s">
        <v>79</v>
      </c>
      <c r="J13" s="5" t="n">
        <v>444</v>
      </c>
      <c r="K13" s="5" t="n">
        <v>310</v>
      </c>
      <c r="L13" s="5" t="n">
        <v>258</v>
      </c>
    </row>
    <row r="14" spans="1:12">
      <c r="A14" s="4" t="s">
        <v>959</v>
      </c>
    </row>
    <row r="15" spans="1:12">
      <c r="A15" s="3" t="s">
        <v>956</v>
      </c>
    </row>
    <row r="16" spans="1:12">
      <c r="A16" s="4" t="s">
        <v>79</v>
      </c>
      <c r="J16" s="5" t="n">
        <v>231</v>
      </c>
      <c r="K16" s="5" t="n">
        <v>298</v>
      </c>
      <c r="L16" s="5" t="n">
        <v>557</v>
      </c>
    </row>
    <row r="17" spans="1:12">
      <c r="A17" s="4" t="s">
        <v>960</v>
      </c>
    </row>
    <row r="18" spans="1:12">
      <c r="A18" s="3" t="s">
        <v>956</v>
      </c>
    </row>
    <row r="19" spans="1:12">
      <c r="A19" s="4" t="s">
        <v>79</v>
      </c>
      <c r="J19" s="5" t="n">
        <v>368</v>
      </c>
      <c r="K19" s="5" t="n">
        <v>295</v>
      </c>
      <c r="L19" s="5" t="n">
        <v>339</v>
      </c>
    </row>
    <row r="20" spans="1:12">
      <c r="A20" s="4" t="s">
        <v>961</v>
      </c>
    </row>
    <row r="21" spans="1:12">
      <c r="A21" s="3" t="s">
        <v>956</v>
      </c>
    </row>
    <row r="22" spans="1:12">
      <c r="A22" s="4" t="s">
        <v>79</v>
      </c>
      <c r="J22" s="5" t="n">
        <v>302</v>
      </c>
      <c r="K22" s="5" t="n">
        <v>286</v>
      </c>
      <c r="L22" s="5" t="n">
        <v>217</v>
      </c>
    </row>
    <row r="23" spans="1:12">
      <c r="A23" s="4" t="s">
        <v>962</v>
      </c>
    </row>
    <row r="24" spans="1:12">
      <c r="A24" s="3" t="s">
        <v>956</v>
      </c>
    </row>
    <row r="25" spans="1:12">
      <c r="A25" s="4" t="s">
        <v>79</v>
      </c>
      <c r="J25" s="5" t="n">
        <v>309</v>
      </c>
      <c r="K25" s="5" t="n">
        <v>279</v>
      </c>
      <c r="L25" s="5" t="n">
        <v>299</v>
      </c>
    </row>
    <row r="26" spans="1:12">
      <c r="A26" s="4" t="s">
        <v>963</v>
      </c>
    </row>
    <row r="27" spans="1:12">
      <c r="A27" s="3" t="s">
        <v>956</v>
      </c>
    </row>
    <row r="28" spans="1:12">
      <c r="A28" s="4" t="s">
        <v>79</v>
      </c>
      <c r="J28" s="5" t="n">
        <v>169</v>
      </c>
      <c r="K28" s="5" t="n">
        <v>261</v>
      </c>
      <c r="L28" s="5" t="n">
        <v>495</v>
      </c>
    </row>
    <row r="29" spans="1:12">
      <c r="A29" s="4" t="s">
        <v>964</v>
      </c>
    </row>
    <row r="30" spans="1:12">
      <c r="A30" s="3" t="s">
        <v>956</v>
      </c>
    </row>
    <row r="31" spans="1:12">
      <c r="A31" s="4" t="s">
        <v>79</v>
      </c>
      <c r="J31" s="5" t="n">
        <v>248</v>
      </c>
      <c r="K31" s="5" t="n">
        <v>223</v>
      </c>
      <c r="L31" s="5" t="n">
        <v>334</v>
      </c>
    </row>
    <row r="32" spans="1:12">
      <c r="A32" s="4" t="s">
        <v>965</v>
      </c>
    </row>
    <row r="33" spans="1:12">
      <c r="A33" s="3" t="s">
        <v>956</v>
      </c>
    </row>
    <row r="34" spans="1:12">
      <c r="A34" s="4" t="s">
        <v>79</v>
      </c>
      <c r="J34" s="5" t="n">
        <v>321</v>
      </c>
      <c r="K34" s="5" t="n">
        <v>188</v>
      </c>
      <c r="L34" s="5" t="n">
        <v>340</v>
      </c>
    </row>
    <row r="35" spans="1:12">
      <c r="A35" s="4" t="s">
        <v>966</v>
      </c>
    </row>
    <row r="36" spans="1:12">
      <c r="A36" s="3" t="s">
        <v>956</v>
      </c>
    </row>
    <row r="37" spans="1:12">
      <c r="A37" s="4" t="s">
        <v>79</v>
      </c>
      <c r="J37" s="7" t="n">
        <v>2166</v>
      </c>
      <c r="K37" s="7" t="n">
        <v>1906</v>
      </c>
      <c r="L37" s="7" t="n">
        <v>2209</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7</v>
      </c>
      <c r="B1" s="2" t="s">
        <v>2</v>
      </c>
      <c r="C1" s="2" t="s">
        <v>35</v>
      </c>
    </row>
    <row r="2" spans="1:3">
      <c r="A2" s="3" t="s">
        <v>968</v>
      </c>
    </row>
    <row r="3" spans="1:3">
      <c r="A3" s="4" t="s">
        <v>43</v>
      </c>
      <c r="B3" s="7" t="n">
        <v>2797</v>
      </c>
      <c r="C3" s="7" t="n">
        <v>3002</v>
      </c>
    </row>
    <row r="4" spans="1:3">
      <c r="A4" s="4" t="s">
        <v>572</v>
      </c>
    </row>
    <row r="5" spans="1:3">
      <c r="A5" s="3" t="s">
        <v>968</v>
      </c>
    </row>
    <row r="6" spans="1:3">
      <c r="A6" s="4" t="s">
        <v>43</v>
      </c>
      <c r="B6" s="5" t="n">
        <v>1603</v>
      </c>
      <c r="C6" s="5" t="n">
        <v>1675</v>
      </c>
    </row>
    <row r="7" spans="1:3">
      <c r="A7" s="4" t="s">
        <v>957</v>
      </c>
    </row>
    <row r="8" spans="1:3">
      <c r="A8" s="3" t="s">
        <v>968</v>
      </c>
    </row>
    <row r="9" spans="1:3">
      <c r="A9" s="4" t="s">
        <v>43</v>
      </c>
      <c r="B9" s="5" t="n">
        <v>217</v>
      </c>
      <c r="C9" s="5" t="n">
        <v>269</v>
      </c>
    </row>
    <row r="10" spans="1:3">
      <c r="A10" s="4" t="s">
        <v>962</v>
      </c>
    </row>
    <row r="11" spans="1:3">
      <c r="A11" s="3" t="s">
        <v>968</v>
      </c>
    </row>
    <row r="12" spans="1:3">
      <c r="A12" s="4" t="s">
        <v>43</v>
      </c>
      <c r="B12" s="5" t="n">
        <v>125</v>
      </c>
      <c r="C12" s="5" t="n">
        <v>140</v>
      </c>
    </row>
    <row r="13" spans="1:3">
      <c r="A13" s="4" t="s">
        <v>969</v>
      </c>
    </row>
    <row r="14" spans="1:3">
      <c r="A14" s="3" t="s">
        <v>968</v>
      </c>
    </row>
    <row r="15" spans="1:3">
      <c r="A15" s="4" t="s">
        <v>43</v>
      </c>
      <c r="B15" s="5" t="n">
        <v>119</v>
      </c>
      <c r="C15" s="5" t="n">
        <v>128</v>
      </c>
    </row>
    <row r="16" spans="1:3">
      <c r="A16" s="4" t="s">
        <v>963</v>
      </c>
    </row>
    <row r="17" spans="1:3">
      <c r="A17" s="3" t="s">
        <v>968</v>
      </c>
    </row>
    <row r="18" spans="1:3">
      <c r="A18" s="4" t="s">
        <v>43</v>
      </c>
      <c r="B18" s="5" t="n">
        <v>91</v>
      </c>
      <c r="C18" s="5" t="n">
        <v>97</v>
      </c>
    </row>
    <row r="19" spans="1:3">
      <c r="A19" s="4" t="s">
        <v>970</v>
      </c>
    </row>
    <row r="20" spans="1:3">
      <c r="A20" s="3" t="s">
        <v>968</v>
      </c>
    </row>
    <row r="21" spans="1:3">
      <c r="A21" s="4" t="s">
        <v>43</v>
      </c>
      <c r="B21" s="5" t="n">
        <v>69</v>
      </c>
      <c r="C21" s="5" t="n">
        <v>90</v>
      </c>
    </row>
    <row r="22" spans="1:3">
      <c r="A22" s="4" t="s">
        <v>961</v>
      </c>
    </row>
    <row r="23" spans="1:3">
      <c r="A23" s="3" t="s">
        <v>968</v>
      </c>
    </row>
    <row r="24" spans="1:3">
      <c r="A24" s="4" t="s">
        <v>43</v>
      </c>
      <c r="B24" s="5" t="n">
        <v>79</v>
      </c>
      <c r="C24" s="5" t="n">
        <v>84</v>
      </c>
    </row>
    <row r="25" spans="1:3">
      <c r="A25" s="4" t="s">
        <v>971</v>
      </c>
    </row>
    <row r="26" spans="1:3">
      <c r="A26" s="3" t="s">
        <v>968</v>
      </c>
    </row>
    <row r="27" spans="1:3">
      <c r="A27" s="4" t="s">
        <v>43</v>
      </c>
      <c r="B27" s="5" t="n">
        <v>48</v>
      </c>
      <c r="C27" s="5" t="n">
        <v>71</v>
      </c>
    </row>
    <row r="28" spans="1:3">
      <c r="A28" s="4" t="s">
        <v>964</v>
      </c>
    </row>
    <row r="29" spans="1:3">
      <c r="A29" s="3" t="s">
        <v>968</v>
      </c>
    </row>
    <row r="30" spans="1:3">
      <c r="A30" s="4" t="s">
        <v>43</v>
      </c>
      <c r="B30" s="5" t="n">
        <v>60</v>
      </c>
      <c r="C30" s="5" t="n">
        <v>65</v>
      </c>
    </row>
    <row r="31" spans="1:3">
      <c r="A31" s="4" t="s">
        <v>965</v>
      </c>
    </row>
    <row r="32" spans="1:3">
      <c r="A32" s="3" t="s">
        <v>968</v>
      </c>
    </row>
    <row r="33" spans="1:3">
      <c r="A33" s="4" t="s">
        <v>43</v>
      </c>
      <c r="B33" s="5" t="n">
        <v>47</v>
      </c>
      <c r="C33" s="5" t="n">
        <v>59</v>
      </c>
    </row>
    <row r="34" spans="1:3">
      <c r="A34" s="4" t="s">
        <v>966</v>
      </c>
    </row>
    <row r="35" spans="1:3">
      <c r="A35" s="3" t="s">
        <v>968</v>
      </c>
    </row>
    <row r="36" spans="1:3">
      <c r="A36" s="4" t="s">
        <v>43</v>
      </c>
      <c r="B36" s="7" t="n">
        <v>339</v>
      </c>
      <c r="C36" s="7" t="n">
        <v>324</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2</v>
      </c>
      <c r="B1" s="2" t="s">
        <v>387</v>
      </c>
      <c r="J1" s="2" t="s">
        <v>1</v>
      </c>
    </row>
    <row r="2" spans="1:12">
      <c r="B2" s="2" t="s">
        <v>2</v>
      </c>
      <c r="C2" s="2" t="s">
        <v>388</v>
      </c>
      <c r="D2" s="2" t="s">
        <v>4</v>
      </c>
      <c r="E2" s="2" t="s">
        <v>389</v>
      </c>
      <c r="F2" s="2" t="s">
        <v>35</v>
      </c>
      <c r="G2" s="2" t="s">
        <v>390</v>
      </c>
      <c r="H2" s="2" t="s">
        <v>391</v>
      </c>
      <c r="I2" s="2" t="s">
        <v>392</v>
      </c>
      <c r="J2" s="2" t="s">
        <v>2</v>
      </c>
      <c r="K2" s="2" t="s">
        <v>35</v>
      </c>
      <c r="L2" s="2" t="s">
        <v>78</v>
      </c>
    </row>
    <row r="3" spans="1:12">
      <c r="A3" s="3" t="s">
        <v>968</v>
      </c>
    </row>
    <row r="4" spans="1:12">
      <c r="A4" s="4" t="s">
        <v>79</v>
      </c>
      <c r="B4" s="7" t="n">
        <v>2398</v>
      </c>
      <c r="C4" s="7" t="n">
        <v>2154</v>
      </c>
      <c r="D4" s="7" t="n">
        <v>2106</v>
      </c>
      <c r="E4" s="7" t="n">
        <v>1795</v>
      </c>
      <c r="F4" s="7" t="n">
        <v>1969</v>
      </c>
      <c r="G4" s="7" t="n">
        <v>1835</v>
      </c>
      <c r="H4" s="7" t="n">
        <v>1759</v>
      </c>
      <c r="I4" s="7" t="n">
        <v>1741</v>
      </c>
      <c r="J4" s="7" t="n">
        <v>8453</v>
      </c>
      <c r="K4" s="7" t="n">
        <v>7304</v>
      </c>
      <c r="L4" s="7" t="n">
        <v>7251</v>
      </c>
    </row>
    <row r="5" spans="1:12">
      <c r="A5" s="4" t="s">
        <v>84</v>
      </c>
      <c r="J5" s="5" t="n">
        <v>211</v>
      </c>
      <c r="K5" s="5" t="n">
        <v>-277</v>
      </c>
      <c r="L5" s="5" t="n">
        <v>-2411</v>
      </c>
    </row>
    <row r="6" spans="1:12">
      <c r="A6" s="4" t="s">
        <v>973</v>
      </c>
      <c r="J6" s="5" t="n">
        <v>244</v>
      </c>
      <c r="K6" s="5" t="n">
        <v>192</v>
      </c>
      <c r="L6" s="5" t="n">
        <v>284</v>
      </c>
    </row>
    <row r="7" spans="1:12">
      <c r="A7" s="4" t="s">
        <v>113</v>
      </c>
      <c r="J7" s="5" t="n">
        <v>690</v>
      </c>
      <c r="K7" s="5" t="n">
        <v>698</v>
      </c>
      <c r="L7" s="5" t="n">
        <v>703</v>
      </c>
    </row>
    <row r="8" spans="1:12">
      <c r="A8" s="4" t="s">
        <v>45</v>
      </c>
      <c r="B8" s="5" t="n">
        <v>6264</v>
      </c>
      <c r="F8" s="5" t="n">
        <v>6227</v>
      </c>
      <c r="J8" s="5" t="n">
        <v>6264</v>
      </c>
      <c r="K8" s="5" t="n">
        <v>6227</v>
      </c>
      <c r="L8" s="5" t="n">
        <v>6067</v>
      </c>
    </row>
    <row r="9" spans="1:12">
      <c r="A9" s="4" t="s">
        <v>49</v>
      </c>
      <c r="B9" s="5" t="n">
        <v>19796</v>
      </c>
      <c r="F9" s="5" t="n">
        <v>20206</v>
      </c>
      <c r="J9" s="5" t="n">
        <v>19796</v>
      </c>
      <c r="K9" s="5" t="n">
        <v>20206</v>
      </c>
      <c r="L9" s="5" t="n">
        <v>21140</v>
      </c>
    </row>
    <row r="10" spans="1:12">
      <c r="A10" s="4" t="s">
        <v>488</v>
      </c>
    </row>
    <row r="11" spans="1:12">
      <c r="A11" s="3" t="s">
        <v>968</v>
      </c>
    </row>
    <row r="12" spans="1:12">
      <c r="A12" s="4" t="s">
        <v>45</v>
      </c>
      <c r="B12" s="5" t="n">
        <v>3011</v>
      </c>
      <c r="F12" s="5" t="n">
        <v>2956</v>
      </c>
      <c r="J12" s="5" t="n">
        <v>3011</v>
      </c>
      <c r="K12" s="5" t="n">
        <v>2956</v>
      </c>
      <c r="L12" s="5" t="n">
        <v>2874</v>
      </c>
    </row>
    <row r="13" spans="1:12">
      <c r="A13" s="4" t="s">
        <v>489</v>
      </c>
    </row>
    <row r="14" spans="1:12">
      <c r="A14" s="3" t="s">
        <v>968</v>
      </c>
    </row>
    <row r="15" spans="1:12">
      <c r="A15" s="4" t="s">
        <v>45</v>
      </c>
      <c r="B15" s="5" t="n">
        <v>2041</v>
      </c>
      <c r="F15" s="5" t="n">
        <v>2122</v>
      </c>
      <c r="J15" s="5" t="n">
        <v>2041</v>
      </c>
      <c r="K15" s="5" t="n">
        <v>2122</v>
      </c>
      <c r="L15" s="5" t="n">
        <v>2058</v>
      </c>
    </row>
    <row r="16" spans="1:12">
      <c r="A16" s="4" t="s">
        <v>490</v>
      </c>
    </row>
    <row r="17" spans="1:12">
      <c r="A17" s="3" t="s">
        <v>968</v>
      </c>
    </row>
    <row r="18" spans="1:12">
      <c r="A18" s="4" t="s">
        <v>45</v>
      </c>
      <c r="B18" s="5" t="n">
        <v>1212</v>
      </c>
      <c r="F18" s="5" t="n">
        <v>1149</v>
      </c>
      <c r="J18" s="5" t="n">
        <v>1212</v>
      </c>
      <c r="K18" s="5" t="n">
        <v>1149</v>
      </c>
      <c r="L18" s="5" t="n">
        <v>1135</v>
      </c>
    </row>
    <row r="19" spans="1:12">
      <c r="A19" s="4" t="s">
        <v>974</v>
      </c>
    </row>
    <row r="20" spans="1:12">
      <c r="A20" s="3" t="s">
        <v>968</v>
      </c>
    </row>
    <row r="21" spans="1:12">
      <c r="A21" s="4" t="s">
        <v>79</v>
      </c>
      <c r="J21" s="5" t="n">
        <v>-288</v>
      </c>
      <c r="K21" s="5" t="n">
        <v>-197</v>
      </c>
      <c r="L21" s="5" t="n">
        <v>-299</v>
      </c>
    </row>
    <row r="22" spans="1:12">
      <c r="A22" s="4" t="s">
        <v>84</v>
      </c>
      <c r="J22" s="5" t="n">
        <v>-299</v>
      </c>
      <c r="K22" s="5" t="n">
        <v>-259</v>
      </c>
      <c r="L22" s="5" t="n">
        <v>-342</v>
      </c>
    </row>
    <row r="23" spans="1:12">
      <c r="A23" s="4" t="s">
        <v>973</v>
      </c>
      <c r="J23" s="5" t="n">
        <v>5</v>
      </c>
      <c r="K23" s="5" t="n">
        <v>8</v>
      </c>
      <c r="L23" s="5" t="n">
        <v>75</v>
      </c>
    </row>
    <row r="24" spans="1:12">
      <c r="A24" s="4" t="s">
        <v>113</v>
      </c>
      <c r="J24" s="5" t="n">
        <v>14</v>
      </c>
      <c r="K24" s="5" t="n">
        <v>16</v>
      </c>
      <c r="L24" s="5" t="n">
        <v>16</v>
      </c>
    </row>
    <row r="25" spans="1:12">
      <c r="A25" s="4" t="s">
        <v>49</v>
      </c>
      <c r="B25" s="5" t="n">
        <v>1728</v>
      </c>
      <c r="F25" s="5" t="n">
        <v>1951</v>
      </c>
      <c r="J25" s="5" t="n">
        <v>1728</v>
      </c>
      <c r="K25" s="5" t="n">
        <v>1951</v>
      </c>
      <c r="L25" s="5" t="n">
        <v>2137</v>
      </c>
    </row>
    <row r="26" spans="1:12">
      <c r="A26" s="4" t="s">
        <v>808</v>
      </c>
    </row>
    <row r="27" spans="1:12">
      <c r="A27" s="3" t="s">
        <v>968</v>
      </c>
    </row>
    <row r="28" spans="1:12">
      <c r="A28" s="4" t="s">
        <v>79</v>
      </c>
      <c r="J28" s="5" t="n">
        <v>3235</v>
      </c>
      <c r="K28" s="5" t="n">
        <v>2577</v>
      </c>
      <c r="L28" s="5" t="n">
        <v>2199</v>
      </c>
    </row>
    <row r="29" spans="1:12">
      <c r="A29" s="4" t="s">
        <v>84</v>
      </c>
      <c r="J29" s="5" t="n">
        <v>131</v>
      </c>
      <c r="K29" s="5" t="n">
        <v>-102</v>
      </c>
      <c r="L29" s="5" t="n">
        <v>-770</v>
      </c>
    </row>
    <row r="30" spans="1:12">
      <c r="A30" s="4" t="s">
        <v>973</v>
      </c>
      <c r="J30" s="5" t="n">
        <v>135</v>
      </c>
      <c r="K30" s="5" t="n">
        <v>99</v>
      </c>
      <c r="L30" s="5" t="n">
        <v>124</v>
      </c>
    </row>
    <row r="31" spans="1:12">
      <c r="A31" s="4" t="s">
        <v>113</v>
      </c>
      <c r="J31" s="5" t="n">
        <v>374</v>
      </c>
      <c r="K31" s="5" t="n">
        <v>379</v>
      </c>
      <c r="L31" s="5" t="n">
        <v>384</v>
      </c>
    </row>
    <row r="32" spans="1:12">
      <c r="A32" s="4" t="s">
        <v>45</v>
      </c>
      <c r="B32" s="5" t="n">
        <v>3011</v>
      </c>
      <c r="F32" s="5" t="n">
        <v>2956</v>
      </c>
      <c r="J32" s="5" t="n">
        <v>3011</v>
      </c>
      <c r="K32" s="5" t="n">
        <v>2956</v>
      </c>
      <c r="L32" s="5" t="n">
        <v>2874</v>
      </c>
    </row>
    <row r="33" spans="1:12">
      <c r="A33" s="4" t="s">
        <v>49</v>
      </c>
      <c r="B33" s="5" t="n">
        <v>7929</v>
      </c>
      <c r="F33" s="5" t="n">
        <v>7848</v>
      </c>
      <c r="J33" s="5" t="n">
        <v>7929</v>
      </c>
      <c r="K33" s="5" t="n">
        <v>7848</v>
      </c>
      <c r="L33" s="5" t="n">
        <v>7911</v>
      </c>
    </row>
    <row r="34" spans="1:12">
      <c r="A34" s="4" t="s">
        <v>809</v>
      </c>
    </row>
    <row r="35" spans="1:12">
      <c r="A35" s="3" t="s">
        <v>968</v>
      </c>
    </row>
    <row r="36" spans="1:12">
      <c r="A36" s="4" t="s">
        <v>79</v>
      </c>
      <c r="J36" s="5" t="n">
        <v>2931</v>
      </c>
      <c r="K36" s="5" t="n">
        <v>2672</v>
      </c>
      <c r="L36" s="5" t="n">
        <v>2241</v>
      </c>
    </row>
    <row r="37" spans="1:12">
      <c r="A37" s="4" t="s">
        <v>84</v>
      </c>
      <c r="J37" s="5" t="n">
        <v>166</v>
      </c>
      <c r="K37" s="5" t="n">
        <v>98</v>
      </c>
      <c r="L37" s="5" t="n">
        <v>-266</v>
      </c>
    </row>
    <row r="38" spans="1:12">
      <c r="A38" s="4" t="s">
        <v>973</v>
      </c>
      <c r="J38" s="5" t="n">
        <v>87</v>
      </c>
      <c r="K38" s="5" t="n">
        <v>69</v>
      </c>
      <c r="L38" s="5" t="n">
        <v>61</v>
      </c>
    </row>
    <row r="39" spans="1:12">
      <c r="A39" s="4" t="s">
        <v>113</v>
      </c>
      <c r="J39" s="5" t="n">
        <v>212</v>
      </c>
      <c r="K39" s="5" t="n">
        <v>215</v>
      </c>
      <c r="L39" s="5" t="n">
        <v>209</v>
      </c>
    </row>
    <row r="40" spans="1:12">
      <c r="A40" s="4" t="s">
        <v>45</v>
      </c>
      <c r="B40" s="5" t="n">
        <v>2041</v>
      </c>
      <c r="F40" s="5" t="n">
        <v>2122</v>
      </c>
      <c r="J40" s="5" t="n">
        <v>2041</v>
      </c>
      <c r="K40" s="5" t="n">
        <v>2122</v>
      </c>
      <c r="L40" s="5" t="n">
        <v>2058</v>
      </c>
    </row>
    <row r="41" spans="1:12">
      <c r="A41" s="4" t="s">
        <v>49</v>
      </c>
      <c r="B41" s="5" t="n">
        <v>6233</v>
      </c>
      <c r="F41" s="5" t="n">
        <v>5782</v>
      </c>
      <c r="J41" s="5" t="n">
        <v>6233</v>
      </c>
      <c r="K41" s="5" t="n">
        <v>5782</v>
      </c>
      <c r="L41" s="5" t="n">
        <v>5765</v>
      </c>
    </row>
    <row r="42" spans="1:12">
      <c r="A42" s="4" t="s">
        <v>810</v>
      </c>
    </row>
    <row r="43" spans="1:12">
      <c r="A43" s="3" t="s">
        <v>968</v>
      </c>
    </row>
    <row r="44" spans="1:12">
      <c r="A44" s="4" t="s">
        <v>79</v>
      </c>
      <c r="J44" s="5" t="n">
        <v>2575</v>
      </c>
      <c r="K44" s="5" t="n">
        <v>2252</v>
      </c>
      <c r="L44" s="5" t="n">
        <v>3110</v>
      </c>
    </row>
    <row r="45" spans="1:12">
      <c r="A45" s="4" t="s">
        <v>84</v>
      </c>
      <c r="J45" s="5" t="n">
        <v>213</v>
      </c>
      <c r="K45" s="5" t="n">
        <v>-14</v>
      </c>
      <c r="L45" s="5" t="n">
        <v>-1033</v>
      </c>
    </row>
    <row r="46" spans="1:12">
      <c r="A46" s="4" t="s">
        <v>973</v>
      </c>
      <c r="J46" s="5" t="n">
        <v>17</v>
      </c>
      <c r="K46" s="5" t="n">
        <v>16</v>
      </c>
      <c r="L46" s="5" t="n">
        <v>24</v>
      </c>
    </row>
    <row r="47" spans="1:12">
      <c r="A47" s="4" t="s">
        <v>113</v>
      </c>
      <c r="J47" s="5" t="n">
        <v>90</v>
      </c>
      <c r="K47" s="5" t="n">
        <v>88</v>
      </c>
      <c r="L47" s="5" t="n">
        <v>94</v>
      </c>
    </row>
    <row r="48" spans="1:12">
      <c r="A48" s="4" t="s">
        <v>45</v>
      </c>
      <c r="B48" s="5" t="n">
        <v>1212</v>
      </c>
      <c r="F48" s="5" t="n">
        <v>1149</v>
      </c>
      <c r="J48" s="5" t="n">
        <v>1212</v>
      </c>
      <c r="K48" s="5" t="n">
        <v>1149</v>
      </c>
      <c r="L48" s="5" t="n">
        <v>1135</v>
      </c>
    </row>
    <row r="49" spans="1:12">
      <c r="A49" s="4" t="s">
        <v>49</v>
      </c>
      <c r="B49" s="7" t="n">
        <v>3906</v>
      </c>
      <c r="F49" s="7" t="n">
        <v>4625</v>
      </c>
      <c r="J49" s="7" t="n">
        <v>3906</v>
      </c>
      <c r="K49" s="7" t="n">
        <v>4625</v>
      </c>
      <c r="L49" s="7" t="n">
        <v>5327</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5</v>
      </c>
      <c r="B1" s="2" t="s">
        <v>387</v>
      </c>
      <c r="J1" s="2" t="s">
        <v>1</v>
      </c>
    </row>
    <row r="2" spans="1:12">
      <c r="B2" s="2" t="s">
        <v>2</v>
      </c>
      <c r="C2" s="2" t="s">
        <v>388</v>
      </c>
      <c r="D2" s="2" t="s">
        <v>4</v>
      </c>
      <c r="E2" s="2" t="s">
        <v>389</v>
      </c>
      <c r="F2" s="2" t="s">
        <v>35</v>
      </c>
      <c r="G2" s="2" t="s">
        <v>390</v>
      </c>
      <c r="H2" s="2" t="s">
        <v>391</v>
      </c>
      <c r="I2" s="2" t="s">
        <v>392</v>
      </c>
      <c r="J2" s="2" t="s">
        <v>2</v>
      </c>
      <c r="K2" s="2" t="s">
        <v>35</v>
      </c>
      <c r="L2" s="2" t="s">
        <v>78</v>
      </c>
    </row>
    <row r="3" spans="1:12">
      <c r="A3" s="3" t="s">
        <v>217</v>
      </c>
    </row>
    <row r="4" spans="1:12">
      <c r="A4" s="4" t="s">
        <v>79</v>
      </c>
      <c r="B4" s="7" t="n">
        <v>2398</v>
      </c>
      <c r="C4" s="7" t="n">
        <v>2154</v>
      </c>
      <c r="D4" s="7" t="n">
        <v>2106</v>
      </c>
      <c r="E4" s="7" t="n">
        <v>1795</v>
      </c>
      <c r="F4" s="7" t="n">
        <v>1969</v>
      </c>
      <c r="G4" s="7" t="n">
        <v>1835</v>
      </c>
      <c r="H4" s="7" t="n">
        <v>1759</v>
      </c>
      <c r="I4" s="7" t="n">
        <v>1741</v>
      </c>
      <c r="J4" s="7" t="n">
        <v>8453</v>
      </c>
      <c r="K4" s="7" t="n">
        <v>7304</v>
      </c>
      <c r="L4" s="7" t="n">
        <v>7251</v>
      </c>
    </row>
    <row r="5" spans="1:12">
      <c r="A5" s="4" t="s">
        <v>81</v>
      </c>
      <c r="B5" s="5" t="n">
        <v>409</v>
      </c>
      <c r="C5" s="5" t="n">
        <v>393</v>
      </c>
      <c r="D5" s="5" t="n">
        <v>355</v>
      </c>
      <c r="E5" s="5" t="n">
        <v>287</v>
      </c>
      <c r="F5" s="5" t="n">
        <v>167</v>
      </c>
      <c r="G5" s="5" t="n">
        <v>285</v>
      </c>
      <c r="H5" s="5" t="n">
        <v>231</v>
      </c>
      <c r="I5" s="5" t="n">
        <v>209</v>
      </c>
      <c r="J5" s="5" t="n">
        <v>1444</v>
      </c>
      <c r="K5" s="5" t="n">
        <v>892</v>
      </c>
      <c r="L5" s="5" t="n">
        <v>-101</v>
      </c>
    </row>
    <row r="6" spans="1:12">
      <c r="A6" s="4" t="s">
        <v>93</v>
      </c>
      <c r="B6" s="7" t="n">
        <v>12</v>
      </c>
      <c r="C6" s="7" t="n">
        <v>1</v>
      </c>
      <c r="D6" s="7" t="n">
        <v>24</v>
      </c>
      <c r="E6" s="7" t="n">
        <v>-68</v>
      </c>
      <c r="F6" s="7" t="n">
        <v>-14</v>
      </c>
      <c r="G6" s="7" t="n">
        <v>-26</v>
      </c>
      <c r="H6" s="7" t="n">
        <v>-75</v>
      </c>
      <c r="I6" s="7" t="n">
        <v>-122</v>
      </c>
      <c r="J6" s="7" t="n">
        <v>-31</v>
      </c>
      <c r="K6" s="7" t="n">
        <v>-237</v>
      </c>
      <c r="L6" s="7" t="n">
        <v>-2412</v>
      </c>
    </row>
    <row r="7" spans="1:12">
      <c r="A7" s="4" t="s">
        <v>398</v>
      </c>
      <c r="B7" s="8" t="n">
        <v>0.03</v>
      </c>
      <c r="C7" s="7" t="n">
        <v>0</v>
      </c>
      <c r="D7" s="8" t="n">
        <v>0.06</v>
      </c>
      <c r="E7" s="8" t="n">
        <v>-0.18</v>
      </c>
      <c r="F7" s="8" t="n">
        <v>-0.04</v>
      </c>
      <c r="G7" s="8" t="n">
        <v>-0.07000000000000001</v>
      </c>
      <c r="H7" s="8" t="n">
        <v>-0.2</v>
      </c>
      <c r="I7" s="8" t="n">
        <v>-0.32</v>
      </c>
      <c r="J7" s="8" t="n">
        <v>-0.08</v>
      </c>
      <c r="K7" s="8" t="n">
        <v>-0.63</v>
      </c>
      <c r="L7" s="8" t="n">
        <v>-6.41</v>
      </c>
    </row>
    <row r="8" spans="1:12">
      <c r="A8" s="4" t="s">
        <v>399</v>
      </c>
      <c r="B8" s="9" t="n">
        <v>0.03</v>
      </c>
      <c r="C8" s="5" t="n">
        <v>0</v>
      </c>
      <c r="D8" s="9" t="n">
        <v>0.06</v>
      </c>
      <c r="E8" s="9" t="n">
        <v>-0.18</v>
      </c>
      <c r="F8" s="9" t="n">
        <v>-0.04</v>
      </c>
      <c r="G8" s="9" t="n">
        <v>-0.07000000000000001</v>
      </c>
      <c r="H8" s="9" t="n">
        <v>-0.2</v>
      </c>
      <c r="I8" s="9" t="n">
        <v>-0.32</v>
      </c>
      <c r="J8" s="9" t="n">
        <v>-0.08</v>
      </c>
      <c r="K8" s="9" t="n">
        <v>-0.63</v>
      </c>
      <c r="L8" s="9" t="n">
        <v>-6.41</v>
      </c>
    </row>
    <row r="9" spans="1:12">
      <c r="A9" s="4" t="s">
        <v>97</v>
      </c>
      <c r="B9" s="8" t="n">
        <v>0.05</v>
      </c>
      <c r="C9" s="8" t="n">
        <v>0.05</v>
      </c>
      <c r="D9" s="8" t="n">
        <v>0.05</v>
      </c>
      <c r="E9" s="8" t="n">
        <v>0.05</v>
      </c>
      <c r="F9" s="8" t="n">
        <v>0.05</v>
      </c>
      <c r="G9" s="8" t="n">
        <v>0.05</v>
      </c>
      <c r="H9" s="8" t="n">
        <v>0.05</v>
      </c>
      <c r="I9" s="8" t="n">
        <v>0.05</v>
      </c>
      <c r="J9" s="8" t="n">
        <v>0.2</v>
      </c>
      <c r="K9" s="8" t="n">
        <v>0.2</v>
      </c>
      <c r="L9" s="8" t="n">
        <v>0.61</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6</v>
      </c>
      <c r="B1" s="2" t="s">
        <v>1</v>
      </c>
    </row>
    <row r="2" spans="1:4">
      <c r="B2" s="2" t="s">
        <v>2</v>
      </c>
      <c r="C2" s="2" t="s">
        <v>35</v>
      </c>
      <c r="D2" s="2" t="s">
        <v>78</v>
      </c>
    </row>
    <row r="3" spans="1:4">
      <c r="A3" s="4" t="s">
        <v>977</v>
      </c>
    </row>
    <row r="4" spans="1:4">
      <c r="A4" s="3" t="s">
        <v>978</v>
      </c>
    </row>
    <row r="5" spans="1:4">
      <c r="A5" s="4" t="s">
        <v>979</v>
      </c>
      <c r="B5" s="7" t="n">
        <v>187</v>
      </c>
      <c r="C5" s="7" t="n">
        <v>209</v>
      </c>
      <c r="D5" s="7" t="n">
        <v>159</v>
      </c>
    </row>
    <row r="6" spans="1:4">
      <c r="A6" s="4" t="s">
        <v>980</v>
      </c>
      <c r="B6" s="5" t="n">
        <v>17</v>
      </c>
      <c r="C6" s="5" t="n">
        <v>6</v>
      </c>
      <c r="D6" s="5" t="n">
        <v>52</v>
      </c>
    </row>
    <row r="7" spans="1:4">
      <c r="A7" s="4" t="s">
        <v>981</v>
      </c>
      <c r="B7" s="5" t="n">
        <v>-43</v>
      </c>
      <c r="C7" s="5" t="n">
        <v>-28</v>
      </c>
      <c r="D7" s="5" t="n">
        <v>-2</v>
      </c>
    </row>
    <row r="8" spans="1:4">
      <c r="A8" s="4" t="s">
        <v>982</v>
      </c>
      <c r="B8" s="5" t="n">
        <v>161</v>
      </c>
      <c r="C8" s="5" t="n">
        <v>187</v>
      </c>
      <c r="D8" s="5" t="n">
        <v>209</v>
      </c>
    </row>
    <row r="9" spans="1:4">
      <c r="A9" s="4" t="s">
        <v>983</v>
      </c>
    </row>
    <row r="10" spans="1:4">
      <c r="A10" s="3" t="s">
        <v>978</v>
      </c>
    </row>
    <row r="11" spans="1:4">
      <c r="A11" s="4" t="s">
        <v>979</v>
      </c>
      <c r="B11" s="5" t="n">
        <v>800</v>
      </c>
      <c r="C11" s="5" t="n">
        <v>1017</v>
      </c>
      <c r="D11" s="5" t="n">
        <v>500</v>
      </c>
    </row>
    <row r="12" spans="1:4">
      <c r="A12" s="4" t="s">
        <v>980</v>
      </c>
      <c r="B12" s="5" t="n">
        <v>49</v>
      </c>
      <c r="C12" s="5" t="n">
        <v>114</v>
      </c>
      <c r="D12" s="5" t="n">
        <v>606</v>
      </c>
    </row>
    <row r="13" spans="1:4">
      <c r="A13" s="4" t="s">
        <v>981</v>
      </c>
      <c r="B13" s="5" t="n">
        <v>-205</v>
      </c>
      <c r="C13" s="5" t="n">
        <v>-331</v>
      </c>
      <c r="D13" s="5" t="n">
        <v>-89</v>
      </c>
    </row>
    <row r="14" spans="1:4">
      <c r="A14" s="4" t="s">
        <v>982</v>
      </c>
      <c r="B14" s="5" t="n">
        <v>644</v>
      </c>
      <c r="C14" s="5" t="n">
        <v>800</v>
      </c>
      <c r="D14" s="5" t="n">
        <v>1017</v>
      </c>
    </row>
    <row r="15" spans="1:4">
      <c r="A15" s="4" t="s">
        <v>984</v>
      </c>
    </row>
    <row r="16" spans="1:4">
      <c r="A16" s="3" t="s">
        <v>978</v>
      </c>
    </row>
    <row r="17" spans="1:4">
      <c r="A17" s="4" t="s">
        <v>979</v>
      </c>
      <c r="B17" s="5" t="n">
        <v>1202</v>
      </c>
      <c r="C17" s="5" t="n">
        <v>544</v>
      </c>
      <c r="D17" s="5" t="n">
        <v>63</v>
      </c>
    </row>
    <row r="18" spans="1:4">
      <c r="A18" s="4" t="s">
        <v>980</v>
      </c>
      <c r="B18" s="5" t="n">
        <v>49</v>
      </c>
      <c r="C18" s="5" t="n">
        <v>280</v>
      </c>
      <c r="D18" s="5" t="n">
        <v>476</v>
      </c>
    </row>
    <row r="19" spans="1:4">
      <c r="A19" s="4" t="s">
        <v>981</v>
      </c>
      <c r="B19" s="5" t="n">
        <v>-296</v>
      </c>
      <c r="C19" s="5" t="n">
        <v>378</v>
      </c>
      <c r="D19" s="5" t="n">
        <v>5</v>
      </c>
    </row>
    <row r="20" spans="1:4">
      <c r="A20" s="4" t="s">
        <v>982</v>
      </c>
      <c r="B20" s="5" t="n">
        <v>955</v>
      </c>
      <c r="C20" s="5" t="n">
        <v>1202</v>
      </c>
      <c r="D20" s="5" t="n">
        <v>544</v>
      </c>
    </row>
    <row r="21" spans="1:4">
      <c r="A21" s="4" t="s">
        <v>985</v>
      </c>
    </row>
    <row r="22" spans="1:4">
      <c r="A22" s="3" t="s">
        <v>978</v>
      </c>
    </row>
    <row r="23" spans="1:4">
      <c r="A23" s="4" t="s">
        <v>979</v>
      </c>
      <c r="B23" s="5" t="n">
        <v>135</v>
      </c>
      <c r="C23" s="5" t="n">
        <v>172</v>
      </c>
      <c r="D23" s="5" t="n">
        <v>244</v>
      </c>
    </row>
    <row r="24" spans="1:4">
      <c r="A24" s="4" t="s">
        <v>980</v>
      </c>
      <c r="B24" s="5" t="n">
        <v>38</v>
      </c>
      <c r="C24" s="5" t="n">
        <v>46</v>
      </c>
      <c r="D24" s="5" t="n">
        <v>50</v>
      </c>
    </row>
    <row r="25" spans="1:4">
      <c r="A25" s="4" t="s">
        <v>981</v>
      </c>
      <c r="B25" s="5" t="n">
        <v>-68</v>
      </c>
      <c r="C25" s="5" t="n">
        <v>-83</v>
      </c>
      <c r="D25" s="5" t="n">
        <v>-122</v>
      </c>
    </row>
    <row r="26" spans="1:4">
      <c r="A26" s="4" t="s">
        <v>982</v>
      </c>
      <c r="B26" s="7" t="n">
        <v>105</v>
      </c>
      <c r="C26" s="7" t="n">
        <v>135</v>
      </c>
      <c r="D26" s="7" t="n">
        <v>172</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4T14:24:43Z</dcterms:created>
  <dcterms:modified xmlns:dcterms="http://purl.org/dc/terms/" xmlns:xsi="http://www.w3.org/2001/XMLSchema-instance" xsi:type="dcterms:W3CDTF">2019-02-14T14:24:43Z</dcterms:modified>
</cp:coreProperties>
</file>